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ccounting Standards" sheetId="10" state="visible" r:id="rId10"/>
    <sheet xmlns:r="http://schemas.openxmlformats.org/officeDocument/2006/relationships" name="Investment Securities" sheetId="11" state="visible" r:id="rId11"/>
    <sheet xmlns:r="http://schemas.openxmlformats.org/officeDocument/2006/relationships" name="Allowance for Loan Losses" sheetId="12" state="visible" r:id="rId12"/>
    <sheet xmlns:r="http://schemas.openxmlformats.org/officeDocument/2006/relationships" name="Deposits" sheetId="13" state="visible" r:id="rId13"/>
    <sheet xmlns:r="http://schemas.openxmlformats.org/officeDocument/2006/relationships" name="Earnings per Share" sheetId="14" state="visible" r:id="rId14"/>
    <sheet xmlns:r="http://schemas.openxmlformats.org/officeDocument/2006/relationships" name="Commitments to Extend Credit" sheetId="15" state="visible" r:id="rId15"/>
    <sheet xmlns:r="http://schemas.openxmlformats.org/officeDocument/2006/relationships" name="Stock-based Compensation" sheetId="16" state="visible" r:id="rId16"/>
    <sheet xmlns:r="http://schemas.openxmlformats.org/officeDocument/2006/relationships" name="Fair Value of Financial Instrum" sheetId="17" state="visible" r:id="rId17"/>
    <sheet xmlns:r="http://schemas.openxmlformats.org/officeDocument/2006/relationships" name="Treasury Stock" sheetId="18" state="visible" r:id="rId18"/>
    <sheet xmlns:r="http://schemas.openxmlformats.org/officeDocument/2006/relationships" name="Other Comprehensive Income" sheetId="19" state="visible" r:id="rId19"/>
    <sheet xmlns:r="http://schemas.openxmlformats.org/officeDocument/2006/relationships" name="Subsequent Events" sheetId="20" state="visible" r:id="rId20"/>
    <sheet xmlns:r="http://schemas.openxmlformats.org/officeDocument/2006/relationships" name="Basis of Presentation (Policy)" sheetId="21" state="visible" r:id="rId21"/>
    <sheet xmlns:r="http://schemas.openxmlformats.org/officeDocument/2006/relationships" name="New Accounting Standards (Polic" sheetId="22" state="visible" r:id="rId22"/>
    <sheet xmlns:r="http://schemas.openxmlformats.org/officeDocument/2006/relationships" name="Allowance for Loan Losses (Poli" sheetId="23" state="visible" r:id="rId23"/>
    <sheet xmlns:r="http://schemas.openxmlformats.org/officeDocument/2006/relationships" name="Earnings per Share (Policy)" sheetId="24" state="visible" r:id="rId24"/>
    <sheet xmlns:r="http://schemas.openxmlformats.org/officeDocument/2006/relationships" name="Commitments to Extend Credit (P" sheetId="25" state="visible" r:id="rId25"/>
    <sheet xmlns:r="http://schemas.openxmlformats.org/officeDocument/2006/relationships" name="Fair Value of Financial Instr_2" sheetId="26" state="visible" r:id="rId26"/>
    <sheet xmlns:r="http://schemas.openxmlformats.org/officeDocument/2006/relationships" name="New Accounting Standards (Table" sheetId="27" state="visible" r:id="rId27"/>
    <sheet xmlns:r="http://schemas.openxmlformats.org/officeDocument/2006/relationships" name="Investment Securities (Tables)" sheetId="28" state="visible" r:id="rId28"/>
    <sheet xmlns:r="http://schemas.openxmlformats.org/officeDocument/2006/relationships" name="Allowance for Loan Losses (Tabl" sheetId="29" state="visible" r:id="rId29"/>
    <sheet xmlns:r="http://schemas.openxmlformats.org/officeDocument/2006/relationships" name="Deposits (Tables)" sheetId="30" state="visible" r:id="rId30"/>
    <sheet xmlns:r="http://schemas.openxmlformats.org/officeDocument/2006/relationships" name="Earnings per Share (Tables)" sheetId="31" state="visible" r:id="rId31"/>
    <sheet xmlns:r="http://schemas.openxmlformats.org/officeDocument/2006/relationships" name="Commitments to Extend Credit (T" sheetId="32" state="visible" r:id="rId32"/>
    <sheet xmlns:r="http://schemas.openxmlformats.org/officeDocument/2006/relationships" name="Stock-based Compensation (Table" sheetId="33" state="visible" r:id="rId33"/>
    <sheet xmlns:r="http://schemas.openxmlformats.org/officeDocument/2006/relationships" name="Fair Value of Financial Instr_3" sheetId="34" state="visible" r:id="rId34"/>
    <sheet xmlns:r="http://schemas.openxmlformats.org/officeDocument/2006/relationships" name="Other Comprehensive Income (Tab" sheetId="35" state="visible" r:id="rId35"/>
    <sheet xmlns:r="http://schemas.openxmlformats.org/officeDocument/2006/relationships" name="New Accounting Standards (Narra" sheetId="36" state="visible" r:id="rId36"/>
    <sheet xmlns:r="http://schemas.openxmlformats.org/officeDocument/2006/relationships" name="New Accounting Standards (Sched" sheetId="37" state="visible" r:id="rId37"/>
    <sheet xmlns:r="http://schemas.openxmlformats.org/officeDocument/2006/relationships" name="Investment Securities (Narrativ" sheetId="38" state="visible" r:id="rId38"/>
    <sheet xmlns:r="http://schemas.openxmlformats.org/officeDocument/2006/relationships" name="Investment Securities (Amortize" sheetId="39" state="visible" r:id="rId39"/>
    <sheet xmlns:r="http://schemas.openxmlformats.org/officeDocument/2006/relationships" name="Investment Securities (Investme" sheetId="40" state="visible" r:id="rId40"/>
    <sheet xmlns:r="http://schemas.openxmlformats.org/officeDocument/2006/relationships" name="Investment Securities (Summary " sheetId="41" state="visible" r:id="rId41"/>
    <sheet xmlns:r="http://schemas.openxmlformats.org/officeDocument/2006/relationships" name="Investment Securities (Schedule" sheetId="42" state="visible" r:id="rId42"/>
    <sheet xmlns:r="http://schemas.openxmlformats.org/officeDocument/2006/relationships" name="Allowance for Loan Losses (Narr" sheetId="43" state="visible" r:id="rId43"/>
    <sheet xmlns:r="http://schemas.openxmlformats.org/officeDocument/2006/relationships" name="Allowance for Loan Losses (Summ" sheetId="44" state="visible" r:id="rId44"/>
    <sheet xmlns:r="http://schemas.openxmlformats.org/officeDocument/2006/relationships" name="Allowance for Loan Losses (Su_2" sheetId="45" state="visible" r:id="rId45"/>
    <sheet xmlns:r="http://schemas.openxmlformats.org/officeDocument/2006/relationships" name="Allowance for Loan Losses (Anal" sheetId="46" state="visible" r:id="rId46"/>
    <sheet xmlns:r="http://schemas.openxmlformats.org/officeDocument/2006/relationships" name="Allowance for Loan Losses (Su_3" sheetId="47" state="visible" r:id="rId47"/>
    <sheet xmlns:r="http://schemas.openxmlformats.org/officeDocument/2006/relationships" name="Allowance for Loan Losses (Su_4" sheetId="48" state="visible" r:id="rId48"/>
    <sheet xmlns:r="http://schemas.openxmlformats.org/officeDocument/2006/relationships" name="Allowance for Loan Losses (Su_5" sheetId="49" state="visible" r:id="rId49"/>
    <sheet xmlns:r="http://schemas.openxmlformats.org/officeDocument/2006/relationships" name="Deposits (Schedule of Deposits)" sheetId="50" state="visible" r:id="rId50"/>
    <sheet xmlns:r="http://schemas.openxmlformats.org/officeDocument/2006/relationships" name="Earnings Per Share (Calculated " sheetId="51" state="visible" r:id="rId51"/>
    <sheet xmlns:r="http://schemas.openxmlformats.org/officeDocument/2006/relationships" name="Commitments to Extend Credit (O" sheetId="52" state="visible" r:id="rId52"/>
    <sheet xmlns:r="http://schemas.openxmlformats.org/officeDocument/2006/relationships" name="Stock-based Compensation (Narra" sheetId="53" state="visible" r:id="rId53"/>
    <sheet xmlns:r="http://schemas.openxmlformats.org/officeDocument/2006/relationships" name="Stock-based Compensation (Summa" sheetId="54" state="visible" r:id="rId54"/>
    <sheet xmlns:r="http://schemas.openxmlformats.org/officeDocument/2006/relationships" name="Stock-based Compensation (Sched" sheetId="55" state="visible" r:id="rId55"/>
    <sheet xmlns:r="http://schemas.openxmlformats.org/officeDocument/2006/relationships" name="Stock-based Compensation (Sch_2" sheetId="56" state="visible" r:id="rId56"/>
    <sheet xmlns:r="http://schemas.openxmlformats.org/officeDocument/2006/relationships" name="Fair Value of Financial Instr_4" sheetId="57" state="visible" r:id="rId57"/>
    <sheet xmlns:r="http://schemas.openxmlformats.org/officeDocument/2006/relationships" name="Fair Value of Financial Instr_5" sheetId="58" state="visible" r:id="rId58"/>
    <sheet xmlns:r="http://schemas.openxmlformats.org/officeDocument/2006/relationships" name="Fair Value of Financial Instr_6" sheetId="59" state="visible" r:id="rId59"/>
    <sheet xmlns:r="http://schemas.openxmlformats.org/officeDocument/2006/relationships" name="Fair Value of Financial Instr_7" sheetId="60" state="visible" r:id="rId60"/>
    <sheet xmlns:r="http://schemas.openxmlformats.org/officeDocument/2006/relationships" name="Fair Value of Financial Instr_8" sheetId="61" state="visible" r:id="rId61"/>
    <sheet xmlns:r="http://schemas.openxmlformats.org/officeDocument/2006/relationships" name="Treasury Stock (Details)" sheetId="62" state="visible" r:id="rId62"/>
    <sheet xmlns:r="http://schemas.openxmlformats.org/officeDocument/2006/relationships" name="Other Comprehensive Income (Tax" sheetId="63" state="visible" r:id="rId63"/>
    <sheet xmlns:r="http://schemas.openxmlformats.org/officeDocument/2006/relationships" name="Other Comprehensive Income (Rec"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Nov. 10,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Current Fiscal Year End Date</t>
        </is>
      </c>
      <c r="B8" s="4" t="inlineStr">
        <is>
          <t>--12-31</t>
        </is>
      </c>
    </row>
    <row r="9">
      <c r="A9" s="4" t="inlineStr">
        <is>
          <t>Entity File Number</t>
        </is>
      </c>
      <c r="B9" s="4" t="inlineStr">
        <is>
          <t>000-51821</t>
        </is>
      </c>
    </row>
    <row r="10">
      <c r="A10" s="4" t="inlineStr">
        <is>
          <t>Entity Registrant Name</t>
        </is>
      </c>
      <c r="B10" s="4" t="inlineStr">
        <is>
          <t>LAKE SHORE BANCORP, INC.</t>
        </is>
      </c>
    </row>
    <row r="11">
      <c r="A11" s="4" t="inlineStr">
        <is>
          <t>Entity Incorporation, State or Country Code</t>
        </is>
      </c>
      <c r="B11" s="4" t="inlineStr">
        <is>
          <t>X1</t>
        </is>
      </c>
    </row>
    <row r="12">
      <c r="A12" s="4" t="inlineStr">
        <is>
          <t>Entity Tax Identification Number</t>
        </is>
      </c>
      <c r="B12" s="4" t="inlineStr">
        <is>
          <t>20-4729288</t>
        </is>
      </c>
    </row>
    <row r="13">
      <c r="A13" s="4" t="inlineStr">
        <is>
          <t>Entity Address, Address Line One</t>
        </is>
      </c>
      <c r="B13" s="4" t="inlineStr">
        <is>
          <t>31 East Fourth Street</t>
        </is>
      </c>
    </row>
    <row r="14">
      <c r="A14" s="4" t="inlineStr">
        <is>
          <t>Entity Address, City or Town</t>
        </is>
      </c>
      <c r="B14" s="4" t="inlineStr">
        <is>
          <t>Dunkirk</t>
        </is>
      </c>
    </row>
    <row r="15">
      <c r="A15" s="4" t="inlineStr">
        <is>
          <t>Entity Address, State or Province</t>
        </is>
      </c>
      <c r="B15" s="4" t="inlineStr">
        <is>
          <t>NY</t>
        </is>
      </c>
    </row>
    <row r="16">
      <c r="A16" s="4" t="inlineStr">
        <is>
          <t>Entity Address, Postal Zip Code</t>
        </is>
      </c>
      <c r="B16" s="4" t="inlineStr">
        <is>
          <t>14048</t>
        </is>
      </c>
    </row>
    <row r="17">
      <c r="A17" s="4" t="inlineStr">
        <is>
          <t>City Area Code</t>
        </is>
      </c>
      <c r="B17" s="4" t="inlineStr">
        <is>
          <t>716</t>
        </is>
      </c>
    </row>
    <row r="18">
      <c r="A18" s="4" t="inlineStr">
        <is>
          <t>Local Phone Number</t>
        </is>
      </c>
      <c r="B18" s="4" t="inlineStr">
        <is>
          <t>366-4070</t>
        </is>
      </c>
    </row>
    <row r="19">
      <c r="A19" s="4" t="inlineStr">
        <is>
          <t>Title of 12(b) Security</t>
        </is>
      </c>
      <c r="B19" s="4" t="inlineStr">
        <is>
          <t>Common stock, par value $0.01 per share</t>
        </is>
      </c>
    </row>
    <row r="20">
      <c r="A20" s="4" t="inlineStr">
        <is>
          <t>Trading Symbol</t>
        </is>
      </c>
      <c r="B20" s="4" t="inlineStr">
        <is>
          <t>LSBK</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828048</v>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341318</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t>
        </is>
      </c>
      <c r="B1" s="2" t="inlineStr">
        <is>
          <t>9 Months Ended</t>
        </is>
      </c>
    </row>
    <row r="2">
      <c r="B2" s="2" t="inlineStr">
        <is>
          <t>Sep. 30, 2020</t>
        </is>
      </c>
    </row>
    <row r="3">
      <c r="A3" s="3" t="inlineStr">
        <is>
          <t>New Accounting Standards [Abstract]</t>
        </is>
      </c>
    </row>
    <row r="4">
      <c r="A4" s="4" t="inlineStr">
        <is>
          <t>New Accounting Standards</t>
        </is>
      </c>
      <c r="B4" s="4" t="inlineStr">
        <is>
          <t xml:space="preserve">Note 2 – New Accounting Standards
﻿
Impact of Adoption of Recent Accounting Standards and Accounting Guidance
﻿
Under Section 4013 of the Coronavirus Aid, Relief, and Economic Security Act (“CARES Act”), which was signed into law on March 27, 2020, financial institutions have the option to temporarily suspend certain requirements under U.S. generally accepted accounting principles related to troubled debt restructurings (“TDRs”) for a limited period of time to account for the effects of COVID-19. This provision allows a financial institution the option to not apply the guidance on accounting for TDRs to loan modifications, such as extensions or deferrals, related to COVID-19 made between March 1, 2020 and the earlier of (i) December 31, 2020 or (ii) 60 days after the end of the COVID-19 national emergency. The relief can only be applied to modifications for borrowers that were not more than 30 days past due as of December 31, 2019. The Company elected to adopt this provision of the CARES Act.
﻿
In addition, the Company’s banking regulators and other financial regulators, on March 22, 2020 and revised April 7, 2020, issued a joint interagency statement titled the “Interagency Statement on Loan Modifications and Reporting for Financial Institutions Working with Customers Affected by the Coronavirus” that encourages financial institutions to work prudently with borrowers who are or may be unable to meet their contractual payment obligations due to the effects of the COVID-19 pandemic. Pursuant to the interagency statement, loan modifications that do not meet the conditions of Section 4013 of the CARES Act may still qualify as a modification that does not need to be accounted for as a TDR. Specifically, the agencies confirmed with the staff of the Financial Accounting Standards Board (“FASB”) that short-term modifications made in good faith in response to the pandemic to borrowers who were current prior to any relief are not TDRs under GAAP. This includes short-term (e.g.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 Appropriate allowances for loan and lease losses are expected to be maintained. With regard to loans not otherwise reportable as past due, financial institutions are not expected to designate loans with deferrals granted due to the pandemic as past due because of the deferral. The interagency statement also states that during short-term pandemic-related loan modifications, these loans generally should not be reported as nonaccrual. The Company elected to adopt this interagency guidance.
﻿
The Company implemented a loan modification program for impacted customers, in line with regulatory guidance, allowing customers to defer loan payments. The majority of loan deferrals were granted for deferral of principal and interest payments for 90 days, and up to 180 days in some instances, with the loan repayment period extended by the deferral period. The requests are evaluated individually and approved modifications are based on the unique circumstances of each borrower. During the second quarter of 2020, the Company approved loan payment deferral requests of up to 90 days on 219 loans, representing $103.1 million, or 21.1% , of the Bank’s loan portfolio as of June 30, 2020. 88.2% of the loan balances with payment deferrals were for commercial real estate loans and commercial business loans, while the remaining 11.8% were for residential mortgage, home equity and consumer loans. The number of loan payment deferral requests has decreased and as of October 31, 2020 , there were 25 loans, representing $20.8 million, or 4.1% of the Bank’s loan portfolio, that are deferring payments, as follows:
﻿
﻿
﻿
﻿ Loan Type
Number of Loans
Balance Outstanding
Weighted Average Interest Rate
﻿
﻿ Commercial real estate 16
$ 17,608
5.06
%
﻿ Commercial business 9
3,165
5.02
﻿ 25
$ 20,773
5.05
%
These loans were current at the time of modification and were not considered troubled debt restructurings based on the CARES Act and interagency guidance noted above and we have not accounted for the loans as TDRs, nor have we designated the loans as past due or non-accrual.
﻿
The adoption of these provisions under Section 4013 of the CARES Act and interagency guidance may have a material impact on the Company’s consolidated financial statements; however, the Company cannot quantify the impact at this time.
﻿
Accounting Standards to be Adopted
﻿
In June 2016, the FASB issued Accounting Standard Update (“ASU”) 2016-13, “ Financial Instruments – Credit Losses (Topic 326): Measurement of Credit Losses on Financial Instruments ” (“ASU 2016-13”). ASU 2016-13 requires credit losses on most financial assets measured at amortized cost and certain other instruments to be measured using an expected credit loss model (referred to as the current expected credit loss (“CECL”) model). Under the CECL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Further, ASU 2016-13 made certain targeted amendments to the existing impairment standards for available for sale (“AFS”) debt securities. For an AFS debt security for which there is neither the intent nor a more-likely-than-not requirement to sell, an entity will record credit losses as an allowance rather than a write-down of the amortized cost basis. An entity will apply the amendments in ASU 2016-13 through a cumulative-effect adjustment to retained earnings as of the beginning of the first reporting period in which the guidance is effective.
﻿
The Company has determined its data requirements and is developing its methodologies for calculating the expected credit losses under ASU 2016-13 which has allowed the Company to run parallel loss reserve calculations. Data integrity associated with these methodologies is being reviewed and enhancements to the current process are being considered. We expect that the new guidance will result in an increase to the allowance for loan losses given that the allowance will be required to cover the full remaining expected life of the portfolio, rather than the incurred loss under the current accounting standard. The extent of this increase is still being evaluated. We are also reviewing the impact of additional disclosures required under ASU 2016-13 on our ongoing financial reporting procedures.
﻿
ASU 2016-13 was originally effective for the Company in 2020. In November 2019, the FASB issued guidance to defer the effective date for smaller reporting companies such as the Company until January 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9 Months Ended</t>
        </is>
      </c>
    </row>
    <row r="2">
      <c r="B2" s="2" t="inlineStr">
        <is>
          <t>Sep. 30, 2020</t>
        </is>
      </c>
    </row>
    <row r="3">
      <c r="A3" s="3" t="inlineStr">
        <is>
          <t>Investment Securities [Abstract]</t>
        </is>
      </c>
    </row>
    <row r="4">
      <c r="A4" s="4" t="inlineStr">
        <is>
          <t>Investment Securities</t>
        </is>
      </c>
      <c r="B4" s="4" t="inlineStr">
        <is>
          <t>Note 3 – Investment Securities
Debt Securities
﻿
The amortized cost and fair value of securities are as follows:
﻿
﻿
September 30, 2020
﻿
Gross
Gross
﻿
Amortized
Unrealized
Unrealized
Fair
﻿
Cost
Gains
Losses
Value
﻿
(Dollars in thousands)
﻿ SECURITIES AVAILABLE FOR SALE:
﻿ Debt Securities
﻿ U.S. government agencies
$ 2,010
$ 364
$
-
$ 2,374
﻿ Municipal bonds
44,816
1,089
(32)
45,873
﻿ Mortgage-backed securities:
﻿ Collateralized mortgage obligations-private label
19
-
-
19
﻿ Collateralized mortgage obligations-government sponsored entities
25,091
674
(15)
25,750
﻿ Government National Mortgage Association
128
12
-
140
﻿ Federal National Mortgage Association
4,520
125
-
4,645
﻿ Federal Home Loan Mortgage Corporation
2,419
173
-
2,592
﻿ Asset-backed securities-private label
-
171
-
171
﻿ Asset-backed securities-government sponsored entities
31
3
-
34
﻿ Total Debt Securities
$ 79,034
$ 2,611
$ (47)
$ 81,598
﻿ Equity Securities
22
21
-
43
﻿ Total Securities Available for Sale
$ 79,056
$ 2,632
$ (47)
$ 81,641
﻿
﻿
﻿
﻿
﻿
﻿
December 31, 2019
﻿
Gross
Gross
﻿
Amortized
Unrealized
Unrealized
Fair
﻿
Cost
Gains
Losses
Value
﻿
(Dollars in thousands)
﻿ SECURITIES AVAILABLE FOR SALE:
﻿ Debt Securities
﻿ U.S. government agencies
$ 2,011
$ 134
$
-
$ 2,145
﻿ Municipal bonds
34,985
835
(1)
35,819
﻿ Mortgage-backed securities:
﻿ Collateralized mortgage obligations-private label
23
-
-
23
﻿ Collateralized mortgage obligations-government sponsored entities
27,081
393
(133)
27,341
﻿ Government National Mortgage Association
162
14
-
176
﻿ Federal National Mortgage Association
1,944
69
-
2,013
﻿ Federal Home Loan Mortgage Corporation
3,211
156
-
3,367
﻿ Asset-backed securities-private label
-
215
-
215
﻿ Asset-backed securities-government sponsored entities
33
2
-
35
﻿ Total Debt Securities
$ 69,450
$ 1,818
$ (134)
$ 71,134
﻿ Equity Securities
22
45
-
67
﻿ Total Securities Available for Sale
$ 69,472
$ 1,863
$ (134)
$ 71,201
﻿
Debt Securities
All of our collateralized mortgage obligations are backed by one- to four-family residential mortgages.
At September 30, 2020, thirty-two municipal bonds with a cost of $10.7 million and fair value of $11.2 million were pledged under a collateral agreement with the Federal Reserve Bank (“FRB”) of New York for liquidity borrowing. At December 31, 2019, thirty-three municipal bonds with a cost of $10.9 million and fair value of $11.2 million were pledged with the FRB. In addition, at September 30, 2020 seventeen municipal bonds with a cost of $3.9 million and fair value of $4.1 million were pledged as collateral for customer deposits in excess of the Federal Deposit Insurance Corporation (“FDIC”) insurance limits. At December 31, 2019, sixteen municipal bonds with a cost of $3.6 million and fair value of $3.7 million were pledged as collateral for customer deposits in excess of the FDIC insurance limits.
The following table sets forth the Company’s investment in securities available for sale with gross unrealized losses of less than twelve months and gross unrealized losses of twelve months or more and associated fair values as of the dates indicated:
﻿
﻿
Less than 12 months
12 months or more
Total
﻿
Gross
Gross
Gross
﻿
Unrealized
Unrealized
Unrealized
﻿
Fair Value
Losses
Fair Value
Losses
Fair Value
Losses
﻿
(Dollars in thousands)
﻿ September 30, 2020
﻿ Municipal bonds
$ 3,757
(32)
$
-
$
-
$ 3,757
$ (32)
﻿ Mortgage-backed securities
2,246
(14)
152
(1)
2,398
(15)
﻿
$ 6,003
$ (46)
$ 152
$ (1)
$ 6,155
$ (47)
﻿
﻿
﻿
﻿
﻿ December 31, 2019
﻿ Municipal bonds
$ 399
(1)
$
-
$
-
$ 399
$ (1)
﻿ Mortgage-backed securities
423
(3)
10,676
(130)
11,099
(133)
﻿
$ 822
$ (4)
$ 10,676
$ (130)
$ 11,498
$ (134)
﻿
The Company reviews all investment securities on an ongoing basis for the presence of other-than-temporary-impairment (“OTTI”) with formal reviews performed quarterly.
﻿
At September 30, 2020, the Company’s investment portfolio included fourteen securities in the “unrealized losses less than twelve months ” category and five securities in the “unrealized losses twelve months or more” category. Management has the intent and ability to hold these securities until maturity. Management believes the temporary impairments were due to declines in fair value resulting from changes in interest rates and/or increased credit liquidity spreads since the securities were purchased. The unrealized losses on debt securities shown in the previous tables were recorded as a component of other comprehensive income, net of tax expense on the Company’s consolidated statements of stockholders’ equity.
﻿
The following table presents a summary of the credit-related OTTI charges recognized as components of income:
﻿
﻿
For the Nine Months Ended September 30,
﻿
2020
2019
﻿
(Dollars in thousands)
﻿ Beginning balance
$ 294
$ 347
﻿ Additions:
﻿ Credit loss not previously recognized
-
-
﻿ Reductions:
﻿ Losses realized during the period on OTTI previously recognized
-
-
﻿ Receipt of cash flows on previously recorded OTTI
(48)
(39)
﻿ Ending balance
$ 246
$ 308
﻿
A deterioration in credit quality and/or other factors that may limit the liquidity of a security in our portfolio might adversely affect the fair values of the Company’s investment portfolio and may increase the potential that certain unrealized losses will be designated as “other-than-temporary” and that the Company may incur additional write-downs in future periods.
﻿
During the nine months ended September 30, 2020 and 2019, the Company did no t sell any available for sale debt securities.
﻿
Schedul ed contractual maturities of available for sale debt securities are as follows:
﻿
﻿
﻿
Amortized
Fair
﻿
Cost
Value
﻿
(Dollars in thousands)
﻿ September 30, 2020:
﻿ Less than one year
$ 895
$ 897
﻿ After one year through five years
7,416
7,472
﻿ After five years through ten years
13,684
14,221
﻿ After ten years
24,831
25,657
﻿ Mortgage-backed securities
32,177
33,146
﻿ Asset-backed securities
31
205
﻿
$ 79,034
$ 81,598
Equity Securities
﻿
At September 30, 2020 and December 31, 2019, equity securities consisted of 22,368 shares of Federal Home Loan Mortgage Corporation (“FHLMC”) common stock. During the three months ended September 30, 2020 and 2019, the Company recognized an unrealized loss of $6, 000 and an unrealized gain of $22,000 , respectively, on the equity securities, which was recorded in non-interest income in the consolidated statements of income. During the nine months ended September 30, 2020 and 2019, the Company recognized an unrealized loss of $24, 000 and an unrealized gain of $57,000 , respectively, on the equity securities. There were no sales of equity securities during the three and nine months ended September 30,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Loan Losses</t>
        </is>
      </c>
      <c r="B1" s="2" t="inlineStr">
        <is>
          <t>9 Months Ended</t>
        </is>
      </c>
    </row>
    <row r="2">
      <c r="B2" s="2" t="inlineStr">
        <is>
          <t>Sep. 30, 2020</t>
        </is>
      </c>
    </row>
    <row r="3">
      <c r="A3" s="3" t="inlineStr">
        <is>
          <t>Allowance for Loan Losses [Abstract]</t>
        </is>
      </c>
    </row>
    <row r="4">
      <c r="A4" s="4" t="inlineStr">
        <is>
          <t>Allowance for Loan Losses</t>
        </is>
      </c>
      <c r="B4" s="4" t="inlineStr">
        <is>
          <t xml:space="preserve">Note 4 - Allowance for Loan Losses
﻿
Management segregates the loan portfolio into loan types and analyzes the risk level for each loan type when determining its allowance for loan losses. The loan types are as follows:
﻿
Real Estate Loans:
·
One- to Four-Family – are loans secured by first lien collateral on residential real estate primarily held in the Western New York region. These loans can be affected by economic conditions and the value of underlying properties. Western New York’s housing market has consistently demonstrated stability in home prices despite economic conditions. Furthermore, the Company has conservative underwriting standards and its residential lending policies and procedures ensure that its one- to four-family residential mortgage loans generally conform to secondary market guidelines.
·
Home Equity - are loans or lines of credit secured by first or second liens on owner-occupied residential real estate primarily held in the Western New York region. These loans can also be affected by economic conditions and the values of underlying properties. Home equity loans may have increased risk of loss if the Company does not hold the first mortgage resulting in the Company being in a secondary position in the event of collateral liquidation. The Company does not originate interest only home equity loans.
·
Commercial Real Estate – are loans used to finance the purchase of real property, which generally consists of developed real estate that is held as first lien collateral for the loan. These loans are secured by real estate properties that are primarily held in the Western New York region. Commercial real estate lending involves additional risks compared with one- to four-family residential lending, because payments on loans secured by commercial real estate properties are often dependent on the successful operation or management of the properties, and/or the collateral value of the commercial real estate securing the loan, and repayment of such loans may be subject to adverse conditions in the real estate market or economic conditions to a greater extent than one- to four-family residential mortgage loans. Also, commercial real estate loans typically involve relatively large loan balances concentrated with single borrowers or groups of related borrowers.
·
Construction – are loans to finance the construction of either one- to four-family owner occupied homes or commercial real estate. At the end of the construction period, the loan automatically converts to either a one- to four-family or commercial mortgage, as applicable. Risk of loss on a construction loan depends largely upon the accuracy of the initial estimate of the value of the property at completion compared to the actual cost of construction. The Company limits its risk during construction as disbursements are not made until the required work for each advance has been completed and an updated lien search is performed. The completion of the construction progress is verified by a Company loan officer or inspections performed by an independent appraisal firm. Construction loans also expose us to the risk of construction delays which may impair the borrower’s ability to repay the loan.
﻿
Other Loans:
·
Commercial – includes business installment loans, lines of credit, and other commercial loans. Most of our commercial loans have fixed interest rates, and are for terms generally not in excess of 5 years. Whenever possible, we collateralize these loans with a lien on business assets and equipment and require the personal guarantees from principals of the borrower. Commercial loans generally involve a higher degree of credit risk, as commercial loans can involve relatively large loan balances to a single borrower or groups of related borrowers, with the repayment of such loans typically dependent on the successful operation of the commercial business and the income stream of the borrower. Such risks can be significantly affected by economic conditions. Although commercial loans may be collateralized by equipment or other business assets, the liquidation of collateral in the event of a borrower default may be an insufficient source of repayment because the equipment or other business assets may be obsolete or of limited use, among other things. Accordingly, the repayment of a commercial loan depends primarily on the credit worthiness of the borrowers (and any guarantors), while liquidation of collateral is a secondary and often insufficient source of repayment.
·
Consumer – consist of loans secured by collateral such as an automobile or a deposit account, unsecured loans and lines of credit. Consumer loans tend to have a higher credit risk due to the loans being either unsecured or secured by rapidly depreciable assets. Furthermore, consumer loan payments are dependent on the borrower’s continuing financial stability, and therefore are more likely to be adversely affected by job loss, divorce, illness or personal bankruptcy.
﻿
The allowance for loan losses is a valuation account that reflects the Company’s evaluation of the losses inherent in its loan portfolio. In order to determine the adequacy of the allowance for loan losses, the Company estimates losses by loan type using historical loss factors, as well as other environmental factors, such as trends in loan volume and loan type, loan concentrations, changes in the experience, ability and depth of the Company’s lending management, and national and local economic conditions. The Company's determination as to the classification of loans and the amount of loss allowances are subject to review by bank regulators, which can require the establishment of additional loss allowances.
﻿
The Company also reviews all loans on which the collectability of principal may not be reasonably assured, by reviewing payment status, financial conditions and estimated value of loan collateral. These loans are assigned an internal loan grade, and the Company assigns an amount of loss allowances to these classified loans based on loan grade.
﻿
Although the allocations noted below are by loan type, the allowance for loan losses is general in nature and is available to offset losses from any loan in the Company’s portfolio. The unallocated component of the allowance for loan losses reflects the margin of imprecision inherent in the underlying assumptions used in the methodologies for existing specific and general losses in the portfolio.
﻿
The projected economic impact of COVID-19 resulted in the Company recording an $828,000 provision to allowance for loan losses during the nine months ended September 30, 2020 to account for adjustments to certain qualitative factors that reflected the uncertain aspects of the pandemic on economic conditions and borrowers’ ability to repay the loans. A general review of all commercial real estate and commercial business loans that received an initial loan payment deferral as a result of the COVID-19 impact was performed. Refer to Note 2 – New Accounting Standards for information on the loan payment deferrals granted by the Bank. At this time management has not changed its classification of these loans due to the quality knowledge our loan officers have obtained from their discussions with the borrowers and due to the strength of the collateral and guarantors. Management continues to carefully monitor those borrowers who remain on payment deferral for additional signs of distress that would result in a downgrade in loan classification. The net provision for loan losses of $1.1 million during the nine months ended September 30, 2020 included a $297,000 provision related to additional adjustments which were made to account for, increases in classified loans, net loan charge-offs, changes in the historical loss factor, loan originations and payoffs and changes in the mix of the loan portfolio.
﻿
The Company is participating in the Small Business Administration (“SBA”) Paycheck Protection Program (“PPP”) under the CARES Act. The CARES Act authorized the SBA to guarantee loans under a new 7(a) loan program known as the PPP. As a qualified SBA lender, the Company was automatically authorized to originate PPP loans. The SBA will guarantee 100% of the PPP loans made to eligible borrowers. During the first nine months of 2020, the Bank originated 252 SBA PPP loans for our customers, which totaled $26.9 million. We funded $18.4 million of PPP loans directly with the remaining $8.5 million funded indirectly via our partnership with Pursuit, a SBA lender that operates in the northeast. At September 30, 2020, there were $18.6 million in PPP loans outstanding and recorded as commercial business loans. In accordance with the SBA terms and conditions on these PPP loans, the Company recorded approximately $247,000 in net fees associated with the processing of these loans. Upon funding the loans, the net fees were deferred and will be amortized over the life of the loans as an adjustment to yield. We are in the process of assisting borrowers who have received PPP loans with the forgiveness application phase of the program. As of September 30, 2020, we have not yet submitted any forgiveness applications with the SBA. It is expected that most customers will apply and receive PPP loan forgiveness during the next six months, upon which any unamortized deferred fees will be recognized as an adjustment to interest income .
﻿
The following tables summarize the activity in the allowance for loan losses for the three and nine months ended September 30, 2020 and 2019 and the distribution of the allowance for loan losses and loans receivable by loan portfolio class and impairment method as of September 30, 2020 and December 31, 2019:
﻿
﻿
﻿
﻿
Real Estate Loans
Other Loans
﻿
One- to Four-Family (2)
Home Equity
Commercial
Construction - Commercial
Commercial
Consumer
Unallocated
Total
﻿
(Dollars in thousands)
﻿ September 30, 2020
﻿ Allowance for Loan Losses:
﻿ Balance – July 1, 2020
$ 426
$ 169
$ 3,377
$ 554
$ 481
$ 34
$ 23
$ 5,064
﻿ Charge-offs
-
(6)
-
-
-
(17)
-
(23)
﻿ Recoveries
-
-
-
-
-
6
-
6
﻿ Provision (credit)
(23)
-
67
6
179
1
70
300
﻿ Balance – September 30, 2020
$ 403
$ 163
$ 3,444
$ 560
$ 660
$ 24
$ 93
$ 5,347
﻿
﻿ Balance – January 1, 2020
$ 436
$ 129
$ 2,682
$ 388
$ 478
$ 26
$ 128
$ 4,267
﻿ Charge-offs
(26)
(6)
-
-
(5)
(27)
-
(64)
﻿ Recoveries
-
1
1
-
4
13
-
19
﻿ Provision (credit)
(7)
39
761
172
183
12
(35)
1,125
﻿ Balance – September 30, 2020
$ 403
$ 163
$ 3,444
$ 560
$ 660
$ 24
$ 93
$ 5,347
﻿ Ending balance: individually evaluated for impairment
$
-
$
-
$
-
$
-
$
-
$
-
$
-
$
-
﻿ Ending balance: collectively evaluated for impairment
$ 403
$ 163
$ 3,444
$ 560
$ 660
$ 24
$ 93
$ 5,347
﻿
﻿ Gross Loans Receivable (1) :
﻿ Ending balance
$ 151,356
$ 47,073
$ 216,571
$ 37,338
$ 39,673
$ 1,312
$
-
$ 493,323
﻿ Ending balance: individually evaluated for impairment
$ 304
$ 15
$
-
$
-
$
-
$
-
$
-
$ 319
﻿ Ending balance: collectively evaluated for impairment
$ 151,052
$ 47,058
$ 216,571
$ 37,338
$ 39,673
$ 1,312
$
-
$ 493,004
﻿
(1) Gross Loans Receivable does not include allowance for loan losses of $ ( 5,347 ) or deferred loan costs of $ 3,292 .
(2) Includes one- to four-family construction loans.
﻿
﻿
﻿
﻿
﻿
﻿
﻿
﻿
﻿
﻿
﻿
﻿
﻿
﻿
﻿
﻿
﻿
Real Estate Loans
Other Loans
﻿
One- to Four-Family (1)
Home Equity
Commercial
Construction - Commercial
Commercial
Consumer
Unallocated
Total
﻿
(Dollars in thousands)
﻿ September 30, 2019
﻿ Allowance for Loan Losses:
﻿ Balance – July 1, 2019
$ 389
$ 144
$ 2,777
$ 379
$ 133
$ 30
$ 11
$ 3,863
﻿ Charge-offs
(2)
-
(10)
-
-
(13)
-
(25)
﻿ Recoveries
-
-
1
-
-
2
-
3
﻿ Provision (credit)
(4)
(9)
122
60
104
7
20
300
﻿ Balance – September 30, 2019
$ 383
$ 135
$ 2,890
$ 439
$ 237
$ 26
$ 31
$ 4,141
﻿
﻿ Balance – January 1, 2019
$ 471
$ 91
$ 2,020
$ 250
$ 507
$ 25
$ 84
$ 3,448
﻿ Charge-offs
(2)
(4)
(10)
-
-
(34)
-
(50)
﻿ Recoveries
8
1
3
-
-
6
-
18
﻿ Provision (credit)
(94)
47
877
189
(270)
29
(53)
725
﻿ Balance – September 30, 2019
$ 383
$ 135
$ 2,890
$ 439
$ 237
$ 26
$ 31
$ 4,141
﻿
(1) Includes one– to four-family construction loans.
﻿
﻿
﻿
Real Estate Loans
Other Loans
﻿
One- to Four-Family (2)
Home Equity
Commercial
Construction - Commercial
Commercial
Consumer
Unallocated
Total
﻿
(Dollars in thousands)
﻿
﻿ December 31, 2019
﻿ Allowance for Loan Losses:
﻿ Balance – December 31, 2019
$ 436
$ 129
$ 2,682
$ 388
$ 478
$ 26
$ 128
$ 4,267
﻿ Ending balance: individually evaluated for impairment
$
-
$
-
$
-
$
-
$
-
$
-
$
-
$
-
﻿ Ending balance: collectively evaluated for impairment
$ 436
$ 129
$ 2,682
$ 388
$ 478
$ 26
$ 128
$ 4,267
﻿
﻿ Gross Loans Receivable (1) :
﻿ Ending Balance
$ 154,749
$ 45,250
$ 211,220
$ 32,299
$ 26,720
$ 1,297
$
-
$ 471,535
﻿ Ending balance: individually evaluated for impairment
$ 166
$
-
$
-
$
-
$
-
$
-
$
-
$ 166
﻿ Ending balance: collectively evaluated for impairment
$ 154,583
$ 45,250
$ 211,220
$ 32,299
$ 26,720
$ 1,297
$
-
$ 471,369
﻿
(1) Gross Loans Receivable does not include allowance for loan losses of $ ( 4,267 ) or deferred loan costs of $3,548 .
(2) Includes one- to four-family construction loans.
A loan is considered impaired when, based on current information and events, it is probable that the Company will not be able to collect the scheduled payments of principal and interest when due according to the contractual terms of the loan agreement. Factors considered in determining impairment include payment status, collateral value and the probability of collecting scheduled payments when due. Impairment is measured on a loan-by-loan basis for commercial real estate loans and commercial loans. Larger groups of smaller balance homogeneous loans are collectively evaluated for impairment. Accordingly, the Company does not separately identify individual consumer, home equity, or one- to four-family loans for impairment disclosure, unless they are subject to a troubled debt restructuring.
﻿
The following is a summary of information pertaining to impaired loans at or for the periods indicated:
﻿
﻿
Unpaid
Average
Interest
﻿
Recorded
Principal
Related
Recorded
Income
﻿
Investment
Balance
Allowance
Investment
Recognized
﻿
For the Nine Months Ended
﻿
At September 30, 2020
September 30, 2020
﻿
(Dollars in thousands)
﻿ With no related allowance recorded:
﻿ Residential, one- to four-family
$ 304
$ 304
$
-
$ 312
$ 11
﻿ Home equity
15
15
-
16
-
﻿ Total impaired loans
319
319
-
328
11
﻿
﻿
﻿
﻿
﻿
Unpaid
Average
Interest
﻿
Recorded
Principal
Related
Recorded
Income
﻿
Investment
Balance
Allowance
Investment
Recognized
﻿
For the Year Ended
﻿
At December 31, 2019
December 31, 2019
﻿
(Dollars in thousands)
﻿ With no related allowance recorded:
﻿ Residential, one- to four-family
$ 166
$ 166
$
-
$ 173
$ 10
﻿ Commercial real estate (1)
-
-
-
27
-
﻿ Total impaired loans with no related allowance
166
166
-
200
10
﻿
﻿ With an allowance recorded:
﻿ Commercial real estate (2)
-
-
-
260
8
﻿ Commercial loans (3)
-
-
-
31
1
﻿ Total impaired loans with an allowance
-
-
-
291
9
﻿
﻿ Total of impaired loans:
﻿ Residential, one- to four-family
166
166
-
173
10
﻿ Commercial real estate
-
-
-
287
8
﻿ Commercial loans
-
-
-
31
1
﻿ Total impaired loans
$ 166
$ 166
$
-
$ 491
$ 19
﻿
(1) This loan was paid off during the year ended December 31, 2019.
(2) This line item consisted of two commercial real estate loans with a combined recorded investment of $294,000 and a related allowance of $40,000. One commercial real estate loan was paid off in full and the other commercial real estate loan was charged off during the year ended December 31, 2019.
(3) A commercial business loan with a recorded investment of $30,000 and a related allowance of $15,000 was partially paid off during the year ended December 31, 2019, with the remaining balance being recorded as a loss.
﻿
﻿
﻿
﻿
﻿
﻿
﻿
﻿
The following tables provide an analysis of past due loans and non-accruing loans as of the dates indicated:
﻿
﻿
﻿
﻿
30-59 Days
60-89 Days
90 Days or More
Total Past
Current
Total Loans
Loans on Non-
﻿
Past Due
Past Due
Past Due
Due
Due
Receivable
Accrual
﻿
(Dollars in thousands)
﻿ September 30, 2020:
﻿ Real Estate Loans:
﻿ Residential, one- to four-family (1)
$ 1,000
$ 203
$ 1,245
$ 2,448
$ 148,908
$ 151,356
$ 2,664
﻿ Home equity
144
100
631
875
46,198
47,073
696
﻿ Commercial
-
-
253
253
216,318
216,571
-
﻿ Construction - commercial
-
-
-
-
37,338
37,338
-
﻿ Other Loans:
﻿ Commercial (2)
-
-
-
-
39,673
39,673
-
﻿ Consumer
13
-
1
14
1,298
1,312
1
﻿ Total
$ 1,157
$ 303
$ 2,130
$ 3,590
$ 489,733
$ 493,323
$ 3,361
﻿
﻿
30-59 Days
60-89 Days
90 Days or More
Total Past
Current
Total Loans
Loans on Non-
﻿
Past Due
Past Due
Past Due
Due
Due
Receivable
Accrual
﻿
(Dollars in thousands)
﻿ December 31, 2019:
﻿ Real Estate Loans:
﻿ Residential, one- to four-family (1)
$ 1,245
$ 672
$ 1,924
$ 3,841
$ 150,908
$ 154,749
$ 2,845
﻿ Home equity
168
162
583
913
44,337
45,250
590
﻿ Commercial
-
1,133
-
1,133
210,087
211,220
-
﻿ Construction - commercial
-
-
-
-
32,299
32,299
-
﻿ Other Loans:
﻿ Commercial
-
-
-
-
26,720
26,720
-
﻿ Consumer
8
-
2
10
1,287
1,297
2
﻿ Total
$ 1,421
$ 1,967
$ 2,509
$ 5,897
$ 465,638
$ 471,535
$ 3,437
﻿
(1) Includes one- to four-family construction loans.
(2) Includes $18.6 million of PPP loans which do not require payments for a certain amount of time under the CARES Act and are 100% guaranteed by SBA .
﻿
The accrual of interest on loans is discontinued when, in management’s opinion, the borrower may be unable to meet payments as they become due. A loan does not have to be 90 days delinquent in order to be classified as non-accrual. When interest accrual is discontinued, all unpaid accrued interest is reversed. If ultimate collection of principal is in doubt, all cash receipts on impaired loans are applied to reduce the principal balance .
﻿
The Company’s policies provide for the classification of loans as follows:
·
Pass/Performing;
·
Special Mention – does not currently expose the Company to a sufficient degree of risk but does possess credit deficiencies or potential weaknesses deserving the Company’s close attention;
·
Substandard – has one or more well-defined weaknesses and are characterized by the distinct possibility that the Company will sustain some loss if the deficiencies are not corrected. A substandard asset would be one inadequately protected by the current net worth and paying capacity of the obligor or pledged collateral, if applicable;
·
Doubtful – has all the weaknesses inherent in substandard loans with the additional characteristic that the weaknesses present make collection or liquidation in full on the basis of currently existing facts, conditions and values questionable, and there is a high possibility of loss; and
·
Loss – loan is considered uncollectible and continuance without the establishment of a specific valuation reserve is not warranted.
﻿
﻿
The Company’s Asset Classification Committee is responsible for monitoring risk ratings and making changes as deemed appropriate. Each commercial loan is individually assigned a loan classification. The Company’s consumer loans, including residential one- to four-family loans and home equity loans, are not classified as described above. Instead, the Company uses the delinquency status as the basis for classifying these loans. Generally, all consumer loans more than 90 days past due are classified and placed in non-accrual. Such loans that are well-secured and in the process of collection will remain in accrual status.
﻿
The following tables summarize the internal loan grades applied to the Company’s loan portfolio as of September 30, 2020 and December 31, 2019:
﻿
﻿
﻿
Pass/Performing
Special Mention
Substandard
Doubtful
Loss
Total
﻿
(Dollars in thousands)
﻿ September 30, 2020
﻿ Real Estate Loans:
﻿ Residential, one- to four-family (1)
$ 148,727
$
-
$ 2,629
$
-
$
-
$ 151,356
﻿ Home equity
46,098
-
975
-
-
47,073
﻿ Commercial (2)
201,494
14,477
600
-
-
216,571
﻿ Construction - commercial
37,338
-
-
-
-
37,338
﻿ Other Loans:
﻿ Commercial (3)
34,340
1,030
4,303
-
-
39,673
﻿ Consumer
1,311
-
1
-
-
1,312
﻿ Total
$ 469,308
$ 15,507
$ 8,508
$
-
$
-
$ 493,323
﻿
﻿
﻿
﻿
Pass/Performing
Special Mention
Substandard
Doubtful
Loss
Total
﻿
(Dollars in thousands)
﻿ December 31, 2019
﻿ Real Estate Loans:
﻿ Residential, one- to four-family (1)
$ 152,115
$
-
$ 2,634
$
-
$
-
$ 154,749
﻿ Home equity
44,403
-
847
-
-
45,250
﻿ Commercial
208,042
2,573
605
-
-
211,220
﻿ Construction - commercial
32,299
-
-
-
-
32,299
﻿ Other Loans:
﻿ Commercial
22,295
4,425
-
-
-
26,720
﻿ Consumer
1,295
-
2
-
-
1,297
﻿ Total
$ 460,449
$ 6,998
$ 4,088
$
-
$
-
$ 471,535
﻿
(1) Includes one- to four-family construction loans.
(2) The increase in commercial real estate loans classified as “Special Mention” was primarily due to a $13 . 3 million loan relationship with one borrower that is well collateralized and supported by guarantors.
(3) Includes $18.6 million of PPP loans which are 100% guaranteed by SBA and are graded as Pass/Performing loans.
﻿
TDRs occur when we grant borrowers concessions that we would not otherwise grant but for economic or legal reasons pertaining to the borrower’s financial difficulties. A concession is made when the terms of the loan modification are more favorable than the terms the borrower would have received in the current market under similar financial difficulties. These concessions may include, but are not limited to, modifications of the terms of the debt, the transfer of assets or the issuance of an equity interest by the borrower to satisfy all or part of the debt, or the addition of borrower(s). The Company identifies loans for potential TDRs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Generally, we will not return a TDR to accrual status until the borrower has demonstrated the ability to make principal and interest payments under the restructured terms for at least six consecutive months. The Company’s TDRs are impaired loans, which may result in specific allocations and subsequent charge-offs if appropriate.
﻿
Some loan modifications classified as TDRs may not ultimately result in full collection of principal and interest, as modified, which may result in potential losses. These potential losses have been factored into our overall estimate of the allowance for loan losses.
﻿
The following table summarizes the loans that were classified as TDRs as of the dates indicated:
﻿
﻿
﻿
Non-Accruing
Accruing
TDRs That Have Defaulted on Modified Terms Year to Date
﻿
Number of Loans
Recorded Investment
Number of Loans
Recorded Investment
Number of Loans
Recorded Investment
Number of Loans
Recorded Investment
﻿
(Dollars in thousands)
﻿ At September 30, 2020
﻿ Real Estate Loans:
﻿ Residential, one- to four-family
8
$ 304
1
$ 20
7
$ 284
-
$
-
﻿ Home equity
1
15
-
-
1
15
-
-
﻿ Total
9
$ 319
1
$ 20
8
$ 299
-
$
-
﻿
﻿
﻿ At December 31, 2019
﻿ Real Estate Loans:
﻿ Residential, one- to four-family
5
$ 166
1
$ 28
4
$ 138
-
$
-
﻿
No additional loan commitments were outstanding to these borrowers at September 30, 2020 and December 31, 2019.
﻿
The following table details the activity in loans which were first deemed to be TDRs during the nine months ended September 30, 2020.
﻿
﻿
﻿
For the Nine Months Ended September 30, 2020
﻿
Number of Loans
Pre-Modification Outstanding Recorded Investment
Post-Modification Outstanding Recorded Investment
﻿
(Dollars in thousands)
﻿ Real Estate Loans:
﻿ Residential, one- to four-family
3
$ 150
$ 150
﻿ Home equity
1
16
16
﻿ Total
4
$ 166
$ 166
﻿
There were no loans restructured and classified as TDRs during the three month period ended September 30, 2020.
﻿
There were no loans restructured and classified as TDRs during the three and nine month periods ended September 30, 2019.
﻿
Foreclosed real estate consists of property acquired in settlement of loans which is carried at its fair value less estimated selling costs. Write-downs from cost to fair value less estimated selling costs are recorded at the date of acquisition or repossession and are charged to the allowance for loan losses. Foreclosed real estate was $197,000 and $779,000 at September 30, 2020 and December 31, 2019, respectively, and was included as a component of other assets on the consolidated statements of financial condition. The recorded investment of consumer mortgage loans secured by residential real estate properties for which formal foreclosure proceedings are in process according to local requirements of the applicable jurisdiction was $1.6 million and $1.8 million at September 30, 2020 and December 31,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0</t>
        </is>
      </c>
    </row>
    <row r="3">
      <c r="A3" s="3" t="inlineStr">
        <is>
          <t>Deposits [Abstract]</t>
        </is>
      </c>
    </row>
    <row r="4">
      <c r="A4" s="4" t="inlineStr">
        <is>
          <t>Deposits</t>
        </is>
      </c>
      <c r="B4" s="4" t="inlineStr">
        <is>
          <t xml:space="preserve">Note 5 – Deposits
Deposits consist of the following at the dates indicated:
﻿
﻿
﻿
At September 30, 2020
At December 31, 2019
﻿
(Dollars in thousands)
﻿ Demand deposits:
﻿ Non-interest bearing
$ 90,669
$ 61,229
﻿ Interest bearing
85,718
56,703
﻿ Money market accounts
154,091
141,398
﻿ Savings accounts
63,870
53,628
﻿ Time deposits
161,190
170,518
﻿
﻿
$ 555,538
$ 483,476
﻿
The increase in total deposits was primarily due to an overall increase in net core deposits, partially offset by a decrease in time deposits. A majority of the growth in core deposits during the nine months ended September 30, 2020 was due to organic growth, PPP loan proceeds and other government stimulus funds remaining on deposit at the Bank, and the impact of the COVID-19 pandemic on consumer and business spending and savings levels. The Company’s strategic focus remains on organic growth of lower-cost core deposits among its retail and commercial customers in an effort to manage interest expense and to strengthen customer relationship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Note 6 – Earnings per Share
Earnings per share was calculated for the three and nine months ended September 30, 2020 and 2019, respectively. Basic earnings per share is based upon the weighted average number of common shares outstanding, exclusive of unearned shares held by the Employee Stock Ownership Plan of Lake Shore Bancorp, Inc. (the “ESOP”), unearned shares held by the Lake Shore Bancorp, Inc. 2006 Recognition and Retention Plan (“RRP”), and unearned shares held by the Lake Shore Bancorp, Inc. 2012 Equity Incentive Plan (“EIP”). Diluted earnings per share is based upon the weighted average number of common shares outstanding and common share equivalents that would arise from the exercise of dilutive securities. Stock options are regarded as potential common stock and are considered in the diluted earnings per share calculations to the extent they would be dilutive and computed using the treasury stock method.
The calculated basic and diluted earnings per share are as follows:
﻿
﻿
Three Months Ended September 30,
﻿
2020
2019
﻿ Numerator – net income
$ 1,231,000
$ 1,212,000
﻿ Denominator:
﻿ Basic weighted average shares outstanding
5,941,540
5,987,857
﻿ Increase in weighted average shares outstanding due to:
﻿ Stock options
-
-
﻿ Diluted weighted average shares outstanding (1)
5,941,540
5,987,857
﻿
﻿ Earnings per share:
﻿ Basic
$ 0.21
$ 0.20
﻿ Diluted
$ 0.21
$ 0.20
﻿
﻿
Nine Months Ended September 30,
﻿
2020
2019
﻿ Numerator – net income
$ 3,315,000
$ 2,915,000
﻿ Denominator:
﻿ Basic weighted average shares outstanding
5,968,348
6,011,070
﻿ Increase in weighted average shares outstanding due to:
﻿ Stock options
-
-
﻿ Diluted weighted average shares outstanding (1)
5,968,348
6,011,070
﻿
﻿ Earnings per share:
﻿ Basic
$ 0.56
$ 0.48
﻿ Diluted
$ 0.56
$ 0.48
﻿
(1)
Stock options to purchase 64,547 shares under the Company’s 2006 Stock Option Plan and 20,000 shares under the EIP at $14.38 for each plan were outstanding during the three and nine month periods ended September 30, 2 0 20 and 2019, respectively, but were not included in the calculation of diluted earnings per share because to do so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to Extend Credit</t>
        </is>
      </c>
      <c r="B1" s="2" t="inlineStr">
        <is>
          <t>9 Months Ended</t>
        </is>
      </c>
    </row>
    <row r="2">
      <c r="B2" s="2" t="inlineStr">
        <is>
          <t>Sep. 30, 2020</t>
        </is>
      </c>
    </row>
    <row r="3">
      <c r="A3" s="3" t="inlineStr">
        <is>
          <t>Commitments to Extend Credit [Abstract]</t>
        </is>
      </c>
    </row>
    <row r="4">
      <c r="A4" s="4" t="inlineStr">
        <is>
          <t>Commitments to Extend Credit</t>
        </is>
      </c>
      <c r="B4" s="4" t="inlineStr">
        <is>
          <t xml:space="preserve">Note 7 – Commitments to Extend Credit
﻿
The Company has commitments to extend credit with off-balance sheet risk in the normal course of business to meet the financing needs of its customers. Such commitments involve, to varying degrees, elements of credit and interest rate risk in excess of the amount recognized in the consolidated statements of financial condition.
The Company’s exposure to credit loss is represented by the contractual amount of these commitments. There were no loss reserves associated with these commitments at September 30, 2020 and December 31, 2019. The Company follows the same credit policies in making commitments as it does for on-balance sheet instruments.
The following commitments to extend credit were outstanding as of the dates specified:
﻿
﻿
Contract Amount
﻿
September 30,
December 31,
﻿
2020
2019
﻿
(Dollars in thousands)
﻿
﻿ Commitments to grant loans
$ 63,447
$ 26,919
﻿ Unfunded commitments under lines of credit
66,735
61,309
﻿
Commitments to extend credit are agreements to lend to a customer as long as there is no violation of any condition established in the contract. Commitments generally have fixed expiration dates or other termination clauses. The commitments for lines of credit may expire without being drawn upon. Therefore, the total commitment amounts do not necessarily represent future cash requirements. The amount of collateral obtained, if it is deemed necessary by the Company, is based on management’s credit evaluation of the custom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 [Abstract]</t>
        </is>
      </c>
    </row>
    <row r="4">
      <c r="A4" s="4" t="inlineStr">
        <is>
          <t>Stock-based Compensation</t>
        </is>
      </c>
      <c r="B4" s="4" t="inlineStr">
        <is>
          <t xml:space="preserve">Note 8 – Stock-based Compensation
As of September 30, 2020, the Company had four stock-based compensation plans, which are described below. The compensation cost that has been recorded under salary and benefits expense in the non-interest expense section of the consolidated statements of income for these plans was $ 87,000 and $ 115,000 for the three months ended September 30, 2020 and 2019, respectively. The compensation cost that has been recorded for the nine months ended September 30, 2020 and 2019 was $239,000 and $354,000 , respectively.
2006 Stock Option Plan
The Company’s 2006 Stock Option Plan (the “Stock Option Plan”), which was approved by the Company’s stockholders, permitted the grant of options to its employees and non-employee directors for up to 297,562 shares of common stock. The Stock Option Plan expired on October 24, 2016 , and grants of options can no longer be awarded.
Both incentive stock options and non-qualified stock options have been granted under the Stock Option Plan. The exercise price of each stock option equals the market price of the Company’s common stock on the date of grant and an option’s maximum term is ten years. The stock options generally vest over a five year period.
﻿
A summary of the status of the Stock Option Plan during the nine months ended September 30, 2020 and 2019 is presented below:
:
﻿
﻿
2020
2019
﻿
Options
Weighted Average Exercise Price
Remaining Contractual Life
Options
Weighted Average Exercise Price
Remaining Contractual Life
﻿ Outstanding at beginning of year 64,548
$ 14.38
82,321
$ 12.98
﻿ Granted
-
-
-
-
﻿ Exercised
-
-
(17,773)
7.88
﻿ Outstanding at end of period 64,548
$ 14.38
6.0 years 64,548
$ 14.38
7.1 years
﻿
﻿ Options exercisable at end of period 38,726
$ 14.38
6.0 years 25,818
$ 14.38
7.1 years
﻿
﻿ Fair value of options granted
$
-
$
-
﻿
At September 30, 2020, stock options had no intrinsic value and there were no remaining options available for grant under the Stock Option Plan. There were no stock options exercised during the three and nine months ended September 30, 2020. There were 17,773 stock options exercised during the three and nine months ended September 30, 2019. Compensation expense related to the Stock Option Plan for the three month periods ended September 30, 2020 and 2019 was $8,000 . Compensation expense related to the Stock Option Plan for the nine month periods ended September 30, 2020 and 2019 was $25,000 . At September 30, 2020, $36,000 of unrecognized compensation cost related to the Stock Option Plan is expected to be recognized over a period of 13 months.
﻿
2006 Recognition and Retention Plan
The Company’s 2006 Recognition and Retention Plan (“RRP”), which was approved by the Company’s stockholders, permitted the grant of restricted stock awards (“Awards”) to employees and non-employee directors for up to 119,025 shares of common stock. The RRP expired on October 24, 2016 , and as of October 24, 2016, all shares permitted under the plan have been granted.
As of September 30, 2020, there were 115,790 shares vested or distributed to eligible participants under the RRP. Co mpensation expense amounted to $6,000 and $14,000 for the three months ended September 30, 2020 and 2019, respectively. Compensation expense amounted to $18,000 and $58,000 for the nine months ended September 30, 2020 and 2019, respectively. At September 30, 2020, $ 25,000 of unrecognized compensation cost related to the RRP is expected to be recognized over a period of 13 months.
A summary of the status of unvested shares under the RRP for the nine months ended September 30, 2020 and 2019 is as follows:
﻿
﻿
At September 30, 2020
Weighted Average Grant Price (per Share)
At September 30, 2019
Weighted Average Grant Price (per Share)
﻿ Unvested shares outstanding at beginning of year
3,255
$ 14.37
10,188
$ 13.27
﻿ Granted
-
-
-
-
﻿ Vested
(20)
13.42
(4,915)
12.17
﻿ Unvested shares outstanding at end of period
3,235
$ 14.38
5,273
$ 14.30
﻿
2012 Equity Incentive Plan
﻿
The Company’s 2012 Equity Incentive Plan (the “EIP”), which was approved by the Company’s stockholders on May 23, 2012, authorizes the issuance of up to 180,000 shares of common stock pursuant to grants of restricted stock awards and up to 20,000 shares of common stock pursuant to grants of incentive stock options and non-qualified stock options, subject to permitted adjustments for certain corporate transactions. Employees and directors of Lake Shore Bancorp or its subsidiaries are eligible to receive awards under the EIP, except that non-employees may not be granted incentive stock options.
﻿
The Board of Directors granted restricted stock awards under the EIP during the nine months ended September 30, 2020 as follows:
﻿
﻿
﻿ Grant Date
Number of Restricted Stock Awards
Vesting
Fair Value per Share of Award on Grant Date
Awardees
﻿
﻿ February 5, 2020
5,513
100% on December 11, 2020
$ 15.51
Non-employee directors
﻿ February 26, 2020
15,317
100% on February 26, 2023 if three year performance metric is achieved
15.39
Employees
﻿
﻿
﻿
A summary of the status of unvested restricted stock awards under the EIP for the nine months ended September 30, 2020 and 2019 is as follows:
﻿
﻿
At September 30, 2020
Weighted Average Grant Price (per Share)
At September 30, 2019
Weighted Average Grant Price (per Share)
﻿ Unvested shares outstanding at beginning of year
-
$
-
25,321
$ 15.28
﻿ Granted
20,830
15.42
5,186
15.89
﻿ Vested
-
-
(4,213)
12.16
﻿ Forfeited
(332)
15.39
(760)
15.90
﻿ Unvested shares outstanding at end of period
20,498
$ 15.42
25,534
$ 15.90
﻿
As of September 30, 2020, there were 83,572 shares of restricted stock that vested or was distributed to eligible participants under the EIP. Compensation expense related to unvested restricted stock awards under the EIP amounted to $45,000 and $60,000 for the three months ended September 30, 2020 and 2019, respectively. Compensation expense related to unvested EIP restricted stock awards during the nine months ended September 30, 2020 and 2019 was $112,000 and $172,000 , respectively. At September 30, 2020, $204,000 of unrecognized compensation cost related to unvested restricted stock awards is expected to be recognized over a period of 29 months.
﻿
A summary of the status of stock options under the EIP for the nine months ended September 30, 2020 and 2019 is presented below:
﻿
﻿
At September 30, 2020
At September 30, 2019
﻿
Options
Exercise Price
Remaining Contractual Life
Options
Exercise Price
Remaining Contractual Life
﻿ Outstanding at beginning of year 20,000
$ 14.38
20,000
$ 14.38
﻿ Granted
-
-
-
-
﻿ Exercised
-
-
-
-
﻿ Forfeited
-
-
-
-
﻿ Outstanding at end of period 20,000
$ 14.38
6.0 years 20,000
$ 14.38
7.1 years
﻿
﻿ Options exercisable at end of period 11,999
$ 14.38
6.0 years 7,997
$ 14.38
7.1 years
﻿
﻿ Fair value of options granted
-
-
﻿
At September 30, 2020, stock options had no intrinsic value and there were no remaining options available for grant under the EIP. Compensation expense related to stock options outstanding under the EIP amounted to $3,000 for the three months ended September 30, 2020 and 2019 and $8,000 for the nine months ended September 30, 2020 and 2019. At September 30, 2020, $11,000 of unrecognized compensation cost related to unvested stock options is expected to be recognized over a period of 13 months.
﻿
Employee Stock Ownership Plan (“ESOP”)
The Company established the ESOP for the benefit of eligible employees of the Company and Bank. All Company and Bank employees meeting certain age and service requirements are eligible to participate in the ESOP. Participants’ benefits become fully vested after five years of service once the employee is eligible to participate in the ESOP. The Company utilized $ 2.6 million of the proceeds of its 2006 stock offering to extend a loan to the ESOP and the ESOP used such proceeds to purchase 238,050 shares of stock on the open market at an average price of $ 10.70 per share, plus commission expenses. As a result of the purchase of shares by the ESOP, total stockholders’ equity of the Company was reduced by $ 2.6 million. As of September 30, 2020, the balance of the loan to the ESOP was $1.5 million and the fair value of unallocated shares was $1.7 million, respectively. As of September 30, 2020, there were 76,242 allocated shares and 126,958 unallocated shares compared to 72,582 allocated shares and 134,893 unallocated shares at September 30, 2019. The ESOP compensation expense was $ 25,000 for the three months ended September 30, 2020 and $ 30,000 for the three months ended September 30, 2019 based on 1,984 shares earned in each of those quarters. The ESOP compensation expense was $76,000 for the nine months ended September 30, 2020 and $91,000 for the nine months ended September 30, 2019 based on 5,951 shares earned in each of those perio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of Financial Instruments [Abstract]</t>
        </is>
      </c>
    </row>
    <row r="4">
      <c r="A4" s="4" t="inlineStr">
        <is>
          <t>Fair Value of Financial Instruments</t>
        </is>
      </c>
      <c r="B4" s="4" t="inlineStr">
        <is>
          <t xml:space="preserve">Note 9 - Fair Value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September 30, 2020 and December 31, 2019 and have not been re-evaluated or updated for purposes of these consolidated financial statements subsequent to those respective dates. The estimated fair values of these financial instruments subsequent to the respective reporting dates may be different than the amounts reported here.
﻿
GAAP establishes a fair value hierarchy that prioritizes the inputs to valuation methods used to measure fair value. The hierarchy gives the highest priority to unadjusted quoted prices in active markets for identical assets or liabilities measurements (Level 1) and the lowest priority to unobservable input measurements (Level 3). The three levels of the fair value hierarchy are as follows:
﻿
Level 1: Unadjusted quoted prices in active markets for identical assets or liabilities that the reporting entity can access at the measurement date.
﻿
Level 2: Inputs other than quoted prices included in Level 1 that are observable for the asset or liability either directly or indirectly.
﻿
Level 3: Unobservable inputs for determining the fair values of assets or liabilities that reflect an entity’s own assumptions about the assumptions that market participants would use in pricing the assets or liabilities.
﻿
An asset’s or liability’s level within the fair value hierarchy is based on the lowest level of input that is significant to the fair value measurement.
﻿
The Company’s consolidated statements of financial condition contains investment securities available for sale and derivative instruments that are recorded at fair value on a recurring basis. For financial instruments measured at fair value on a recurring basis, the fair value measurements by level within the fair value hierarchy used at September 30, 2020 and December 31, 2019 were as follows:
﻿
﻿
﻿
﻿
Fair Value Measurements at September 30, 2020
﻿
Quoted Prices in Active Markets for Identical Assets
Significant Other Observable Inputs
Significant Other Unobservable Inputs
﻿
Fair Value
(Level 1)
(Level 2)
(Level 3)
﻿
(Dollars in thousands)
﻿ Measured at fair value on a recurring basis:
﻿ Securities available for sale:
﻿ Debt Securities
﻿ U.S. government agencies
$ 2,374
$ 2,374
$
-
$
-
﻿ Municipal bonds
45,873
-
45,873
-
﻿ Mortgage-backed securities:
﻿ Collateralized mortgage obligations-private label
19
-
19
-
﻿ Collateralized mortgage obligations-government sponsored entities
25,750
-
25,750
-
﻿ Government National Mortgage Association
140
-
140
-
﻿ Federal National Mortgage Association
4,645
-
4,645
-
﻿ Federal Home Loan Mortgage Corporation
2,592
-
2,592
-
﻿ Asset-backed securities:
﻿ Private label
171
-
171
-
﻿ Government sponsored entities
34
-
34
-
﻿ Total Debt Securities
$ 81,598
$ 2,374
$ 79,224
$
-
﻿ Equity securities
43
-
43
-
﻿ Total Securities Available for Sale
$ 81,641
$ 2,374
$ 79,267
$
-
﻿ Interest Rate Swap (1)
$ (283)
$
-
$ (283)
$
-
﻿
(1)
Included in Other Liabilities on the consolidated statements of financial condition.
﻿
﻿
﻿
Fair Value Measurements at December 31, 2019
﻿
Quoted Prices in Active Markets for Identical Assets
Significant Other Observable Inputs
Significant Other Unobservable Inputs
﻿
Fair Value
(Level 1)
(Level 2)
(Level 3)
﻿
(Dollars in thousands)
﻿ Measured at fair value on a recurring basis:
﻿ Securities available for sale:
﻿ Debt Securities
﻿ U.S. government agencies
$ 2,145
$ 2,145
$
-
$
-
﻿ Municipal bonds
35,819
-
35,819
-
﻿ Mortgage-backed securities:
﻿ Collateralized mortgage obligations-private label
23
-
23
-
﻿ Collateralized mortgage obligations-government sponsored entities
27,341
-
27,341
-
﻿ Government National Mortgage Association
176
-
176
-
﻿ Federal National Mortgage Association
2,013
-
2,013
-
﻿ Federal Home Loan Mortgage Corporation
3,367
-
3,367
-
﻿ Asset-backed securities:
-
﻿ Private label
215
-
215
-
﻿ Government sponsored entities
35
-
35
-
﻿ Total Debt Securities
$ 71,134
$ 2,145
$ 68,989
$
-
﻿ Equity securities
67
-
67
-
﻿ Total Securities Available for Sale
$ 71,201
$ 2,145
$ 69,056
$
-
﻿ Interest Rate Swap (1)
$ (127)
$
-
$ (127)
$
-
﻿
(1)
Included in Other Liabilities on the consolidated statements of financial condition
﻿
Level 2 inputs for assets or liabilities measured at fair value on a recurring basis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projections, credit risks, etc.) or inputs that are derived principally from or corroborated by market data by correlation or other means . The following is a description of valuation methodologies used for financial assets recorded at fair value on a recurring basis:
﻿
·
Investment securities available for sale – the fair values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The fair value measurements consider observable data that may include dealer quotes, market spreads, cash flows, the U.S. Treasury yield curve, live trading levels, trade execution date, market consensus prepayment projections, credit information and the security’ terms and conditions, among other things. Level 2 securities which are fixed income instruments that are not quoted on an exchange, but are traded in active markets, are valued using prices obtained from our custodian, who use third party data service providers .
﻿
·
Interest Rate Swap – the fair value is based on a discounted cash flow model. The model’s key assumptions include the contractual term of the derivative contract, including the period to maturity, and the use of observable market based inputs, such as interest rates, yield curves, nonperformance risk and implied volatility.
﻿
In addition to disclosure of the fair value of assets on a recurring basis, GAAP requires disclosures for assets and liabilities measured at fair value on a non-recurring basis, such as impaired assets and foreclosed real estate. Loans are generally not recorded at fair value on a recurring basis. Periodically, the Company records non-recurring adjustments to the carrying value of loans based on fair value measurements for partial charge-offs of the uncollectible portions of these loans. Non-recurring adjustments also include certain impairment amounts for collateral-dependent loans calculated when establishing the allowance for loan losses. An impaired loan is carried at fair value based on either a recent appraisal less estimated selling costs of underlying collateral or discounted cash flows based on current market conditions.
﻿
For assets measured at fair value on a non-recurring basis, the fair value measurements by level within the fair value hierarchy used at September 30, 2020 and December 31, 2019 were as follows:
﻿
﻿
﻿
Fair Value Measurements
﻿
Quoted Prices in Active Markets for Identical Assets
Significant Other Observable Inputs
Significant Other Unobservable Inputs
﻿
Fair Value
(Level 1)
(Level 2)
(Level 3)
﻿
(Dollars in thousands)
﻿ Measured at fair value on a non-recurring basis:
﻿
﻿ At September 30, 2020
﻿ Foreclosed real estate
$ 197
$
-
$
-
$ 197
﻿
﻿ At December 31, 2019
﻿ Foreclosed real estate
$ 170
$
-
$
-
$ 170
﻿
The following table presents additional quantitative information about assets measured at fair value on a non-recurring basis and for which the Company has utilized Level 3 inputs to determine fair value:
﻿
﻿
﻿
Quantitative Information about Level 3 Fair Value Measurements
﻿ (Dollars in thousands)
Fair Value Estimate
Valuation Technique
Unobservable Input
Range
Weighted Average
﻿ At September 30, 2020
﻿ Foreclosed real estate
$ 197
Market valuation of property (1)
Direct Disposal Costs (2)
7.00 - 10.00%
9.21%
﻿ At December 31, 2019
﻿ Foreclosed real estate
$ 170
Market valuation of property (1)
Direct Disposal Costs (2)
7.00 - 10.00%
9.40%
﻿
(1)
Fair value is generally determined through independent third-party appraisals of the underlying collateral, which generally includes various Level 3 inputs which are not observable .
(2)
The fair value basis of foreclosed real estate may be adjusted to reflect management estimates of disposal costs including, but not necessarily limited to, real estate brokerage commissions, legal fees, and delinquent property taxes.
At September 30, 2020 and December 31, 2019, foreclosed real estate valued using Level 3 inputs had a carrying amount of $250,000 and $221,000 , respectively. At September 30, 2020 and December 31, 2019, foreclosed real estate valued using Level 3 inputs had valuation allowances of $53,000 and $51,000 , respectively.
﻿
The carrying amount and estimated fair value of the Company’s financial instruments, whether carried at cost or fair value, are as follows:
﻿
﻿
﻿
Fair Value Measurements at September 30, 2020
﻿
Carrying
Estimated
Quoted Prices in Active Markets for Identical Assets
Significant Other Observable Inputs
Significant Other Unobservable Inputs
﻿
Amount
Fair Value
(Level 1)
(Level 2)
(Level 3)
﻿
(Dollars in thousands)
﻿ Financial assets:
﻿ Cash and cash equivalents
$ 71,139
$ 71,139
$ 71,139
$
-
$
-
﻿ Securities available for sale
81,641
81,641
2,374
79,267
-
﻿ Federal Home Loan Bank stock
1,977
1,977
-
1,977
-
﻿ Loans receivable, net
491,268
489,137
-
-
489,137
﻿ Accrued interest receivable
3,145
3,145
-
3,145
-
﻿ Interest rate swap
(283)
(283)
-
(283)
-
﻿ Financial liabilities:
﻿ Deposits
555,538
558,291
-
558,291
-
﻿ Long-term debt
31,350
32,522
-
32,522
-
﻿ Accrued interest payable
71
71
-
71
-
﻿ Off-balance-sheet financial instruments
-
-
-
-
-
﻿
﻿
﻿
﻿
Fair Value Measurements at December 31, 2019
﻿
Carrying
Estimated
Quoted Prices in Active Markets for Identical Assets
Significant Other Observable Inputs
Significant Other Unobservable Inputs
﻿
Amount
Fair Value
(Level 1)
(Level 2)
(Level 3)
﻿
(Dollars in thousands)
﻿ Financial assets:
﻿ Cash and cash equivalents
$ 30,289
$ 30,289
$ 30,289
$
-
$
-
﻿ Securities available for sale
71,201
71,201
2,145
69,056
-
﻿ Federal Home Loan Bank stock
2,055
2,055
-
2,055
-
﻿ Loans receivable, net
470,816
461,058
-
-
461,058
﻿ Accrued interest receivable
2,153
2,153
-
2,153
-
﻿ Interest rate swap
(127)
(127)
-
(127)
-
﻿ Financial liabilities:
﻿ Deposits
483,476
486,487
-
486,487
-
﻿ Long-term debt
34,650
34,658
-
34,658
-
﻿ Accrued interest payable
79
79
-
79
-
﻿ Off-balance-sheet financial instruments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easury Stock</t>
        </is>
      </c>
      <c r="B1" s="2" t="inlineStr">
        <is>
          <t>9 Months Ended</t>
        </is>
      </c>
    </row>
    <row r="2">
      <c r="B2" s="2" t="inlineStr">
        <is>
          <t>Sep. 30, 2020</t>
        </is>
      </c>
    </row>
    <row r="3">
      <c r="A3" s="3" t="inlineStr">
        <is>
          <t>Treasury Stock [Abstract]</t>
        </is>
      </c>
    </row>
    <row r="4">
      <c r="A4" s="4" t="inlineStr">
        <is>
          <t>Treasury Stock</t>
        </is>
      </c>
      <c r="B4" s="4" t="inlineStr">
        <is>
          <t xml:space="preserve">Note 10 – Treasury Stock
During the three months ended September 30, 2020, the Company repurchased 42,100 shares of common stock at an average cost of $13.06 per share. During the nine months ended September 30, 2020, the Company repurchased 109,600 shares of common stock at an average cost of $13.12 per share. These shares were repurchased pursuant to the Company’s publicly announced common stock repurchase program. As of September 30, 2020, there were 91,158 shares remaining to be repurchased under the existing stock repurchase program. During the nine months ended September 30, 2020, the Company transferred 20,830 shares of common stock out of treasury stock reserved for the 2012 Equity Incentive Plan, at an average cost of $ 9.39 per share to fund awards that had been granted under the plan. During the nine months ended September 30, 2020, there were 332 shares transferred back into treasury stock reserved for the 2012 Equity Incentive Plan at an average cost of $9.39 per share due to forfeitures.
﻿
During the three months ended September 30, 2019, the Company repurchased 16,990 shares of common stock at an average cost of $14.99 per share. During the nine months ended September 30, 2019, the Company repurchased 68,190 shares of common stock at an average cost of $15.22 per share. These shares were repurchased pursuant to the Company’s publicly announced common stock repurchase program. As of September 30, 2019, there were 116,239 shares remaining to be repurchased under the existing stock repurchase program. During the nine months ended September 30, 2019, the Company transferred 5,186 shares of common stock out of treasury stock reserved for the 2012 Equity Incentive Plan, at an average cost of $9.39 per share to fund awards that had been granted under the plan. During the nine months ended September 30, 2019, there were 760 shares transferred back into treasury stock reserved for the 2012 Equity Incentive Plan at an average cost of $9.88 per share due to forfeitures.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rehensive Income</t>
        </is>
      </c>
      <c r="B1" s="2" t="inlineStr">
        <is>
          <t>9 Months Ended</t>
        </is>
      </c>
    </row>
    <row r="2">
      <c r="B2" s="2" t="inlineStr">
        <is>
          <t>Sep. 30, 2020</t>
        </is>
      </c>
    </row>
    <row r="3">
      <c r="A3" s="3" t="inlineStr">
        <is>
          <t>Other Comprehensive Income [Abstract]</t>
        </is>
      </c>
    </row>
    <row r="4">
      <c r="A4" s="4" t="inlineStr">
        <is>
          <t>Other Comprehensive Income</t>
        </is>
      </c>
      <c r="B4" s="4" t="inlineStr">
        <is>
          <t xml:space="preserve">Note 11 – Other Comprehensive Income
﻿
In addition to presenting the consolidated statements of comprehensive income herein, the following table shows the tax effects allocated to the Company’s single component of other comprehensive income (loss) for the periods presented:
﻿
﻿
﻿
﻿
﻿
For the Three Months Ended September 30, 2020
For The Three Months Ended September 30, 2019
﻿
Pre-Tax Amount
Tax Benefit/Expense
Net of Tax Amount
Pre-Tax Amount
Tax Expense
Net of Tax Amount
﻿
(Unaudited)
﻿
(Dollars in thousands)
﻿ Net unrealized (losses) gains on securities available for sale:
﻿ Net unrealized (losses) gains arising during the period
$ (155)
$ 33
$ (122)
$ 262
$ (55)
$ 207
﻿ Less: reclassification adjustment related to:
﻿ Recovery on previously impaired investment securities included in net income
(20)
4
(16)
(13)
3
(10)
﻿ Total Other Comprehensive (Loss) Income
$ (175)
$ 37
$ (138)
$ 249
$ (52)
$ 197
﻿
﻿
﻿
﻿
﻿
﻿
﻿
For the Nine Months Ended September 30, 2020
For The Nine Months Ended September 30, 2019
﻿
Pre-Tax Amount
Tax Expense
Net of Tax Amount
Pre-Tax Amount
Tax Expense
Net of Tax Amount
﻿
(Dollars in thousands)
﻿ Net unrealized gains on securities available for sale:
﻿ Net unrealized gains arising during the period
$ 928
$ (195)
$ 733
$ 1,862
$ (391)
$ 1,471
﻿ Less: reclassification adjustment related to:
﻿ Recovery on previously impaired investment securities included in net income
(48)
10
(38)
(39)
8
(31)
﻿ Total Other Comprehensive Income
$ 880
$ (185)
$ 695
$ 1,823
$ (383)
$ 1,440
﻿
The following table presents the amounts reclassified out of the single component of the Company’s accumulated other comprehensive income for the indicated periods:
﻿
﻿
﻿
﻿
Amounts Reclassified from Accumulated
﻿ Details about Accumulated Other
Other Comprehensive (Loss) Income
Affected Line Item
﻿ Comprehensive (Loss) Income
for the three months ended September 30,
on the Consolidated
﻿ Components
2020
2019
Statements of Income
﻿
(Dollars in thousands)
﻿ Net unrealized gains on securities available for sale:
﻿ Recovery on previously impaired investment securities
$ (20)
$ (13)
Recovery on previously impaired investment securities
﻿ Provision for income tax expense
4
3
Income Tax Expense
﻿ Total reclassification for the period
$ (16)
$ (10)
Net Income
﻿
﻿
﻿
﻿
﻿
Amounts Reclassified from Accumulated
﻿ Details about Accumulated Other
Other Comprehensive Income
Affected Line Item
﻿ Comprehensive Income
for the nine months ended September 30,
on the Consolidated
﻿ Components
2020
2019
Statements of Income
﻿
(Dollars in thousands)
﻿ Net unrealized gains on securities available for sale:
﻿ Recovery on previously impaired investment securities
$ (48)
$ (39)
Recovery on previously impaired investment securities
﻿ Provision for income tax expense
10
8
Income Tax Expense
﻿ Total reclassification for the period
$ (38)
$ (31)
Net Income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0</t>
        </is>
      </c>
      <c r="C1" s="2" t="inlineStr">
        <is>
          <t>Dec. 31, 2019</t>
        </is>
      </c>
    </row>
    <row r="2">
      <c r="A2" s="3" t="inlineStr">
        <is>
          <t>Assets</t>
        </is>
      </c>
    </row>
    <row r="3">
      <c r="A3" s="4" t="inlineStr">
        <is>
          <t>Cash and due from banks</t>
        </is>
      </c>
      <c r="B3" s="6" t="n">
        <v>8373</v>
      </c>
      <c r="C3" s="6" t="n">
        <v>7884</v>
      </c>
    </row>
    <row r="4">
      <c r="A4" s="4" t="inlineStr">
        <is>
          <t>Interest earning deposits</t>
        </is>
      </c>
      <c r="B4" s="5" t="n">
        <v>62766</v>
      </c>
      <c r="C4" s="5" t="n">
        <v>22405</v>
      </c>
    </row>
    <row r="5">
      <c r="A5" s="4" t="inlineStr">
        <is>
          <t>Cash and Cash Equivalents</t>
        </is>
      </c>
      <c r="B5" s="5" t="n">
        <v>71139</v>
      </c>
      <c r="C5" s="5" t="n">
        <v>30289</v>
      </c>
    </row>
    <row r="6">
      <c r="A6" s="4" t="inlineStr">
        <is>
          <t>Securities available for sale</t>
        </is>
      </c>
      <c r="B6" s="5" t="n">
        <v>81641</v>
      </c>
      <c r="C6" s="5" t="n">
        <v>71201</v>
      </c>
    </row>
    <row r="7">
      <c r="A7" s="4" t="inlineStr">
        <is>
          <t>Federal Home Loan Bank stock, at cost</t>
        </is>
      </c>
      <c r="B7" s="5" t="n">
        <v>1977</v>
      </c>
      <c r="C7" s="5" t="n">
        <v>2055</v>
      </c>
    </row>
    <row r="8">
      <c r="A8" s="4" t="inlineStr">
        <is>
          <t>Loans receivable, net of allowance for loan losses 2020 $5,347; 2019 $4,267</t>
        </is>
      </c>
      <c r="B8" s="5" t="n">
        <v>491268</v>
      </c>
      <c r="C8" s="5" t="n">
        <v>470816</v>
      </c>
    </row>
    <row r="9">
      <c r="A9" s="4" t="inlineStr">
        <is>
          <t>Premises and equipment, net</t>
        </is>
      </c>
      <c r="B9" s="5" t="n">
        <v>9066</v>
      </c>
      <c r="C9" s="5" t="n">
        <v>9415</v>
      </c>
    </row>
    <row r="10">
      <c r="A10" s="4" t="inlineStr">
        <is>
          <t>Accrued interest receivable</t>
        </is>
      </c>
      <c r="B10" s="5" t="n">
        <v>3145</v>
      </c>
      <c r="C10" s="5" t="n">
        <v>2153</v>
      </c>
    </row>
    <row r="11">
      <c r="A11" s="4" t="inlineStr">
        <is>
          <t>Bank owned life insurance</t>
        </is>
      </c>
      <c r="B11" s="5" t="n">
        <v>22343</v>
      </c>
      <c r="C11" s="5" t="n">
        <v>21969</v>
      </c>
    </row>
    <row r="12">
      <c r="A12" s="4" t="inlineStr">
        <is>
          <t>Other assets</t>
        </is>
      </c>
      <c r="B12" s="5" t="n">
        <v>2084</v>
      </c>
      <c r="C12" s="5" t="n">
        <v>2971</v>
      </c>
    </row>
    <row r="13">
      <c r="A13" s="4" t="inlineStr">
        <is>
          <t>Total Assets</t>
        </is>
      </c>
      <c r="B13" s="5" t="n">
        <v>682663</v>
      </c>
      <c r="C13" s="5" t="n">
        <v>610869</v>
      </c>
    </row>
    <row r="14">
      <c r="A14" s="3" t="inlineStr">
        <is>
          <t>Liabilities</t>
        </is>
      </c>
    </row>
    <row r="15">
      <c r="A15" s="4" t="inlineStr">
        <is>
          <t>Deposits: Interest bearing</t>
        </is>
      </c>
      <c r="B15" s="5" t="n">
        <v>464869</v>
      </c>
      <c r="C15" s="5" t="n">
        <v>422247</v>
      </c>
    </row>
    <row r="16">
      <c r="A16" s="4" t="inlineStr">
        <is>
          <t>Deposits: Non-interest bearing</t>
        </is>
      </c>
      <c r="B16" s="5" t="n">
        <v>90669</v>
      </c>
      <c r="C16" s="5" t="n">
        <v>61229</v>
      </c>
    </row>
    <row r="17">
      <c r="A17" s="4" t="inlineStr">
        <is>
          <t>Total Deposits</t>
        </is>
      </c>
      <c r="B17" s="5" t="n">
        <v>555538</v>
      </c>
      <c r="C17" s="5" t="n">
        <v>483476</v>
      </c>
    </row>
    <row r="18">
      <c r="A18" s="4" t="inlineStr">
        <is>
          <t>Long-term debt</t>
        </is>
      </c>
      <c r="B18" s="5" t="n">
        <v>31350</v>
      </c>
      <c r="C18" s="5" t="n">
        <v>34650</v>
      </c>
    </row>
    <row r="19">
      <c r="A19" s="4" t="inlineStr">
        <is>
          <t>Advances from borrowers for taxes and insurance</t>
        </is>
      </c>
      <c r="B19" s="5" t="n">
        <v>1972</v>
      </c>
      <c r="C19" s="5" t="n">
        <v>3233</v>
      </c>
    </row>
    <row r="20">
      <c r="A20" s="4" t="inlineStr">
        <is>
          <t>Other liabilities</t>
        </is>
      </c>
      <c r="B20" s="5" t="n">
        <v>8916</v>
      </c>
      <c r="C20" s="5" t="n">
        <v>6670</v>
      </c>
    </row>
    <row r="21">
      <c r="A21" s="4" t="inlineStr">
        <is>
          <t>Total Liabilities</t>
        </is>
      </c>
      <c r="B21" s="5" t="n">
        <v>597776</v>
      </c>
      <c r="C21" s="5" t="n">
        <v>528029</v>
      </c>
    </row>
    <row r="22">
      <c r="A22" s="3" t="inlineStr">
        <is>
          <t>Stockholders' Equity</t>
        </is>
      </c>
    </row>
    <row r="23">
      <c r="A23" s="4" t="inlineStr">
        <is>
          <t>Common stock, $0.01 par value per share, 25,000,000 shares authorized; 6,836,514 shares issued and 5,835,237 shares outstanding at September 30, 2020 and 6,836,514 shares issued and 5,924,339 shares outstanding at December 31, 2019</t>
        </is>
      </c>
      <c r="B23" s="5" t="n">
        <v>68</v>
      </c>
      <c r="C23" s="5" t="n">
        <v>68</v>
      </c>
    </row>
    <row r="24">
      <c r="A24" s="4" t="inlineStr">
        <is>
          <t>Additional paid-in capital</t>
        </is>
      </c>
      <c r="B24" s="5" t="n">
        <v>31169</v>
      </c>
      <c r="C24" s="5" t="n">
        <v>31078</v>
      </c>
    </row>
    <row r="25">
      <c r="A25" s="4" t="inlineStr">
        <is>
          <t>Treasury stock, at cost (1,001,277 shares at September 30, 2020 and 912,175 shares at December 31, 2019)</t>
        </is>
      </c>
      <c r="B25" s="5" t="n">
        <v>-11430</v>
      </c>
      <c r="C25" s="5" t="n">
        <v>-10184</v>
      </c>
    </row>
    <row r="26">
      <c r="A26" s="4" t="inlineStr">
        <is>
          <t>Unearned shares held by ESOP</t>
        </is>
      </c>
      <c r="B26" s="5" t="n">
        <v>-1300</v>
      </c>
      <c r="C26" s="5" t="n">
        <v>-1364</v>
      </c>
    </row>
    <row r="27">
      <c r="A27" s="4" t="inlineStr">
        <is>
          <t>Unearned shares held by compensation plans</t>
        </is>
      </c>
      <c r="B27" s="5" t="n">
        <v>-147</v>
      </c>
      <c r="C27" s="5" t="n">
        <v>-39</v>
      </c>
    </row>
    <row r="28">
      <c r="A28" s="4" t="inlineStr">
        <is>
          <t>Retained earnings</t>
        </is>
      </c>
      <c r="B28" s="5" t="n">
        <v>64501</v>
      </c>
      <c r="C28" s="5" t="n">
        <v>61950</v>
      </c>
    </row>
    <row r="29">
      <c r="A29" s="4" t="inlineStr">
        <is>
          <t>Accumulated other comprehensive income</t>
        </is>
      </c>
      <c r="B29" s="5" t="n">
        <v>2026</v>
      </c>
      <c r="C29" s="5" t="n">
        <v>1331</v>
      </c>
    </row>
    <row r="30">
      <c r="A30" s="4" t="inlineStr">
        <is>
          <t>Total Stockholders' Equity</t>
        </is>
      </c>
      <c r="B30" s="5" t="n">
        <v>84887</v>
      </c>
      <c r="C30" s="5" t="n">
        <v>82840</v>
      </c>
    </row>
    <row r="31">
      <c r="A31" s="4" t="inlineStr">
        <is>
          <t>Total Liabilities and Stockholders' Equity</t>
        </is>
      </c>
      <c r="B31" s="6" t="n">
        <v>682663</v>
      </c>
      <c r="C31" s="6" t="n">
        <v>6108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Note 12 – Subsequent Events
﻿
On October 23, 2020, the Board of Directors declared a quarterly cash dividend of $0.13 per share on the Company’s common stock, payable on November 19, 2020 to shareholders of record as of November 5, 2020 . Lake Shore, MHC (the “MHC”), which holds 3,636,875 shares, or approximately 62.4% of the Company’s total outstanding stock, has elected to waive receipt of the dividend on its shares. On February 28, 2020, the MHC received the non-objection of the Federal Reserve Bank of Philadelphia to waive its right to receive dividends paid by the Company during the twelve months ending February 5, 2021, aggregating up to $0.50 per share. The MHC waived $436,000 of dividends during the three months ended September 30, 2020 and $1.3 million of dividends during the nine months September 30, 2020. Cumulatively the MHC has waived approximately $13.7 million of cash dividends as of September 30, 2020. The dividends waived by the MHC are considered a restriction on the retained earnings of the Company.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y)</t>
        </is>
      </c>
      <c r="B1" s="2" t="inlineStr">
        <is>
          <t>9 Months Ended</t>
        </is>
      </c>
    </row>
    <row r="2">
      <c r="B2" s="2" t="inlineStr">
        <is>
          <t>Sep. 30, 2020</t>
        </is>
      </c>
    </row>
    <row r="3">
      <c r="A3" s="3" t="inlineStr">
        <is>
          <t>Basis of Presentation [Abstract]</t>
        </is>
      </c>
    </row>
    <row r="4">
      <c r="A4" s="4" t="inlineStr">
        <is>
          <t>Basis of Presentation</t>
        </is>
      </c>
      <c r="B4" s="4" t="inlineStr">
        <is>
          <t xml:space="preserve">The interim consolidated financial statements include the accounts of Lake Shore Bancorp, Inc. (the “Company”, “us”, “our”, or “we”) and Lake Shore Savings Bank (the “Bank”), its wholly owned subsidiary. All intercompany accounts and transactions of the consolidated subsidiary have been eliminated in consolidation. </t>
        </is>
      </c>
    </row>
    <row r="5">
      <c r="A5" s="4" t="inlineStr">
        <is>
          <t>Basis of Accounting</t>
        </is>
      </c>
      <c r="B5" s="4" t="inlineStr">
        <is>
          <t xml:space="preserve">The interim consolidated financial statements included herein as of September 30, 2020 and for the three and nine months ended September 30, 2020 and 2019 have been prepared by the Company, without audit, pursuant to the rules and regulations of the Securities and Exchange Commission, and therefore, do not include all information or footnotes necessary for a complete presentation of the consolidated statements of financial condition, results of operations and cash flows in conformity with accounting principles generally accepted in the United States of America (“GAAP”). The consolidated statement of financial condition at December 31, 2019 has been derived from the audited consolidated financial statements at that date, but does not include all of the information and footnotes required by GAAP for complete consolidated financial statements. The consolidated financial statements reflect all adjustments that are, in the opinion of management, necessary for a fair statement of such information and to make the financial statements not misleading. These interim consolidated financial statements should be read in conjunction with the consolidated financial statements and notes thereto included in the audited consolidated financial statements included in the Company’s Annual Report on Form 10-K for the year ended December 31, 2019. The consolidated statements of income for the three and nine months ended September 30, 2020 are not necessarily indicative of the results for any subsequent period or the entire year ending December 31, 2020. </t>
        </is>
      </c>
    </row>
    <row r="6">
      <c r="A6" s="4" t="inlineStr">
        <is>
          <t>Use of Estimates</t>
        </is>
      </c>
      <c r="B6" s="4" t="inlineStr">
        <is>
          <t xml:space="preserve">To prepare these consolidated financial statements in conformity with GAAP, management of the Company made a number of estimates and assumptions relating to the reporting of assets and liabilities and the reporting of revenue and expenses. Actual results could differ from those estimates. Material estimates that are particularly susceptible to significant change in the near term relate to the determination of the allowance for loan losses, securities valuation estimates, evaluation of impairment of securities and income taxes. </t>
        </is>
      </c>
    </row>
    <row r="7">
      <c r="A7" s="4" t="inlineStr">
        <is>
          <t>Subsequent Events</t>
        </is>
      </c>
      <c r="B7" s="4" t="inlineStr">
        <is>
          <t xml:space="preserve">The Company has evaluated events and transactions occurring subsequent to the statement of financial condition as of September 30, 2020 for items that should potentially be recognized or disclosed in these consolidated financial statements. The evaluation was conducted through the date these consolidated financial statements were issu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Policy)</t>
        </is>
      </c>
      <c r="B1" s="2" t="inlineStr">
        <is>
          <t>9 Months Ended</t>
        </is>
      </c>
    </row>
    <row r="2">
      <c r="B2" s="2" t="inlineStr">
        <is>
          <t>Sep. 30, 2020</t>
        </is>
      </c>
    </row>
    <row r="3">
      <c r="A3" s="3" t="inlineStr">
        <is>
          <t>New Accounting Standards [Abstract]</t>
        </is>
      </c>
    </row>
    <row r="4">
      <c r="A4" s="4" t="inlineStr">
        <is>
          <t>Impact of Adoption of Recent Accounting Standards, Accounting Guidance and Accounting Standards to be Adopted</t>
        </is>
      </c>
      <c r="B4" s="4" t="inlineStr">
        <is>
          <t xml:space="preserve">﻿
Impact of Adoption of Recent Accounting Standards and Accounting Guidance
﻿
Under Section 4013 of the Coronavirus Aid, Relief, and Economic Security Act (“CARES Act”), which was signed into law on March 27, 2020, financial institutions have the option to temporarily suspend certain requirements under U.S. generally accepted accounting principles related to troubled debt restructurings (“TDRs”) for a limited period of time to account for the effects of COVID-19. This provision allows a financial institution the option to not apply the guidance on accounting for TDRs to loan modifications, such as extensions or deferrals, related to COVID-19 made between March 1, 2020 and the earlier of (i) December 31, 2020 or (ii) 60 days after the end of the COVID-19 national emergency. The relief can only be applied to modifications for borrowers that were not more than 30 days past due as of December 31, 2019. The Company elected to adopt this provision of the CARES Act.
﻿
In addition, the Company’s banking regulators and other financial regulators, on March 22, 2020 and revised April 7, 2020, issued a joint interagency statement titled the “Interagency Statement on Loan Modifications and Reporting for Financial Institutions Working with Customers Affected by the Coronavirus” that encourages financial institutions to work prudently with borrowers who are or may be unable to meet their contractual payment obligations due to the effects of the COVID-19 pandemic. Pursuant to the interagency statement, loan modifications that do not meet the conditions of Section 4013 of the CARES Act may still qualify as a modification that does not need to be accounted for as a TDR. Specifically, the agencies confirmed with the staff of the Financial Accounting Standards Board (“FASB”) that short-term modifications made in good faith in response to the pandemic to borrowers who were current prior to any relief are not TDRs under GAAP. This includes short-term (e.g.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 Appropriate allowances for loan and lease losses are expected to be maintained. With regard to loans not otherwise reportable as past due, financial institutions are not expected to designate loans with deferrals granted due to the pandemic as past due because of the deferral. The interagency statement also states that during short-term pandemic-related loan modifications, these loans generally should not be reported as nonaccrual. The Company elected to adopt this interagency guidance.
﻿
The Company implemented a loan modification program for impacted customers, in line with regulatory guidance, allowing customers to defer loan payments. The majority of loan deferrals were granted for deferral of principal and interest payments for 90 days, and up to 180 days in some instances, with the loan repayment period extended by the deferral period. The requests are evaluated individually and approved modifications are based on the unique circumstances of each borrower. During the second quarter of 2020, the Company approved loan payment deferral requests of up to 90 days on 219 loans, representing $103.1 million, or 21.1% , of the Bank’s loan portfolio as of June 30, 2020. 88.2% of the loan balances with payment deferrals were for commercial real estate loans and commercial business loans, while the remaining 11.8% were for residential mortgage, home equity and consumer loans. The number of loan payment deferral requests has decreased and as of October 31, 2020 , there were 25 loans, representing $20.8 million, or 4.1% of the Bank’s loan portfolio, that are deferring payments, as follows:
﻿
﻿
﻿
﻿ Loan Type
Number of Loans
Balance Outstanding
Weighted Average Interest Rate
﻿
﻿ Commercial real estate 16
$ 17,608
5.06
%
﻿ Commercial business 9
3,165
5.02
﻿ 25
$ 20,773
5.05
%
These loans were current at the time of modification and were not considered troubled debt restructurings based on the CARES Act and interagency guidance noted above and we have not accounted for the loans as TDRs, nor have we designated the loans as past due or non-accrual.
﻿
The adoption of these provisions under Section 4013 of the CARES Act and interagency guidance may have a material impact on the Company’s consolidated financial statements; however, the Company cannot quantify the impact at this time.
﻿
Accounting Standards to be Adopted
﻿
In June 2016, the FASB issued Accounting Standard Update (“ASU”) 2016-13, “ Financial Instruments – Credit Losses (Topic 326): Measurement of Credit Losses on Financial Instruments ” (“ASU 2016-13”). ASU 2016-13 requires credit losses on most financial assets measured at amortized cost and certain other instruments to be measured using an expected credit loss model (referred to as the current expected credit loss (“CECL”) model). Under the CECL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Further, ASU 2016-13 made certain targeted amendments to the existing impairment standards for available for sale (“AFS”) debt securities. For an AFS debt security for which there is neither the intent nor a more-likely-than-not requirement to sell, an entity will record credit losses as an allowance rather than a write-down of the amortized cost basis. An entity will apply the amendments in ASU 2016-13 through a cumulative-effect adjustment to retained earnings as of the beginning of the first reporting period in which the guidance is effective.
﻿
The Company has determined its data requirements and is developing its methodologies for calculating the expected credit losses under ASU 2016-13 which has allowed the Company to run parallel loss reserve calculations. Data integrity associated with these methodologies is being reviewed and enhancements to the current process are being considered. We expect that the new guidance will result in an increase to the allowance for loan losses given that the allowance will be required to cover the full remaining expected life of the portfolio, rather than the incurred loss under the current accounting standard. The extent of this increase is still being evaluated. We are also reviewing the impact of additional disclosures required under ASU 2016-13 on our ongoing financial reporting procedures.
﻿
ASU 2016-13 was originally effective for the Company in 2020. In November 2019, the FASB issued guidance to defer the effective date for smaller reporting companies such as the Company until January 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Allowance for Loan Losses (Policy)</t>
        </is>
      </c>
      <c r="B1" s="2" t="inlineStr">
        <is>
          <t>9 Months Ended</t>
        </is>
      </c>
    </row>
    <row r="2">
      <c r="B2" s="2" t="inlineStr">
        <is>
          <t>Sep. 30, 2020</t>
        </is>
      </c>
    </row>
    <row r="3">
      <c r="A3" s="3" t="inlineStr">
        <is>
          <t>Allowance for Loan Losses [Abstract]</t>
        </is>
      </c>
    </row>
    <row r="4">
      <c r="A4" s="4" t="inlineStr">
        <is>
          <t>Allowance for Loan Losses</t>
        </is>
      </c>
      <c r="B4" s="4" t="inlineStr">
        <is>
          <t xml:space="preserve">Management segregates the loan portfolio into loan types and analyzes the risk level for each loan type when determining its allowance for loan losses. The loan types are as follows:
﻿
Real Estate Loans:
·
One- to Four-Family – are loans secured by first lien collateral on residential real estate primarily held in the Western New York region. These loans can be affected by economic conditions and the value of underlying properties. Western New York’s housing market has consistently demonstrated stability in home prices despite economic conditions. Furthermore, the Company has conservative underwriting standards and its residential lending policies and procedures ensure that its one- to four-family residential mortgage loans generally conform to secondary market guidelines.
·
Home Equity - are loans or lines of credit secured by first or second liens on owner-occupied residential real estate primarily held in the Western New York region. These loans can also be affected by economic conditions and the values of underlying properties. Home equity loans may have increased risk of loss if the Company does not hold the first mortgage resulting in the Company being in a secondary position in the event of collateral liquidation. The Company does not originate interest only home equity loans.
·
Commercial Real Estate – are loans used to finance the purchase of real property, which generally consists of developed real estate that is held as first lien collateral for the loan. These loans are secured by real estate properties that are primarily held in the Western New York region. Commercial real estate lending involves additional risks compared with one- to four-family residential lending, because payments on loans secured by commercial real estate properties are often dependent on the successful operation or management of the properties, and/or the collateral value of the commercial real estate securing the loan, and repayment of such loans may be subject to adverse conditions in the real estate market or economic conditions to a greater extent than one- to four-family residential mortgage loans. Also, commercial real estate loans typically involve relatively large loan balances concentrated with single borrowers or groups of related borrowers.
·
Construction – are loans to finance the construction of either one- to four-family owner occupied homes or commercial real estate. At the end of the construction period, the loan automatically converts to either a one- to four-family or commercial mortgage, as applicable. Risk of loss on a construction loan depends largely upon the accuracy of the initial estimate of the value of the property at completion compared to the actual cost of construction. The Company limits its risk during construction as disbursements are not made until the required work for each advance has been completed and an updated lien search is performed. The completion of the construction progress is verified by a Company loan officer or inspections performed by an independent appraisal firm. Construction loans also expose us to the risk of construction delays which may impair the borrower’s ability to repay the loan.
﻿
Other Loans:
·
Commercial – includes business installment loans, lines of credit, and other commercial loans. Most of our commercial loans have fixed interest rates, and are for terms generally not in excess of 5 years. Whenever possible, we collateralize these loans with a lien on business assets and equipment and require the personal guarantees from principals of the borrower. Commercial loans generally involve a higher degree of credit risk, as commercial loans can involve relatively large loan balances to a single borrower or groups of related borrowers, with the repayment of such loans typically dependent on the successful operation of the commercial business and the income stream of the borrower. Such risks can be significantly affected by economic conditions. Although commercial loans may be collateralized by equipment or other business assets, the liquidation of collateral in the event of a borrower default may be an insufficient source of repayment because the equipment or other business assets may be obsolete or of limited use, among other things. Accordingly, the repayment of a commercial loan depends primarily on the credit worthiness of the borrowers (and any guarantors), while liquidation of collateral is a secondary and often insufficient source of repayment.
·
Consumer – consist of loans secured by collateral such as an automobile or a deposit account, unsecured loans and lines of credit. Consumer loans tend to have a higher credit risk due to the loans being either unsecured or secured by rapidly depreciable assets. Furthermore, consumer loan payments are dependent on the borrower’s continuing financial stability, and therefore are more likely to be adversely affected by job loss, divorce, illness or personal bankruptcy.
﻿
The allowance for loan losses is a valuation account that reflects the Company’s evaluation of the losses inherent in its loan portfolio. In order to determine the adequacy of the allowance for loan losses, the Company estimates losses by loan type using historical loss factors, as well as other environmental factors, such as trends in loan volume and loan type, loan concentrations, changes in the experience, ability and depth of the Company’s lending management, and national and local economic conditions. The Company's determination as to the classification of loans and the amount of loss allowances are subject to review by bank regulators, which can require the establishment of additional loss allowances.
﻿
The Company also reviews all loans on which the collectability of principal may not be reasonably assured, by reviewing payment status, financial conditions and estimated value of loan collateral. These loans are assigned an internal loan grade, and the Company assigns an amount of loss allowances to these classified loans based on loan grade.
﻿
Although the allocations noted below are by loan type, the allowance for loan losses is general in nature and is available to offset losses from any loan in the Company’s portfolio. The unallocated component of the allowance for loan losses reflects the margin of imprecision inherent in the underlying assumptions used in the methodologies for existing specific and general losses in the portfolio. </t>
        </is>
      </c>
    </row>
    <row r="5">
      <c r="A5" s="4" t="inlineStr">
        <is>
          <t>Impaired Financing Receivable</t>
        </is>
      </c>
      <c r="B5" s="4" t="inlineStr">
        <is>
          <t xml:space="preserve">A loan is considered impaired when, based on current information and events, it is probable that the Company will not be able to collect the scheduled payments of principal and interest when due according to the contractual terms of the loan agreement. Factors considered in determining impairment include payment status, collateral value and the probability of collecting scheduled payments when due. Impairment is measured on a loan-by-loan basis for commercial real estate loans and commercial loans. Larger groups of smaller balance homogeneous loans are collectively evaluated for impairment. Accordingly, the Company does not separately identify individual consumer, home equity, or one- to four-family loans for impairment disclosure, unless they are subject to a troubled debt restructuring. </t>
        </is>
      </c>
    </row>
    <row r="6">
      <c r="A6" s="4" t="inlineStr">
        <is>
          <t>Nonaccrual Loan Status</t>
        </is>
      </c>
      <c r="B6" s="4" t="inlineStr">
        <is>
          <t xml:space="preserve">﻿
The accrual of interest on loans is discontinued when, in management’s opinion, the borrower may be unable to meet payments as they become due. A loan does not have to be 90 days delinquent in order to be classified as non-accrual. When interest accrual is discontinued, all unpaid accrued interest is reversed. If ultimate collection of principal is in doubt, all cash receipts on impaired loans are applied to reduce the principal balance . </t>
        </is>
      </c>
    </row>
    <row r="7">
      <c r="A7" s="4" t="inlineStr">
        <is>
          <t>Financing Receivable Credit Quality</t>
        </is>
      </c>
      <c r="B7" s="4" t="inlineStr">
        <is>
          <t xml:space="preserve">﻿
The Company’s policies provide for the classification of loans as follows:
·
Pass/Performing;
·
Special Mention – does not currently expose the Company to a sufficient degree of risk but does possess credit deficiencies or potential weaknesses deserving the Company’s close attention;
·
Substandard – has one or more well-defined weaknesses and are characterized by the distinct possibility that the Company will sustain some loss if the deficiencies are not corrected. A substandard asset would be one inadequately protected by the current net worth and paying capacity of the obligor or pledged collateral, if applicable;
·
Doubtful – has all the weaknesses inherent in substandard loans with the additional characteristic that the weaknesses present make collection or liquidation in full on the basis of currently existing facts, conditions and values questionable, and there is a high possibility of loss; and
·
Loss – loan is considered uncollectible and continuance without the establishment of a specific valuation reserve is not warranted.
﻿
﻿
The Company’s Asset Classification Committee is responsible for monitoring risk ratings and making changes as deemed appropriate. Each commercial loan is individually assigned a loan classification. The Company’s consumer loans, including residential one- to four-family loans and home equity loans, are not classified as described above. Instead, the Company uses the delinquency status as the basis for classifying these loans. Generally, all consumer loans more than 90 days past due are classified and placed in non-accrual. Such loans that are well-secured and in the process of collection will remain in accrual status. </t>
        </is>
      </c>
    </row>
    <row r="8">
      <c r="A8" s="4" t="inlineStr">
        <is>
          <t>Loans and Leases Receivable, Troubled Debt Restructuring</t>
        </is>
      </c>
      <c r="B8" s="4" t="inlineStr">
        <is>
          <t xml:space="preserve">TDRs occur when we grant borrowers concessions that we would not otherwise grant but for economic or legal reasons pertaining to the borrower’s financial difficulties. A concession is made when the terms of the loan modification are more favorable than the terms the borrower would have received in the current market under similar financial difficulties. These concessions may include, but are not limited to, modifications of the terms of the debt, the transfer of assets or the issuance of an equity interest by the borrower to satisfy all or part of the debt, or the addition of borrower(s). The Company identifies loans for potential TDRs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Generally, we will not return a TDR to accrual status until the borrower has demonstrated the ability to make principal and interest payments under the restructured terms for at least six consecutive months. The Company’s TDRs are impaired loans, which may result in specific allocations and subsequent charge-offs if appropriate.
﻿
Some loan modifications classified as TDRs may not ultimately result in full collection of principal and interest, as modified, which may result in potential losses. These potential losses have been factored into our overall estimate of the allowance for loan losses. </t>
        </is>
      </c>
    </row>
    <row r="9">
      <c r="A9" s="4" t="inlineStr">
        <is>
          <t>Foreclosed Real Estate</t>
        </is>
      </c>
      <c r="B9" s="4" t="inlineStr">
        <is>
          <t xml:space="preserve">Foreclosed real estate consists of property acquired in settlement of loans which is carried at its fair value less estimated selling costs. Write-downs from cost to fair value less estimated selling costs are recorded at the date of acquisition or repossession and are charged to the allowance for loan los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Policy)</t>
        </is>
      </c>
      <c r="B1" s="2" t="inlineStr">
        <is>
          <t>9 Months Ended</t>
        </is>
      </c>
    </row>
    <row r="2">
      <c r="B2" s="2" t="inlineStr">
        <is>
          <t>Sep. 30, 2020</t>
        </is>
      </c>
    </row>
    <row r="3">
      <c r="A3" s="3" t="inlineStr">
        <is>
          <t>Earnings per Share [Abstract]</t>
        </is>
      </c>
    </row>
    <row r="4">
      <c r="A4" s="4" t="inlineStr">
        <is>
          <t>Earnings per Common Share</t>
        </is>
      </c>
      <c r="B4" s="4" t="inlineStr">
        <is>
          <t xml:space="preserve">Earnings per share was calculated for the three and nine months ended September 30, 2020 and 2019, respectively. Basic earnings per share is based upon the weighted average number of common shares outstanding, exclusive of unearned shares held by the Employee Stock Ownership Plan of Lake Shore Bancorp, Inc. (the “ESOP”), unearned shares held by the Lake Shore Bancorp, Inc. 2006 Recognition and Retention Plan (“RRP”), and unearned shares held by the Lake Shore Bancorp, Inc. 2012 Equity Incentive Plan (“EIP”). Diluted earnings per share is based upon the weighted average number of common shares outstanding and common share equivalents that would arise from the exercise of dilutive securities. Stock options are regarded as potential common stock and are considered in the diluted earnings per share calculations to the extent they would be dilutive and computed using the treasury stock metho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to Extend Credit (Policy)</t>
        </is>
      </c>
      <c r="B1" s="2" t="inlineStr">
        <is>
          <t>9 Months Ended</t>
        </is>
      </c>
    </row>
    <row r="2">
      <c r="B2" s="2" t="inlineStr">
        <is>
          <t>Sep. 30, 2020</t>
        </is>
      </c>
    </row>
    <row r="3">
      <c r="A3" s="3" t="inlineStr">
        <is>
          <t>Commitments to Extend Credit [Abstract]</t>
        </is>
      </c>
    </row>
    <row r="4">
      <c r="A4" s="4" t="inlineStr">
        <is>
          <t>Commitments to Extend Credit</t>
        </is>
      </c>
      <c r="B4" s="4" t="inlineStr">
        <is>
          <t xml:space="preserve">Commitments to extend credit are agreements to lend to a customer as long as there is no violation of any condition established in the contract. Commitments generally have fixed expiration dates or other termination clauses. The commitments for lines of credit may expire without being drawn upon. Therefore, the total commitment amounts do not necessarily represent future cash requirements. The amount of collateral obtained, if it is deemed necessary by the Company, is based on management’s credit evaluation of the custome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Policy)</t>
        </is>
      </c>
      <c r="B1" s="2" t="inlineStr">
        <is>
          <t>9 Months Ended</t>
        </is>
      </c>
    </row>
    <row r="2">
      <c r="B2" s="2" t="inlineStr">
        <is>
          <t>Sep. 30, 2020</t>
        </is>
      </c>
    </row>
    <row r="3">
      <c r="A3" s="3" t="inlineStr">
        <is>
          <t>Fair Value, Assets and Liabilities Measured on Recurring and Nonrecurring Basis [Line Items]</t>
        </is>
      </c>
    </row>
    <row r="4">
      <c r="A4" s="4" t="inlineStr">
        <is>
          <t>Fair Value of Financial Instruments</t>
        </is>
      </c>
      <c r="B4" s="4" t="inlineStr">
        <is>
          <t xml:space="preserve">GAAP establishes a fair value hierarchy that prioritizes the inputs to valuation methods used to measure fair value. The hierarchy gives the highest priority to unadjusted quoted prices in active markets for identical assets or liabilities measurements (Level 1) and the lowest priority to unobservable input measurements (Level 3). The three levels of the fair value hierarchy are as follows:
﻿
Level 1: Unadjusted quoted prices in active markets for identical assets or liabilities that the reporting entity can access at the measurement date.
﻿
Level 2: Inputs other than quoted prices included in Level 1 that are observable for the asset or liability either directly or indirectly.
﻿
Level 3: Unobservable inputs for determining the fair values of assets or liabilities that reflect an entity’s own assumptions about the assumptions that market participants would use in pricing the assets or liabilities.
﻿
An asset’s or liability’s level within the fair value hierarchy is based on the lowest level of input that is significant to the fair value measurement.
﻿ </t>
        </is>
      </c>
    </row>
    <row r="5">
      <c r="A5" s="4" t="inlineStr">
        <is>
          <t>Fair Value, Nonrecurring [Member]</t>
        </is>
      </c>
    </row>
    <row r="6">
      <c r="A6" s="3" t="inlineStr">
        <is>
          <t>Fair Value, Assets and Liabilities Measured on Recurring and Nonrecurring Basis [Line Items]</t>
        </is>
      </c>
    </row>
    <row r="7">
      <c r="A7" s="4" t="inlineStr">
        <is>
          <t>Fair Value of Financial Instruments</t>
        </is>
      </c>
      <c r="B7" s="4" t="inlineStr">
        <is>
          <t xml:space="preserve">In addition to disclosure of the fair value of assets on a recurring basis, GAAP requires disclosures for assets and liabilities measured at fair value on a non-recurring basis, such as impaired assets and foreclosed real estate. Loans are generally not recorded at fair value on a recurring basis. Periodically, the Company records non-recurring adjustments to the carrying value of loans based on fair value measurements for partial charge-offs of the uncollectible portions of these loans. Non-recurring adjustments also include certain impairment amounts for collateral-dependent loans calculated when establishing the allowance for loan losses. An impaired loan is carried at fair value based on either a recent appraisal less estimated selling costs of underlying collateral or discounted cash flows based on current market condi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w Accounting Standards (Tables)</t>
        </is>
      </c>
      <c r="B1" s="2" t="inlineStr">
        <is>
          <t>9 Months Ended</t>
        </is>
      </c>
    </row>
    <row r="2">
      <c r="B2" s="2" t="inlineStr">
        <is>
          <t>Sep. 30, 2020</t>
        </is>
      </c>
    </row>
    <row r="3">
      <c r="A3" s="3" t="inlineStr">
        <is>
          <t>New Accounting Standards [Abstract]</t>
        </is>
      </c>
    </row>
    <row r="4">
      <c r="A4" s="4" t="inlineStr">
        <is>
          <t>Schedule of Loan Portfolio with Deferring Payments</t>
        </is>
      </c>
      <c r="B4" s="4" t="inlineStr">
        <is>
          <t xml:space="preserve">﻿
﻿ Loan Type
Number of Loans
Balance Outstanding
Weighted Average Interest Rate
﻿
﻿ Commercial real estate 16
$ 17,608
5.06
%
﻿ Commercial business 9
3,165
5.02
﻿ 25
$ 20,773
5.05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 Securities [Abstract]</t>
        </is>
      </c>
    </row>
    <row r="4">
      <c r="A4" s="4" t="inlineStr">
        <is>
          <t>Amortized Cost and Fair Value of Securities</t>
        </is>
      </c>
      <c r="B4" s="4" t="inlineStr">
        <is>
          <t xml:space="preserve">﻿
﻿
September 30, 2020
﻿
Gross
Gross
﻿
Amortized
Unrealized
Unrealized
Fair
﻿
Cost
Gains
Losses
Value
﻿
(Dollars in thousands)
﻿ SECURITIES AVAILABLE FOR SALE:
﻿ Debt Securities
﻿ U.S. government agencies
$ 2,010
$ 364
$
-
$ 2,374
﻿ Municipal bonds
44,816
1,089
(32)
45,873
﻿ Mortgage-backed securities:
﻿ Collateralized mortgage obligations-private label
19
-
-
19
﻿ Collateralized mortgage obligations-government sponsored entities
25,091
674
(15)
25,750
﻿ Government National Mortgage Association
128
12
-
140
﻿ Federal National Mortgage Association
4,520
125
-
4,645
﻿ Federal Home Loan Mortgage Corporation
2,419
173
-
2,592
﻿ Asset-backed securities-private label
-
171
-
171
﻿ Asset-backed securities-government sponsored entities
31
3
-
34
﻿ Total Debt Securities
$ 79,034
$ 2,611
$ (47)
$ 81,598
﻿ Equity Securities
22
21
-
43
﻿ Total Securities Available for Sale
$ 79,056
$ 2,632
$ (47)
$ 81,641
﻿
﻿
﻿
﻿
﻿
﻿
December 31, 2019
﻿
Gross
Gross
﻿
Amortized
Unrealized
Unrealized
Fair
﻿
Cost
Gains
Losses
Value
﻿
(Dollars in thousands)
﻿ SECURITIES AVAILABLE FOR SALE:
﻿ Debt Securities
﻿ U.S. government agencies
$ 2,011
$ 134
$
-
$ 2,145
﻿ Municipal bonds
34,985
835
(1)
35,819
﻿ Mortgage-backed securities:
﻿ Collateralized mortgage obligations-private label
23
-
-
23
﻿ Collateralized mortgage obligations-government sponsored entities
27,081
393
(133)
27,341
﻿ Government National Mortgage Association
162
14
-
176
﻿ Federal National Mortgage Association
1,944
69
-
2,013
﻿ Federal Home Loan Mortgage Corporation
3,211
156
-
3,367
﻿ Asset-backed securities-private label
-
215
-
215
﻿ Asset-backed securities-government sponsored entities
33
2
-
35
﻿ Total Debt Securities
$ 69,450
$ 1,818
$ (134)
$ 71,134
﻿ Equity Securities
22
45
-
67
﻿ Total Securities Available for Sale
$ 69,472
$ 1,863
$ (134)
$ 71,201
﻿ </t>
        </is>
      </c>
    </row>
    <row r="5">
      <c r="A5" s="4" t="inlineStr">
        <is>
          <t>Investment in Debt Securities Available for Sale Gross Unrealized Loss</t>
        </is>
      </c>
      <c r="B5" s="4" t="inlineStr">
        <is>
          <t xml:space="preserve">﻿
﻿
Less than 12 months
12 months or more
Total
﻿
Gross
Gross
Gross
﻿
Unrealized
Unrealized
Unrealized
﻿
Fair Value
Losses
Fair Value
Losses
Fair Value
Losses
﻿
(Dollars in thousands)
﻿ September 30, 2020
﻿ Municipal bonds
$ 3,757
(32)
$
-
$
-
$ 3,757
$ (32)
﻿ Mortgage-backed securities
2,246
(14)
152
(1)
2,398
(15)
﻿
$ 6,003
$ (46)
$ 152
$ (1)
$ 6,155
$ (47)
﻿
﻿
﻿
﻿
﻿ December 31, 2019
﻿ Municipal bonds
$ 399
(1)
$
-
$
-
$ 399
$ (1)
﻿ Mortgage-backed securities
423
(3)
10,676
(130)
11,099
(133)
﻿
$ 822
$ (4)
$ 10,676
$ (130)
$ 11,498
$ (134)
﻿ </t>
        </is>
      </c>
    </row>
    <row r="6">
      <c r="A6" s="4" t="inlineStr">
        <is>
          <t>Summary of Credit-Related OTTI Charges Recognized as Components of Income</t>
        </is>
      </c>
      <c r="B6" s="4" t="inlineStr">
        <is>
          <t xml:space="preserve">﻿
﻿
For the Nine Months Ended September 30,
﻿
2020
2019
﻿
(Dollars in thousands)
﻿ Beginning balance
$ 294
$ 347
﻿ Additions:
﻿ Credit loss not previously recognized
-
-
﻿ Reductions:
﻿ Losses realized during the period on OTTI previously recognized
-
-
﻿ Receipt of cash flows on previously recorded OTTI
(48)
(39)
﻿ Ending balance
$ 246
$ 308
﻿ </t>
        </is>
      </c>
    </row>
    <row r="7">
      <c r="A7" s="4" t="inlineStr">
        <is>
          <t>Scheduled Contractual Maturities of Available for Sale Debt Securities</t>
        </is>
      </c>
      <c r="B7" s="4" t="inlineStr">
        <is>
          <t xml:space="preserve">﻿
﻿
Amortized
Fair
﻿
Cost
Value
﻿
(Dollars in thousands)
﻿ September 30, 2020:
﻿ Less than one year
$ 895
$ 897
﻿ After one year through five years
7,416
7,472
﻿ After five years through ten years
13,684
14,221
﻿ After ten years
24,831
25,657
﻿ Mortgage-backed securities
32,177
33,146
﻿ Asset-backed securities
31
205
﻿
$ 79,034
$ 81,59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Allowance for Loan Losses (Tables)</t>
        </is>
      </c>
      <c r="B1" s="2" t="inlineStr">
        <is>
          <t>9 Months Ended</t>
        </is>
      </c>
    </row>
    <row r="2">
      <c r="B2" s="2" t="inlineStr">
        <is>
          <t>Sep. 30, 2020</t>
        </is>
      </c>
    </row>
    <row r="3">
      <c r="A3" s="3" t="inlineStr">
        <is>
          <t>Allowance for Loan Losses [Line Items]</t>
        </is>
      </c>
    </row>
    <row r="4">
      <c r="A4" s="4" t="inlineStr">
        <is>
          <t>Summary of Activity in Allowance for Loan Losses</t>
        </is>
      </c>
      <c r="B4" s="4" t="inlineStr">
        <is>
          <t>﻿
﻿
Real Estate Loans
Other Loans
﻿
One- to Four-Family (2)
Home Equity
Commercial
Construction - Commercial
Commercial
Consumer
Unallocated
Total
﻿
(Dollars in thousands)
﻿ September 30, 2020
﻿ Allowance for Loan Losses:
﻿ Balance – July 1, 2020
$ 426
$ 169
$ 3,377
$ 554
$ 481
$ 34
$ 23
$ 5,064
﻿ Charge-offs
-
(6)
-
-
-
(17)
-
(23)
﻿ Recoveries
-
-
-
-
-
6
-
6
﻿ Provision (credit)
(23)
-
67
6
179
1
70
300
﻿ Balance – September 30, 2020
$ 403
$ 163
$ 3,444
$ 560
$ 660
$ 24
$ 93
$ 5,347
﻿
﻿ Balance – January 1, 2020
$ 436
$ 129
$ 2,682
$ 388
$ 478
$ 26
$ 128
$ 4,267
﻿ Charge-offs
(26)
(6)
-
-
(5)
(27)
-
(64)
﻿ Recoveries
-
1
1
-
4
13
-
19
﻿ Provision (credit)
(7)
39
761
172
183
12
(35)
1,125
﻿ Balance – September 30, 2020
$ 403
$ 163
$ 3,444
$ 560
$ 660
$ 24
$ 93
$ 5,347
﻿ Ending balance: individually evaluated for impairment
$
-
$
-
$
-
$
-
$
-
$
-
$
-
$
-
﻿ Ending balance: collectively evaluated for impairment
$ 403
$ 163
$ 3,444
$ 560
$ 660
$ 24
$ 93
$ 5,347
﻿
﻿ Gross Loans Receivable (1) :
﻿ Ending balance
$ 151,356
$ 47,073
$ 216,571
$ 37,338
$ 39,673
$ 1,312
$
-
$ 493,323
﻿ Ending balance: individually evaluated for impairment
$ 304
$ 15
$
-
$
-
$
-
$
-
$
-
$ 319
﻿ Ending balance: collectively evaluated for impairment
$ 151,052
$ 47,058
$ 216,571
$ 37,338
$ 39,673
$ 1,312
$
-
$ 493,004
﻿
(1) Gross Loans Receivable does not include allowance for loan losses of $ ( 5,347 ) or deferred loan costs of $ 3,292 .
(2) Includes one- to four-family construction loans.
﻿
﻿
﻿
﻿
﻿
﻿
﻿
﻿
﻿
﻿
﻿
﻿
﻿
﻿
﻿
﻿
﻿
Real Estate Loans
Other Loans
﻿
One- to Four-Family (1)
Home Equity
Commercial
Construction - Commercial
Commercial
Consumer
Unallocated
Total
﻿
(Dollars in thousands)
﻿ September 30, 2019
﻿ Allowance for Loan Losses:
﻿ Balance – July 1, 2019
$ 389
$ 144
$ 2,777
$ 379
$ 133
$ 30
$ 11
$ 3,863
﻿ Charge-offs
(2)
-
(10)
-
-
(13)
-
(25)
﻿ Recoveries
-
-
1
-
-
2
-
3
﻿ Provision (credit)
(4)
(9)
122
60
104
7
20
300
﻿ Balance – September 30, 2019
$ 383
$ 135
$ 2,890
$ 439
$ 237
$ 26
$ 31
$ 4,141
﻿
﻿ Balance – January 1, 2019
$ 471
$ 91
$ 2,020
$ 250
$ 507
$ 25
$ 84
$ 3,448
﻿ Charge-offs
(2)
(4)
(10)
-
-
(34)
-
(50)
﻿ Recoveries
8
1
3
-
-
6
-
18
﻿ Provision (credit)
(94)
47
877
189
(270)
29
(53)
725
﻿ Balance – September 30, 2019
$ 383
$ 135
$ 2,890
$ 439
$ 237
$ 26
$ 31
$ 4,141
﻿
(1) Includes one– to four-family construction loans.
﻿
﻿
﻿
Real Estate Loans
Other Loans
﻿
One- to Four-Family (2)
Home Equity
Commercial
Construction - Commercial
Commercial
Consumer
Unallocated
Total
﻿
(Dollars in thousands)
﻿
﻿ December 31, 2019
﻿ Allowance for Loan Losses:
﻿ Balance – December 31, 2019
$ 436
$ 129
$ 2,682
$ 388
$ 478
$ 26
$ 128
$ 4,267
﻿ Ending balance: individually evaluated for impairment
$
-
$
-
$
-
$
-
$
-
$
-
$
-
$
-
﻿ Ending balance: collectively evaluated for impairment
$ 436
$ 129
$ 2,682
$ 388
$ 478
$ 26
$ 128
$ 4,267
﻿
﻿ Gross Loans Receivable (1) :
﻿ Ending Balance
$ 154,749
$ 45,250
$ 211,220
$ 32,299
$ 26,720
$ 1,297
$
-
$ 471,535
﻿ Ending balance: individually evaluated for impairment
$ 166
$
-
$
-
$
-
$
-
$
-
$
-
$ 166
﻿ Ending balance: collectively evaluated for impairment
$ 154,583
$ 45,250
$ 211,220
$ 32,299
$ 26,720
$ 1,297
$
-
$ 471,369
﻿
(1) Gross Loans Receivable does not include allowance for loan losses of $ ( 4,267 ) or deferred loan costs of $3,548 .
(2) Includes one- to four-family construction loans.</t>
        </is>
      </c>
    </row>
    <row r="5">
      <c r="A5" s="4" t="inlineStr">
        <is>
          <t>Summary of Information Pertaining to Impaired Loans</t>
        </is>
      </c>
      <c r="B5" s="4" t="inlineStr">
        <is>
          <t xml:space="preserve">﻿
﻿
Unpaid
Average
Interest
﻿
Recorded
Principal
Related
Recorded
Income
﻿
Investment
Balance
Allowance
Investment
Recognized
﻿
For the Nine Months Ended
﻿
At September 30, 2020
September 30, 2020
﻿
(Dollars in thousands)
﻿ With no related allowance recorded:
﻿ Residential, one- to four-family
$ 304
$ 304
$
-
$ 312
$ 11
﻿ Home equity
15
15
-
16
-
﻿ Total impaired loans
319
319
-
328
11
﻿
﻿
﻿
﻿
﻿
Unpaid
Average
Interest
﻿
Recorded
Principal
Related
Recorded
Income
﻿
Investment
Balance
Allowance
Investment
Recognized
﻿
For the Year Ended
﻿
At December 31, 2019
December 31, 2019
﻿
(Dollars in thousands)
﻿ With no related allowance recorded:
﻿ Residential, one- to four-family
$ 166
$ 166
$
-
$ 173
$ 10
﻿ Commercial real estate (1)
-
-
-
27
-
﻿ Total impaired loans with no related allowance
166
166
-
200
10
﻿
﻿ With an allowance recorded:
﻿ Commercial real estate (2)
-
-
-
260
8
﻿ Commercial loans (3)
-
-
-
31
1
﻿ Total impaired loans with an allowance
-
-
-
291
9
﻿
﻿ Total of impaired loans:
﻿ Residential, one- to four-family
166
166
-
173
10
﻿ Commercial real estate
-
-
-
287
8
﻿ Commercial loans
-
-
-
31
1
﻿ Total impaired loans
$ 166
$ 166
$
-
$ 491
$ 19
﻿
(1) This loan was paid off during the year ended December 31, 2019.
(2) This line item consisted of two commercial real estate loans with a combined recorded investment of $294,000 and a related allowance of $40,000. One commercial real estate loan was paid off in full and the other commercial real estate loan was charged off during the year ended December 31, 2019.
(3) A commercial business loan with a recorded investment of $30,000 and a related allowance of $15,000 was partially paid off during the year ended December 31, 2019, with the remaining balance being recorded as a loss. </t>
        </is>
      </c>
    </row>
    <row r="6">
      <c r="A6" s="4" t="inlineStr">
        <is>
          <t>Analysis of Past Due Loans and Non-Accruing Loans</t>
        </is>
      </c>
      <c r="B6" s="4" t="inlineStr">
        <is>
          <t xml:space="preserve">﻿
﻿
﻿
30-59 Days
60-89 Days
90 Days or More
Total Past
Current
Total Loans
Loans on Non-
﻿
Past Due
Past Due
Past Due
Due
Due
Receivable
Accrual
﻿
(Dollars in thousands)
﻿ September 30, 2020:
﻿ Real Estate Loans:
﻿ Residential, one- to four-family (1)
$ 1,000
$ 203
$ 1,245
$ 2,448
$ 148,908
$ 151,356
$ 2,664
﻿ Home equity
144
100
631
875
46,198
47,073
696
﻿ Commercial
-
-
253
253
216,318
216,571
-
﻿ Construction - commercial
-
-
-
-
37,338
37,338
-
﻿ Other Loans:
﻿ Commercial (2)
-
-
-
-
39,673
39,673
-
﻿ Consumer
13
-
1
14
1,298
1,312
1
﻿ Total
$ 1,157
$ 303
$ 2,130
$ 3,590
$ 489,733
$ 493,323
$ 3,361
﻿
﻿
30-59 Days
60-89 Days
90 Days or More
Total Past
Current
Total Loans
Loans on Non-
﻿
Past Due
Past Due
Past Due
Due
Due
Receivable
Accrual
﻿
(Dollars in thousands)
﻿ December 31, 2019:
﻿ Real Estate Loans:
﻿ Residential, one- to four-family (1)
$ 1,245
$ 672
$ 1,924
$ 3,841
$ 150,908
$ 154,749
$ 2,845
﻿ Home equity
168
162
583
913
44,337
45,250
590
﻿ Commercial
-
1,133
-
1,133
210,087
211,220
-
﻿ Construction - commercial
-
-
-
-
32,299
32,299
-
﻿ Other Loans:
﻿ Commercial
-
-
-
-
26,720
26,720
-
﻿ Consumer
8
-
2
10
1,287
1,297
2
﻿ Total
$ 1,421
$ 1,967
$ 2,509
$ 5,897
$ 465,638
$ 471,535
$ 3,437
﻿
(1) Includes one- to four-family construction loans.
(2) Includes $18.6 million of PPP loans which do not require payments for a certain amount of time under the CARES Act and are 100% guaranteed by SBA . </t>
        </is>
      </c>
    </row>
    <row r="7">
      <c r="A7" s="4" t="inlineStr">
        <is>
          <t>Summary of Internal Loan Grades Applied to Loan Portfolio</t>
        </is>
      </c>
      <c r="B7" s="4" t="inlineStr">
        <is>
          <t xml:space="preserve">﻿
﻿
Pass/Performing
Special Mention
Substandard
Doubtful
Loss
Total
﻿
(Dollars in thousands)
﻿ September 30, 2020
﻿ Real Estate Loans:
﻿ Residential, one- to four-family (1)
$ 148,727
$
-
$ 2,629
$
-
$
-
$ 151,356
﻿ Home equity
46,098
-
975
-
-
47,073
﻿ Commercial (2)
201,494
14,477
600
-
-
216,571
﻿ Construction - commercial
37,338
-
-
-
-
37,338
﻿ Other Loans:
﻿ Commercial (3)
34,340
1,030
4,303
-
-
39,673
﻿ Consumer
1,311
-
1
-
-
1,312
﻿ Total
$ 469,308
$ 15,507
$ 8,508
$
-
$
-
$ 493,323
﻿
﻿
﻿
﻿
Pass/Performing
Special Mention
Substandard
Doubtful
Loss
Total
﻿
(Dollars in thousands)
﻿ December 31, 2019
﻿ Real Estate Loans:
﻿ Residential, one- to four-family (1)
$ 152,115
$
-
$ 2,634
$
-
$
-
$ 154,749
﻿ Home equity
44,403
-
847
-
-
45,250
﻿ Commercial
208,042
2,573
605
-
-
211,220
﻿ Construction - commercial
32,299
-
-
-
-
32,299
﻿ Other Loans:
﻿ Commercial
22,295
4,425
-
-
-
26,720
﻿ Consumer
1,295
-
2
-
-
1,297
﻿ Total
$ 460,449
$ 6,998
$ 4,088
$
-
$
-
$ 471,535
﻿
(1) Includes one- to four-family construction loans.
(2) The increase in commercial real estate loans classified as “Special Mention” was primarily due to a $13 . 3 million loan relationship with one borrower that is well collateralized and supported by guarantors.
(3) Includes $18.6 million of PPP loans which are 100% guaranteed by SBA and are graded as Pass/Performing loans.
﻿ </t>
        </is>
      </c>
    </row>
    <row r="8">
      <c r="A8" s="4" t="inlineStr">
        <is>
          <t>Summary of Loans Classified as TDRs</t>
        </is>
      </c>
      <c r="B8" s="4" t="inlineStr">
        <is>
          <t xml:space="preserve">﻿
﻿
Non-Accruing
Accruing
TDRs That Have Defaulted on Modified Terms Year to Date
﻿
Number of Loans
Recorded Investment
Number of Loans
Recorded Investment
Number of Loans
Recorded Investment
Number of Loans
Recorded Investment
﻿
(Dollars in thousands)
﻿ At September 30, 2020
﻿ Real Estate Loans:
﻿ Residential, one- to four-family
8
$ 304
1
$ 20
7
$ 284
-
$
-
﻿ Home equity
1
15
-
-
1
15
-
-
﻿ Total
9
$ 319
1
$ 20
8
$ 299
-
$
-
﻿
﻿
﻿ At December 31, 2019
﻿ Real Estate Loans:
﻿ Residential, one- to four-family
5
$ 166
1
$ 28
4
$ 138
-
$
-
﻿ </t>
        </is>
      </c>
    </row>
    <row r="9">
      <c r="A9" s="4" t="inlineStr">
        <is>
          <t>Loans which First Deemed to be TDRs [Member]</t>
        </is>
      </c>
    </row>
    <row r="10">
      <c r="A10" s="3" t="inlineStr">
        <is>
          <t>Allowance for Loan Losses [Line Items]</t>
        </is>
      </c>
    </row>
    <row r="11">
      <c r="A11" s="4" t="inlineStr">
        <is>
          <t>Summary of Loans Classified as TDRs</t>
        </is>
      </c>
      <c r="B11" s="4" t="inlineStr">
        <is>
          <t xml:space="preserve">﻿
﻿
﻿
For the Nine Months Ended September 30, 2020
﻿
Number of Loans
Pre-Modification Outstanding Recorded Investment
Post-Modification Outstanding Recorded Investment
﻿
(Dollars in thousands)
﻿ Real Estate Loans:
﻿ Residential, one- to four-family
3
$ 150
$ 150
﻿ Home equity
1
16
16
﻿ Total
4
$ 166
$ 16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0</t>
        </is>
      </c>
      <c r="C1" s="2" t="inlineStr">
        <is>
          <t>Dec. 31, 2019</t>
        </is>
      </c>
    </row>
    <row r="2">
      <c r="A2" s="3" t="inlineStr">
        <is>
          <t>Consolidated Statements of Financial Condition [Abstract]</t>
        </is>
      </c>
    </row>
    <row r="3">
      <c r="A3" s="4" t="inlineStr">
        <is>
          <t>Allowance for loan losses</t>
        </is>
      </c>
      <c r="B3" s="6" t="n">
        <v>5347</v>
      </c>
      <c r="C3" s="6" t="n">
        <v>4267</v>
      </c>
    </row>
    <row r="4">
      <c r="A4" s="4" t="inlineStr">
        <is>
          <t>Common stock par value per share</t>
        </is>
      </c>
      <c r="B4" s="7" t="n">
        <v>0.01</v>
      </c>
      <c r="C4" s="7" t="n">
        <v>0.01</v>
      </c>
    </row>
    <row r="5">
      <c r="A5" s="4" t="inlineStr">
        <is>
          <t>Common Stock, Shares Authorized</t>
        </is>
      </c>
      <c r="B5" s="5" t="n">
        <v>25000000</v>
      </c>
      <c r="C5" s="5" t="n">
        <v>25000000</v>
      </c>
    </row>
    <row r="6">
      <c r="A6" s="4" t="inlineStr">
        <is>
          <t>Common Stock, Shares Issued</t>
        </is>
      </c>
      <c r="B6" s="5" t="n">
        <v>6836514</v>
      </c>
      <c r="C6" s="5" t="n">
        <v>6836514</v>
      </c>
    </row>
    <row r="7">
      <c r="A7" s="4" t="inlineStr">
        <is>
          <t>Common Stock, Shares Outstanding</t>
        </is>
      </c>
      <c r="B7" s="5" t="n">
        <v>5835237</v>
      </c>
      <c r="C7" s="5" t="n">
        <v>5924339</v>
      </c>
    </row>
    <row r="8">
      <c r="A8" s="4" t="inlineStr">
        <is>
          <t>Treasury Stock, Shares</t>
        </is>
      </c>
      <c r="B8" s="5" t="n">
        <v>1001277</v>
      </c>
      <c r="C8" s="5" t="n">
        <v>9121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9 Months Ended</t>
        </is>
      </c>
    </row>
    <row r="2">
      <c r="B2" s="2" t="inlineStr">
        <is>
          <t>Sep. 30, 2020</t>
        </is>
      </c>
    </row>
    <row r="3">
      <c r="A3" s="3" t="inlineStr">
        <is>
          <t>Deposits [Abstract]</t>
        </is>
      </c>
    </row>
    <row r="4">
      <c r="A4" s="4" t="inlineStr">
        <is>
          <t>Schedule of Deposits</t>
        </is>
      </c>
      <c r="B4" s="4" t="inlineStr">
        <is>
          <t xml:space="preserve">﻿
﻿
At September 30, 2020
At December 31, 2019
﻿
(Dollars in thousands)
﻿ Demand deposits:
﻿ Non-interest bearing
$ 90,669
$ 61,229
﻿ Interest bearing
85,718
56,703
﻿ Money market accounts
154,091
141,398
﻿ Savings accounts
63,870
53,628
﻿ Time deposits
161,190
170,518
﻿
﻿
$ 555,538
$ 483,476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alculated Basic and Diluted Earnings Per Share</t>
        </is>
      </c>
      <c r="B4" s="4" t="inlineStr">
        <is>
          <t>﻿
﻿
Three Months Ended September 30,
﻿
2020
2019
﻿ Numerator – net income
$ 1,231,000
$ 1,212,000
﻿ Denominator:
﻿ Basic weighted average shares outstanding
5,941,540
5,987,857
﻿ Increase in weighted average shares outstanding due to:
﻿ Stock options
-
-
﻿ Diluted weighted average shares outstanding (1)
5,941,540
5,987,857
﻿
﻿ Earnings per share:
﻿ Basic
$ 0.21
$ 0.20
﻿ Diluted
$ 0.21
$ 0.20
﻿
﻿
Nine Months Ended September 30,
﻿
2020
2019
﻿ Numerator – net income
$ 3,315,000
$ 2,915,000
﻿ Denominator:
﻿ Basic weighted average shares outstanding
5,968,348
6,011,070
﻿ Increase in weighted average shares outstanding due to:
﻿ Stock options
-
-
﻿ Diluted weighted average shares outstanding (1)
5,968,348
6,011,070
﻿
﻿ Earnings per share:
﻿ Basic
$ 0.56
$ 0.48
﻿ Diluted
$ 0.56
$ 0.48
﻿
(1)
Stock options to purchase 64,547 shares under the Company’s 2006 Stock Option Plan and 20,000 shares under the EIP at $14.38 for each plan were outstanding during the three and nine month periods ended September 30, 2 0 20 and 2019, respectively, but were not included in the calculation of diluted earnings per share because to do so would have been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to Extend Credit (Tables)</t>
        </is>
      </c>
      <c r="B1" s="2" t="inlineStr">
        <is>
          <t>9 Months Ended</t>
        </is>
      </c>
    </row>
    <row r="2">
      <c r="B2" s="2" t="inlineStr">
        <is>
          <t>Sep. 30, 2020</t>
        </is>
      </c>
    </row>
    <row r="3">
      <c r="A3" s="3" t="inlineStr">
        <is>
          <t>Commitments to Extend Credit [Abstract]</t>
        </is>
      </c>
    </row>
    <row r="4">
      <c r="A4" s="4" t="inlineStr">
        <is>
          <t>Outstanding Commitments to Extend Credit</t>
        </is>
      </c>
      <c r="B4" s="4" t="inlineStr">
        <is>
          <t xml:space="preserve">﻿
﻿
Contract Amount
﻿
September 30,
December 31,
﻿
2020
2019
﻿
(Dollars in thousands)
﻿
﻿ Commitments to grant loans
$ 63,447
$ 26,919
﻿ Unfunded commitments under lines of credit
66,735
61,309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0</t>
        </is>
      </c>
    </row>
    <row r="3">
      <c r="A3" s="4" t="inlineStr">
        <is>
          <t>2006 Stock Option Plan [Member]</t>
        </is>
      </c>
    </row>
    <row r="4">
      <c r="A4" s="3" t="inlineStr">
        <is>
          <t>Share-based Compensation Arrangement by Share-based Payment Award [Line Items]</t>
        </is>
      </c>
    </row>
    <row r="5">
      <c r="A5" s="4" t="inlineStr">
        <is>
          <t>Summary of Status of Stock Option Plan</t>
        </is>
      </c>
      <c r="B5" s="4" t="inlineStr">
        <is>
          <t xml:space="preserve">﻿
﻿
2020
2019
﻿
Options
Weighted Average Exercise Price
Remaining Contractual Life
Options
Weighted Average Exercise Price
Remaining Contractual Life
﻿ Outstanding at beginning of year 64,548
$ 14.38
82,321
$ 12.98
﻿ Granted
-
-
-
-
﻿ Exercised
-
-
(17,773)
7.88
﻿ Outstanding at end of period 64,548
$ 14.38
6.0 years 64,548
$ 14.38
7.1 years
﻿
﻿ Options exercisable at end of period 38,726
$ 14.38
6.0 years 25,818
$ 14.38
7.1 years
﻿
﻿ Fair value of options granted
$
-
$
-
﻿ </t>
        </is>
      </c>
    </row>
    <row r="6">
      <c r="A6" s="4" t="inlineStr">
        <is>
          <t>2006 Recognition and Retention Plan [Member]</t>
        </is>
      </c>
    </row>
    <row r="7">
      <c r="A7" s="3" t="inlineStr">
        <is>
          <t>Share-based Compensation Arrangement by Share-based Payment Award [Line Items]</t>
        </is>
      </c>
    </row>
    <row r="8">
      <c r="A8" s="4" t="inlineStr">
        <is>
          <t>Schedule of Unvested Restricted Stock Activity</t>
        </is>
      </c>
      <c r="B8" s="4" t="inlineStr">
        <is>
          <t xml:space="preserve">﻿
﻿
At September 30, 2020
Weighted Average Grant Price (per Share)
At September 30, 2019
Weighted Average Grant Price (per Share)
﻿ Unvested shares outstanding at beginning of year
3,255
$ 14.37
10,188
$ 13.27
﻿ Granted
-
-
-
-
﻿ Vested
(20)
13.42
(4,915)
12.17
﻿ Unvested shares outstanding at end of period
3,235
$ 14.38
5,273
$ 14.30
﻿ </t>
        </is>
      </c>
    </row>
    <row r="9">
      <c r="A9" s="4" t="inlineStr">
        <is>
          <t>2012 Equity Incentive Plan [Member]</t>
        </is>
      </c>
    </row>
    <row r="10">
      <c r="A10" s="3" t="inlineStr">
        <is>
          <t>Share-based Compensation Arrangement by Share-based Payment Award [Line Items]</t>
        </is>
      </c>
    </row>
    <row r="11">
      <c r="A11" s="4" t="inlineStr">
        <is>
          <t>Summary of Status of Stock Option Plan</t>
        </is>
      </c>
      <c r="B11" s="4" t="inlineStr">
        <is>
          <t xml:space="preserve">﻿
﻿
At September 30, 2020
At September 30, 2019
﻿
Options
Exercise Price
Remaining Contractual Life
Options
Exercise Price
Remaining Contractual Life
﻿ Outstanding at beginning of year 20,000
$ 14.38
20,000
$ 14.38
﻿ Granted
-
-
-
-
﻿ Exercised
-
-
-
-
﻿ Forfeited
-
-
-
-
﻿ Outstanding at end of period 20,000
$ 14.38
6.0 years 20,000
$ 14.38
7.1 years
﻿
﻿ Options exercisable at end of period 11,999
$ 14.38
6.0 years 7,997
$ 14.38
7.1 years
﻿
﻿ Fair value of options granted
-
-
﻿ </t>
        </is>
      </c>
    </row>
    <row r="12">
      <c r="A12" s="4" t="inlineStr">
        <is>
          <t>Schedule of Unvested Restricted Stock Activity</t>
        </is>
      </c>
      <c r="B12" s="4" t="inlineStr">
        <is>
          <t xml:space="preserve">﻿
﻿
At September 30, 2020
Weighted Average Grant Price (per Share)
At September 30, 2019
Weighted Average Grant Price (per Share)
﻿ Unvested shares outstanding at beginning of year
-
$
-
25,321
$ 15.28
﻿ Granted
20,830
15.42
5,186
15.89
﻿ Vested
-
-
(4,213)
12.16
﻿ Forfeited
(332)
15.39
(760)
15.90
﻿ Unvested shares outstanding at end of period
20,498
$ 15.42
25,534
$ 15.90
﻿ </t>
        </is>
      </c>
    </row>
    <row r="13">
      <c r="A13" s="4" t="inlineStr">
        <is>
          <t>2012 Equity Incentive Plan [Member] | Restricted Stock [Member]</t>
        </is>
      </c>
    </row>
    <row r="14">
      <c r="A14" s="3" t="inlineStr">
        <is>
          <t>Share-based Compensation Arrangement by Share-based Payment Award [Line Items]</t>
        </is>
      </c>
    </row>
    <row r="15">
      <c r="A15" s="4" t="inlineStr">
        <is>
          <t>Schedule of Awards Granted</t>
        </is>
      </c>
      <c r="B15" s="4" t="inlineStr">
        <is>
          <t xml:space="preserve">﻿
﻿ Grant Date
Number of Restricted Stock Awards
Vesting
Fair Value per Share of Award on Grant Date
Awardees
﻿
﻿ February 5, 2020
5,513
100% on December 11, 2020
$ 15.51
Non-employee directors
﻿ February 26, 2020
15,317
100% on February 26, 2023 if three year performance metric is achieved
15.39
Employees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Assets and Liabilities Measured on Recurring and Nonrecurring Basis [Line Items]</t>
        </is>
      </c>
    </row>
    <row r="4">
      <c r="A4" s="4" t="inlineStr">
        <is>
          <t>Fair Value of Assets Measured on Recurring Basis</t>
        </is>
      </c>
      <c r="B4" s="4" t="inlineStr">
        <is>
          <t xml:space="preserve">﻿
﻿
Fair Value Measurements at September 30, 2020
﻿
Quoted Prices in Active Markets for Identical Assets
Significant Other Observable Inputs
Significant Other Unobservable Inputs
﻿
Fair Value
(Level 1)
(Level 2)
(Level 3)
﻿
(Dollars in thousands)
﻿ Measured at fair value on a recurring basis:
﻿ Securities available for sale:
﻿ Debt Securities
﻿ U.S. government agencies
$ 2,374
$ 2,374
$
-
$
-
﻿ Municipal bonds
45,873
-
45,873
-
﻿ Mortgage-backed securities:
﻿ Collateralized mortgage obligations-private label
19
-
19
-
﻿ Collateralized mortgage obligations-government sponsored entities
25,750
-
25,750
-
﻿ Government National Mortgage Association
140
-
140
-
﻿ Federal National Mortgage Association
4,645
-
4,645
-
﻿ Federal Home Loan Mortgage Corporation
2,592
-
2,592
-
﻿ Asset-backed securities:
﻿ Private label
171
-
171
-
﻿ Government sponsored entities
34
-
34
-
﻿ Total Debt Securities
$ 81,598
$ 2,374
$ 79,224
$
-
﻿ Equity securities
43
-
43
-
﻿ Total Securities Available for Sale
$ 81,641
$ 2,374
$ 79,267
$
-
﻿ Interest Rate Swap (1)
$ (283)
$
-
$ (283)
$
-
﻿
(1)
Included in Other Liabilities on the consolidated statements of financial condition.
﻿
﻿
﻿
Fair Value Measurements at December 31, 2019
﻿
Quoted Prices in Active Markets for Identical Assets
Significant Other Observable Inputs
Significant Other Unobservable Inputs
﻿
Fair Value
(Level 1)
(Level 2)
(Level 3)
﻿
(Dollars in thousands)
﻿ Measured at fair value on a recurring basis:
﻿ Securities available for sale:
﻿ Debt Securities
﻿ U.S. government agencies
$ 2,145
$ 2,145
$
-
$
-
﻿ Municipal bonds
35,819
-
35,819
-
﻿ Mortgage-backed securities:
﻿ Collateralized mortgage obligations-private label
23
-
23
-
﻿ Collateralized mortgage obligations-government sponsored entities
27,341
-
27,341
-
﻿ Government National Mortgage Association
176
-
176
-
﻿ Federal National Mortgage Association
2,013
-
2,013
-
﻿ Federal Home Loan Mortgage Corporation
3,367
-
3,367
-
﻿ Asset-backed securities:
-
﻿ Private label
215
-
215
-
﻿ Government sponsored entities
35
-
35
-
﻿ Total Debt Securities
$ 71,134
$ 2,145
$ 68,989
$
-
﻿ Equity securities
67
-
67
-
﻿ Total Securities Available for Sale
$ 71,201
$ 2,145
$ 69,056
$
-
﻿ Interest Rate Swap (1)
$ (127)
$
-
$ (127)
$
-
﻿
(1)
Included in Other Liabilities on the consolidated statements of financial condition </t>
        </is>
      </c>
    </row>
    <row r="5">
      <c r="A5" s="4" t="inlineStr">
        <is>
          <t>Assets Measured at Fair Value on Nonrecurring Basis</t>
        </is>
      </c>
      <c r="B5" s="4" t="inlineStr">
        <is>
          <t xml:space="preserve">﻿
﻿
Fair Value Measurements
﻿
Quoted Prices in Active Markets for Identical Assets
Significant Other Observable Inputs
Significant Other Unobservable Inputs
﻿
Fair Value
(Level 1)
(Level 2)
(Level 3)
﻿
(Dollars in thousands)
﻿ Measured at fair value on a non-recurring basis:
﻿
﻿ At September 30, 2020
﻿ Foreclosed real estate
$ 197
$
-
$
-
$ 197
﻿
﻿ At December 31, 2019
﻿ Foreclosed real estate
$ 170
$
-
$
-
$ 170
﻿ </t>
        </is>
      </c>
    </row>
    <row r="6">
      <c r="A6" s="4" t="inlineStr">
        <is>
          <t>Carrying Amount and Estimated Fair Value of Financial Instruments</t>
        </is>
      </c>
      <c r="B6" s="4" t="inlineStr">
        <is>
          <t xml:space="preserve">﻿
﻿
Fair Value Measurements at September 30, 2020
﻿
Carrying
Estimated
Quoted Prices in Active Markets for Identical Assets
Significant Other Observable Inputs
Significant Other Unobservable Inputs
﻿
Amount
Fair Value
(Level 1)
(Level 2)
(Level 3)
﻿
(Dollars in thousands)
﻿ Financial assets:
﻿ Cash and cash equivalents
$ 71,139
$ 71,139
$ 71,139
$
-
$
-
﻿ Securities available for sale
81,641
81,641
2,374
79,267
-
﻿ Federal Home Loan Bank stock
1,977
1,977
-
1,977
-
﻿ Loans receivable, net
491,268
489,137
-
-
489,137
﻿ Accrued interest receivable
3,145
3,145
-
3,145
-
﻿ Interest rate swap
(283)
(283)
-
(283)
-
﻿ Financial liabilities:
﻿ Deposits
555,538
558,291
-
558,291
-
﻿ Long-term debt
31,350
32,522
-
32,522
-
﻿ Accrued interest payable
71
71
-
71
-
﻿ Off-balance-sheet financial instruments
-
-
-
-
-
﻿
﻿
﻿
﻿
Fair Value Measurements at December 31, 2019
﻿
Carrying
Estimated
Quoted Prices in Active Markets for Identical Assets
Significant Other Observable Inputs
Significant Other Unobservable Inputs
﻿
Amount
Fair Value
(Level 1)
(Level 2)
(Level 3)
﻿
(Dollars in thousands)
﻿ Financial assets:
﻿ Cash and cash equivalents
$ 30,289
$ 30,289
$ 30,289
$
-
$
-
﻿ Securities available for sale
71,201
71,201
2,145
69,056
-
﻿ Federal Home Loan Bank stock
2,055
2,055
-
2,055
-
﻿ Loans receivable, net
470,816
461,058
-
-
461,058
﻿ Accrued interest receivable
2,153
2,153
-
2,153
-
﻿ Interest rate swap
(127)
(127)
-
(127)
-
﻿ Financial liabilities:
﻿ Deposits
483,476
486,487
-
486,487
-
﻿ Long-term debt
34,650
34,658
-
34,658
-
﻿ Accrued interest payable
79
79
-
79
-
﻿ Off-balance-sheet financial instruments
-
-
-
-
-
﻿ </t>
        </is>
      </c>
    </row>
    <row r="7">
      <c r="A7" s="4" t="inlineStr">
        <is>
          <t>Fair Value, Nonrecurring [Member]</t>
        </is>
      </c>
    </row>
    <row r="8">
      <c r="A8" s="3" t="inlineStr">
        <is>
          <t>Fair Value, Assets and Liabilities Measured on Recurring and Nonrecurring Basis [Line Items]</t>
        </is>
      </c>
    </row>
    <row r="9">
      <c r="A9" s="4" t="inlineStr">
        <is>
          <t>Additional Quantitative Information About Assets Measured at Fair Value</t>
        </is>
      </c>
      <c r="B9" s="4" t="inlineStr">
        <is>
          <t xml:space="preserve">﻿
﻿
Quantitative Information about Level 3 Fair Value Measurements
﻿ (Dollars in thousands)
Fair Value Estimate
Valuation Technique
Unobservable Input
Range
Weighted Average
﻿ At September 30, 2020
﻿ Foreclosed real estate
$ 197
Market valuation of property (1)
Direct Disposal Costs (2)
7.00 - 10.00%
9.21%
﻿ At December 31, 2019
﻿ Foreclosed real estate
$ 170
Market valuation of property (1)
Direct Disposal Costs (2)
7.00 - 10.00%
9.40%
﻿
(1)
Fair value is generally determined through independent third-party appraisals of the underlying collateral, which generally includes various Level 3 inputs which are not observable .
(2)
The fair value basis of foreclosed real estate may be adjusted to reflect management estimates of disposal costs including, but not necessarily limited to, real estate brokerage commissions, legal fees, and delinquent property tax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ther Comprehensive Income (Tables)</t>
        </is>
      </c>
      <c r="B1" s="2" t="inlineStr">
        <is>
          <t>9 Months Ended</t>
        </is>
      </c>
    </row>
    <row r="2">
      <c r="B2" s="2" t="inlineStr">
        <is>
          <t>Sep. 30, 2020</t>
        </is>
      </c>
    </row>
    <row r="3">
      <c r="A3" s="3" t="inlineStr">
        <is>
          <t>Other Comprehensive Income [Abstract]</t>
        </is>
      </c>
    </row>
    <row r="4">
      <c r="A4" s="4" t="inlineStr">
        <is>
          <t>Tax Effects Allocated to Single Component of Other Comprehensive Income (Loss)</t>
        </is>
      </c>
      <c r="B4" s="4" t="inlineStr">
        <is>
          <t xml:space="preserve">﻿
For the Three Months Ended September 30, 2020
For The Three Months Ended September 30, 2019
﻿
Pre-Tax Amount
Tax Benefit/Expense
Net of Tax Amount
Pre-Tax Amount
Tax Expense
Net of Tax Amount
﻿
(Unaudited)
﻿
(Dollars in thousands)
﻿ Net unrealized (losses) gains on securities available for sale:
﻿ Net unrealized (losses) gains arising during the period
$ (155)
$ 33
$ (122)
$ 262
$ (55)
$ 207
﻿ Less: reclassification adjustment related to:
﻿ Recovery on previously impaired investment securities included in net income
(20)
4
(16)
(13)
3
(10)
﻿ Total Other Comprehensive (Loss) Income
$ (175)
$ 37
$ (138)
$ 249
$ (52)
$ 197
﻿
﻿
﻿
﻿
﻿
﻿
﻿
For the Nine Months Ended September 30, 2020
For The Nine Months Ended September 30, 2019
﻿
Pre-Tax Amount
Tax Expense
Net of Tax Amount
Pre-Tax Amount
Tax Expense
Net of Tax Amount
﻿
(Dollars in thousands)
﻿ Net unrealized gains on securities available for sale:
﻿ Net unrealized gains arising during the period
$ 928
$ (195)
$ 733
$ 1,862
$ (391)
$ 1,471
﻿ Less: reclassification adjustment related to:
﻿ Recovery on previously impaired investment securities included in net income
(48)
10
(38)
(39)
8
(31)
﻿ Total Other Comprehensive Income
$ 880
$ (185)
$ 695
$ 1,823
$ (383)
$ 1,440
﻿ </t>
        </is>
      </c>
    </row>
    <row r="5">
      <c r="A5" s="4" t="inlineStr">
        <is>
          <t>Reclassification Out of Accumulated Other Comprehensive Income</t>
        </is>
      </c>
      <c r="B5" s="4" t="inlineStr">
        <is>
          <t xml:space="preserve">﻿
﻿
Amounts Reclassified from Accumulated
﻿ Details about Accumulated Other
Other Comprehensive (Loss) Income
Affected Line Item
﻿ Comprehensive (Loss) Income
for the three months ended September 30,
on the Consolidated
﻿ Components
2020
2019
Statements of Income
﻿
(Dollars in thousands)
﻿ Net unrealized gains on securities available for sale:
﻿ Recovery on previously impaired investment securities
$ (20)
$ (13)
Recovery on previously impaired investment securities
﻿ Provision for income tax expense
4
3
Income Tax Expense
﻿ Total reclassification for the period
$ (16)
$ (10)
Net Income
﻿
﻿
﻿
﻿
﻿
Amounts Reclassified from Accumulated
﻿ Details about Accumulated Other
Other Comprehensive Income
Affected Line Item
﻿ Comprehensive Income
for the nine months ended September 30,
on the Consolidated
﻿ Components
2020
2019
Statements of Income
﻿
(Dollars in thousands)
﻿ Net unrealized gains on securities available for sale:
﻿ Recovery on previously impaired investment securities
$ (48)
$ (39)
Recovery on previously impaired investment securities
﻿ Provision for income tax expense
10
8
Income Tax Expense
﻿ Total reclassification for the period
$ (38)
$ (31)
Net Income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ew Accounting Standards (Narrative) (Details) - COVID-19, CARES Act [Member] $ in Millions</t>
        </is>
      </c>
      <c r="B1" s="2" t="inlineStr">
        <is>
          <t>Oct. 31, 2020USD ($)loan</t>
        </is>
      </c>
      <c r="C1" s="2" t="inlineStr">
        <is>
          <t>Jun. 30, 2020USD ($)loan</t>
        </is>
      </c>
    </row>
    <row r="2">
      <c r="A2" s="4" t="inlineStr">
        <is>
          <t>Number of loans approved for payment deferral | loan</t>
        </is>
      </c>
      <c r="C2" s="5" t="n">
        <v>219</v>
      </c>
    </row>
    <row r="3">
      <c r="A3" s="4" t="inlineStr">
        <is>
          <t>Loans outstanding balances with payment deferrals | $</t>
        </is>
      </c>
      <c r="C3" s="8" t="n">
        <v>103.1</v>
      </c>
    </row>
    <row r="4">
      <c r="A4" s="4" t="inlineStr">
        <is>
          <t>Loans balances with payment deferrals, percent of total loans on deferral</t>
        </is>
      </c>
      <c r="C4" s="4" t="inlineStr">
        <is>
          <t>21.10%</t>
        </is>
      </c>
    </row>
    <row r="5">
      <c r="A5" s="4" t="inlineStr">
        <is>
          <t>Commercial Real Estate And Commercial Business Loans [Member]</t>
        </is>
      </c>
    </row>
    <row r="6">
      <c r="A6" s="4" t="inlineStr">
        <is>
          <t>Loans balances with payment deferrals, percent of total loans on deferral</t>
        </is>
      </c>
      <c r="C6" s="4" t="inlineStr">
        <is>
          <t>88.20%</t>
        </is>
      </c>
    </row>
    <row r="7">
      <c r="A7" s="4" t="inlineStr">
        <is>
          <t>Residential Mortgage, Home Equity and Consumer Loans [Member]</t>
        </is>
      </c>
    </row>
    <row r="8">
      <c r="A8" s="4" t="inlineStr">
        <is>
          <t>Loans balances with payment deferrals, percent of total loans on deferral</t>
        </is>
      </c>
      <c r="C8" s="4" t="inlineStr">
        <is>
          <t>11.80%</t>
        </is>
      </c>
    </row>
    <row r="9">
      <c r="A9" s="4" t="inlineStr">
        <is>
          <t>Loans Approved for Additional 90 Day Payment Deferral [Member] | Subsequent Event [Member]</t>
        </is>
      </c>
    </row>
    <row r="10">
      <c r="A10" s="4" t="inlineStr">
        <is>
          <t>Number of loans approved for payment deferral | loan</t>
        </is>
      </c>
      <c r="B10" s="5" t="n">
        <v>25</v>
      </c>
    </row>
    <row r="11">
      <c r="A11" s="4" t="inlineStr">
        <is>
          <t>Loans outstanding balances with payment deferrals | $</t>
        </is>
      </c>
      <c r="B11" s="8" t="n">
        <v>20.8</v>
      </c>
    </row>
    <row r="12">
      <c r="A12" s="4" t="inlineStr">
        <is>
          <t>Loans balances with payment deferrals, percent of total loans on deferral</t>
        </is>
      </c>
      <c r="B12" s="4" t="inlineStr">
        <is>
          <t>4.1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New Accounting Standards (Schedule Of Loan Portfolio With Deferring Payments) (Details) - Subsequent Event [Member] - Section 4013 of Cares Act [Member] $ in Thousands</t>
        </is>
      </c>
      <c r="B1" s="2" t="inlineStr">
        <is>
          <t>Oct. 31, 2020USD ($)loan</t>
        </is>
      </c>
    </row>
    <row r="2">
      <c r="A2" s="4" t="inlineStr">
        <is>
          <t>Number of Loans | loan</t>
        </is>
      </c>
      <c r="B2" s="5" t="n">
        <v>25</v>
      </c>
    </row>
    <row r="3">
      <c r="A3" s="4" t="inlineStr">
        <is>
          <t>Balance Outstanding | $</t>
        </is>
      </c>
      <c r="B3" s="6" t="n">
        <v>20773</v>
      </c>
    </row>
    <row r="4">
      <c r="A4" s="4" t="inlineStr">
        <is>
          <t>Weighted Average Interest Rate</t>
        </is>
      </c>
      <c r="B4" s="4" t="inlineStr">
        <is>
          <t>5.05%</t>
        </is>
      </c>
    </row>
    <row r="5">
      <c r="A5" s="4" t="inlineStr">
        <is>
          <t>Real Estate Loans: Commercial [Member]</t>
        </is>
      </c>
    </row>
    <row r="6">
      <c r="A6" s="4" t="inlineStr">
        <is>
          <t>Number of Loans | loan</t>
        </is>
      </c>
      <c r="B6" s="5" t="n">
        <v>16</v>
      </c>
    </row>
    <row r="7">
      <c r="A7" s="4" t="inlineStr">
        <is>
          <t>Balance Outstanding | $</t>
        </is>
      </c>
      <c r="B7" s="6" t="n">
        <v>17608</v>
      </c>
    </row>
    <row r="8">
      <c r="A8" s="4" t="inlineStr">
        <is>
          <t>Weighted Average Interest Rate</t>
        </is>
      </c>
      <c r="B8" s="4" t="inlineStr">
        <is>
          <t>5.06%</t>
        </is>
      </c>
    </row>
    <row r="9">
      <c r="A9" s="4" t="inlineStr">
        <is>
          <t>Other Loans: Commercial [Member]</t>
        </is>
      </c>
    </row>
    <row r="10">
      <c r="A10" s="4" t="inlineStr">
        <is>
          <t>Number of Loans | loan</t>
        </is>
      </c>
      <c r="B10" s="5" t="n">
        <v>9</v>
      </c>
    </row>
    <row r="11">
      <c r="A11" s="4" t="inlineStr">
        <is>
          <t>Balance Outstanding | $</t>
        </is>
      </c>
      <c r="B11" s="6" t="n">
        <v>3165</v>
      </c>
    </row>
    <row r="12">
      <c r="A12" s="4" t="inlineStr">
        <is>
          <t>Weighted Average Interest Rate</t>
        </is>
      </c>
      <c r="B12" s="4" t="inlineStr">
        <is>
          <t>5.02%</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5" customWidth="1" min="2" max="2"/>
    <col width="21" customWidth="1" min="3" max="3"/>
    <col width="35" customWidth="1" min="4" max="4"/>
    <col width="29" customWidth="1" min="5" max="5"/>
    <col width="35" customWidth="1" min="6" max="6"/>
  </cols>
  <sheetData>
    <row r="1">
      <c r="A1" s="1" t="inlineStr">
        <is>
          <t>Investment Securities (Narrative) (Details) $ in Thousands</t>
        </is>
      </c>
      <c r="B1" s="2" t="inlineStr">
        <is>
          <t>3 Months Ended</t>
        </is>
      </c>
      <c r="D1" s="2" t="inlineStr">
        <is>
          <t>9 Months Ended</t>
        </is>
      </c>
    </row>
    <row r="2">
      <c r="B2" s="2" t="inlineStr">
        <is>
          <t>Sep. 30, 2020USD ($)securityshares</t>
        </is>
      </c>
      <c r="C2" s="2" t="inlineStr">
        <is>
          <t>Sep. 30, 2019USD ($)</t>
        </is>
      </c>
      <c r="D2" s="2" t="inlineStr">
        <is>
          <t>Sep. 30, 2020USD ($)securityshares</t>
        </is>
      </c>
      <c r="E2" s="2" t="inlineStr">
        <is>
          <t>Sep. 30, 2019USD ($)security</t>
        </is>
      </c>
      <c r="F2" s="2" t="inlineStr">
        <is>
          <t>Dec. 31, 2019USD ($)securityshares</t>
        </is>
      </c>
    </row>
    <row r="3">
      <c r="A3" s="3" t="inlineStr">
        <is>
          <t>Schedule of Investments [Line Items]</t>
        </is>
      </c>
    </row>
    <row r="4">
      <c r="A4" s="4" t="inlineStr">
        <is>
          <t>Number of securities in unrealized losses less than twelve months category | security</t>
        </is>
      </c>
      <c r="B4" s="5" t="n">
        <v>14</v>
      </c>
      <c r="D4" s="5" t="n">
        <v>14</v>
      </c>
    </row>
    <row r="5">
      <c r="A5" s="4" t="inlineStr">
        <is>
          <t>Number of securities in unrealized losses twelve months or more category | security</t>
        </is>
      </c>
      <c r="B5" s="5" t="n">
        <v>5</v>
      </c>
      <c r="D5" s="5" t="n">
        <v>5</v>
      </c>
    </row>
    <row r="6">
      <c r="A6" s="4" t="inlineStr">
        <is>
          <t>Unrealized (loss) gain on equity securities</t>
        </is>
      </c>
      <c r="B6" s="6" t="n">
        <v>-6</v>
      </c>
      <c r="C6" s="6" t="n">
        <v>22</v>
      </c>
      <c r="D6" s="6" t="n">
        <v>-24</v>
      </c>
      <c r="E6" s="6" t="n">
        <v>57</v>
      </c>
    </row>
    <row r="7">
      <c r="A7" s="4" t="inlineStr">
        <is>
          <t>Municipal bonds [Member] | Securities Pledged As Collateral Agreement With Federal Reserve Bank Of New York [Member]</t>
        </is>
      </c>
    </row>
    <row r="8">
      <c r="A8" s="3" t="inlineStr">
        <is>
          <t>Schedule of Investments [Line Items]</t>
        </is>
      </c>
    </row>
    <row r="9">
      <c r="A9" s="4" t="inlineStr">
        <is>
          <t>Investment owned balance, positions | security</t>
        </is>
      </c>
      <c r="B9" s="5" t="n">
        <v>32</v>
      </c>
      <c r="D9" s="5" t="n">
        <v>32</v>
      </c>
      <c r="F9" s="5" t="n">
        <v>33</v>
      </c>
    </row>
    <row r="10">
      <c r="A10" s="4" t="inlineStr">
        <is>
          <t>Investment owned, at cost</t>
        </is>
      </c>
      <c r="B10" s="6" t="n">
        <v>10700</v>
      </c>
      <c r="D10" s="6" t="n">
        <v>10700</v>
      </c>
      <c r="F10" s="6" t="n">
        <v>10900</v>
      </c>
    </row>
    <row r="11">
      <c r="A11" s="4" t="inlineStr">
        <is>
          <t>Investment owned, at fair value</t>
        </is>
      </c>
      <c r="B11" s="6" t="n">
        <v>11200</v>
      </c>
      <c r="D11" s="6" t="n">
        <v>11200</v>
      </c>
      <c r="F11" s="6" t="n">
        <v>11200</v>
      </c>
    </row>
    <row r="12">
      <c r="A12" s="4" t="inlineStr">
        <is>
          <t>Municipal bonds [Member] | SecuritiesPledged As Collateral For Customer Deposits [Member]</t>
        </is>
      </c>
    </row>
    <row r="13">
      <c r="A13" s="3" t="inlineStr">
        <is>
          <t>Schedule of Investments [Line Items]</t>
        </is>
      </c>
    </row>
    <row r="14">
      <c r="A14" s="4" t="inlineStr">
        <is>
          <t>Investment owned balance, positions | security</t>
        </is>
      </c>
      <c r="B14" s="5" t="n">
        <v>17</v>
      </c>
      <c r="D14" s="5" t="n">
        <v>17</v>
      </c>
      <c r="F14" s="5" t="n">
        <v>16</v>
      </c>
    </row>
    <row r="15">
      <c r="A15" s="4" t="inlineStr">
        <is>
          <t>Investment owned, at cost</t>
        </is>
      </c>
      <c r="B15" s="6" t="n">
        <v>3900</v>
      </c>
      <c r="D15" s="6" t="n">
        <v>3900</v>
      </c>
      <c r="F15" s="6" t="n">
        <v>3600</v>
      </c>
    </row>
    <row r="16">
      <c r="A16" s="4" t="inlineStr">
        <is>
          <t>Investment owned, at fair value</t>
        </is>
      </c>
      <c r="B16" s="6" t="n">
        <v>4100</v>
      </c>
      <c r="D16" s="6" t="n">
        <v>4100</v>
      </c>
      <c r="F16" s="6" t="n">
        <v>3700</v>
      </c>
    </row>
    <row r="17">
      <c r="A17" s="4" t="inlineStr">
        <is>
          <t>Debt Securities [Member]</t>
        </is>
      </c>
    </row>
    <row r="18">
      <c r="A18" s="3" t="inlineStr">
        <is>
          <t>Schedule of Investments [Line Items]</t>
        </is>
      </c>
    </row>
    <row r="19">
      <c r="A19" s="4" t="inlineStr">
        <is>
          <t>Number of securities sold | security</t>
        </is>
      </c>
      <c r="D19" s="5" t="n">
        <v>0</v>
      </c>
      <c r="E19" s="5" t="n">
        <v>0</v>
      </c>
    </row>
    <row r="20">
      <c r="A20" s="4" t="inlineStr">
        <is>
          <t>Equity Securities [Member] | Federal Home Loan Mortgage Corporation [Member]</t>
        </is>
      </c>
    </row>
    <row r="21">
      <c r="A21" s="3" t="inlineStr">
        <is>
          <t>Schedule of Investments [Line Items]</t>
        </is>
      </c>
    </row>
    <row r="22">
      <c r="A22" s="4" t="inlineStr">
        <is>
          <t>Equity securities common stock shares owned | shares</t>
        </is>
      </c>
      <c r="B22" s="5" t="n">
        <v>22368</v>
      </c>
      <c r="D22" s="5" t="n">
        <v>22368</v>
      </c>
      <c r="F22" s="5" t="n">
        <v>22368</v>
      </c>
    </row>
    <row r="23">
      <c r="A23" s="4" t="inlineStr">
        <is>
          <t>Unrealized (loss) gain on equity securities</t>
        </is>
      </c>
      <c r="B23" s="6" t="n">
        <v>-6</v>
      </c>
      <c r="C23" s="6" t="n">
        <v>22</v>
      </c>
      <c r="D23" s="6" t="n">
        <v>-24</v>
      </c>
      <c r="E23" s="6" t="n">
        <v>5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Securities) (Details) - USD ($) $ in Thousands</t>
        </is>
      </c>
      <c r="B1" s="2" t="inlineStr">
        <is>
          <t>Sep. 30, 2020</t>
        </is>
      </c>
      <c r="C1" s="2" t="inlineStr">
        <is>
          <t>Dec. 31, 2019</t>
        </is>
      </c>
    </row>
    <row r="2">
      <c r="A2" s="3" t="inlineStr">
        <is>
          <t>Schedule of Investments [Line Items]</t>
        </is>
      </c>
    </row>
    <row r="3">
      <c r="A3" s="4" t="inlineStr">
        <is>
          <t>Amortized Cost</t>
        </is>
      </c>
      <c r="B3" s="6" t="n">
        <v>79056</v>
      </c>
      <c r="C3" s="6" t="n">
        <v>69472</v>
      </c>
    </row>
    <row r="4">
      <c r="A4" s="4" t="inlineStr">
        <is>
          <t>Gross Unrealized Gains</t>
        </is>
      </c>
      <c r="B4" s="5" t="n">
        <v>2632</v>
      </c>
      <c r="C4" s="5" t="n">
        <v>1863</v>
      </c>
    </row>
    <row r="5">
      <c r="A5" s="4" t="inlineStr">
        <is>
          <t>Gross Unrealized Losses</t>
        </is>
      </c>
      <c r="B5" s="5" t="n">
        <v>-47</v>
      </c>
      <c r="C5" s="5" t="n">
        <v>-134</v>
      </c>
    </row>
    <row r="6">
      <c r="A6" s="4" t="inlineStr">
        <is>
          <t>Fair Value</t>
        </is>
      </c>
      <c r="B6" s="5" t="n">
        <v>81641</v>
      </c>
      <c r="C6" s="5" t="n">
        <v>71201</v>
      </c>
    </row>
    <row r="7">
      <c r="A7" s="4" t="inlineStr">
        <is>
          <t>U.S. Government Agencies [Member]</t>
        </is>
      </c>
    </row>
    <row r="8">
      <c r="A8" s="3" t="inlineStr">
        <is>
          <t>Schedule of Investments [Line Items]</t>
        </is>
      </c>
    </row>
    <row r="9">
      <c r="A9" s="4" t="inlineStr">
        <is>
          <t>Amortized Cost</t>
        </is>
      </c>
      <c r="B9" s="5" t="n">
        <v>2010</v>
      </c>
      <c r="C9" s="5" t="n">
        <v>2011</v>
      </c>
    </row>
    <row r="10">
      <c r="A10" s="4" t="inlineStr">
        <is>
          <t>Gross Unrealized Gains</t>
        </is>
      </c>
      <c r="B10" s="5" t="n">
        <v>364</v>
      </c>
      <c r="C10" s="5" t="n">
        <v>134</v>
      </c>
    </row>
    <row r="11">
      <c r="A11" s="4" t="inlineStr">
        <is>
          <t>Fair Value</t>
        </is>
      </c>
      <c r="B11" s="5" t="n">
        <v>2374</v>
      </c>
      <c r="C11" s="5" t="n">
        <v>2145</v>
      </c>
    </row>
    <row r="12">
      <c r="A12" s="4" t="inlineStr">
        <is>
          <t>Municipal bonds [Member]</t>
        </is>
      </c>
    </row>
    <row r="13">
      <c r="A13" s="3" t="inlineStr">
        <is>
          <t>Schedule of Investments [Line Items]</t>
        </is>
      </c>
    </row>
    <row r="14">
      <c r="A14" s="4" t="inlineStr">
        <is>
          <t>Amortized Cost</t>
        </is>
      </c>
      <c r="B14" s="5" t="n">
        <v>44816</v>
      </c>
      <c r="C14" s="5" t="n">
        <v>34985</v>
      </c>
    </row>
    <row r="15">
      <c r="A15" s="4" t="inlineStr">
        <is>
          <t>Gross Unrealized Gains</t>
        </is>
      </c>
      <c r="B15" s="5" t="n">
        <v>1089</v>
      </c>
      <c r="C15" s="5" t="n">
        <v>835</v>
      </c>
    </row>
    <row r="16">
      <c r="A16" s="4" t="inlineStr">
        <is>
          <t>Gross Unrealized Losses</t>
        </is>
      </c>
      <c r="B16" s="5" t="n">
        <v>-32</v>
      </c>
      <c r="C16" s="5" t="n">
        <v>-1</v>
      </c>
    </row>
    <row r="17">
      <c r="A17" s="4" t="inlineStr">
        <is>
          <t>Fair Value</t>
        </is>
      </c>
      <c r="B17" s="5" t="n">
        <v>45873</v>
      </c>
      <c r="C17" s="5" t="n">
        <v>35819</v>
      </c>
    </row>
    <row r="18">
      <c r="A18" s="4" t="inlineStr">
        <is>
          <t>Collateralized mortgage obligations - private label [Member]</t>
        </is>
      </c>
    </row>
    <row r="19">
      <c r="A19" s="3" t="inlineStr">
        <is>
          <t>Schedule of Investments [Line Items]</t>
        </is>
      </c>
    </row>
    <row r="20">
      <c r="A20" s="4" t="inlineStr">
        <is>
          <t>Amortized Cost</t>
        </is>
      </c>
      <c r="B20" s="5" t="n">
        <v>19</v>
      </c>
      <c r="C20" s="5" t="n">
        <v>23</v>
      </c>
    </row>
    <row r="21">
      <c r="A21" s="4" t="inlineStr">
        <is>
          <t>Fair Value</t>
        </is>
      </c>
      <c r="B21" s="5" t="n">
        <v>19</v>
      </c>
      <c r="C21" s="5" t="n">
        <v>23</v>
      </c>
    </row>
    <row r="22">
      <c r="A22" s="4" t="inlineStr">
        <is>
          <t>Collateralized mortgage obligations - government sponsored entities [Member]</t>
        </is>
      </c>
    </row>
    <row r="23">
      <c r="A23" s="3" t="inlineStr">
        <is>
          <t>Schedule of Investments [Line Items]</t>
        </is>
      </c>
    </row>
    <row r="24">
      <c r="A24" s="4" t="inlineStr">
        <is>
          <t>Amortized Cost</t>
        </is>
      </c>
      <c r="B24" s="5" t="n">
        <v>25091</v>
      </c>
      <c r="C24" s="5" t="n">
        <v>27081</v>
      </c>
    </row>
    <row r="25">
      <c r="A25" s="4" t="inlineStr">
        <is>
          <t>Gross Unrealized Gains</t>
        </is>
      </c>
      <c r="B25" s="5" t="n">
        <v>674</v>
      </c>
      <c r="C25" s="5" t="n">
        <v>393</v>
      </c>
    </row>
    <row r="26">
      <c r="A26" s="4" t="inlineStr">
        <is>
          <t>Gross Unrealized Losses</t>
        </is>
      </c>
      <c r="B26" s="5" t="n">
        <v>-15</v>
      </c>
      <c r="C26" s="5" t="n">
        <v>-133</v>
      </c>
    </row>
    <row r="27">
      <c r="A27" s="4" t="inlineStr">
        <is>
          <t>Fair Value</t>
        </is>
      </c>
      <c r="B27" s="5" t="n">
        <v>25750</v>
      </c>
      <c r="C27" s="5" t="n">
        <v>27341</v>
      </c>
    </row>
    <row r="28">
      <c r="A28" s="4" t="inlineStr">
        <is>
          <t>Government National Mortgage Association [Member]</t>
        </is>
      </c>
    </row>
    <row r="29">
      <c r="A29" s="3" t="inlineStr">
        <is>
          <t>Schedule of Investments [Line Items]</t>
        </is>
      </c>
    </row>
    <row r="30">
      <c r="A30" s="4" t="inlineStr">
        <is>
          <t>Amortized Cost</t>
        </is>
      </c>
      <c r="B30" s="5" t="n">
        <v>128</v>
      </c>
      <c r="C30" s="5" t="n">
        <v>162</v>
      </c>
    </row>
    <row r="31">
      <c r="A31" s="4" t="inlineStr">
        <is>
          <t>Gross Unrealized Gains</t>
        </is>
      </c>
      <c r="B31" s="5" t="n">
        <v>12</v>
      </c>
      <c r="C31" s="5" t="n">
        <v>14</v>
      </c>
    </row>
    <row r="32">
      <c r="A32" s="4" t="inlineStr">
        <is>
          <t>Fair Value</t>
        </is>
      </c>
      <c r="B32" s="5" t="n">
        <v>140</v>
      </c>
      <c r="C32" s="5" t="n">
        <v>176</v>
      </c>
    </row>
    <row r="33">
      <c r="A33" s="4" t="inlineStr">
        <is>
          <t>Federal National Mortgage Association [Member]</t>
        </is>
      </c>
    </row>
    <row r="34">
      <c r="A34" s="3" t="inlineStr">
        <is>
          <t>Schedule of Investments [Line Items]</t>
        </is>
      </c>
    </row>
    <row r="35">
      <c r="A35" s="4" t="inlineStr">
        <is>
          <t>Amortized Cost</t>
        </is>
      </c>
      <c r="B35" s="5" t="n">
        <v>4520</v>
      </c>
      <c r="C35" s="5" t="n">
        <v>1944</v>
      </c>
    </row>
    <row r="36">
      <c r="A36" s="4" t="inlineStr">
        <is>
          <t>Gross Unrealized Gains</t>
        </is>
      </c>
      <c r="B36" s="5" t="n">
        <v>125</v>
      </c>
      <c r="C36" s="5" t="n">
        <v>69</v>
      </c>
    </row>
    <row r="37">
      <c r="A37" s="4" t="inlineStr">
        <is>
          <t>Fair Value</t>
        </is>
      </c>
      <c r="B37" s="5" t="n">
        <v>4645</v>
      </c>
      <c r="C37" s="5" t="n">
        <v>2013</v>
      </c>
    </row>
    <row r="38">
      <c r="A38" s="4" t="inlineStr">
        <is>
          <t>Federal Home Loan Mortgage Corporation [Member]</t>
        </is>
      </c>
    </row>
    <row r="39">
      <c r="A39" s="3" t="inlineStr">
        <is>
          <t>Schedule of Investments [Line Items]</t>
        </is>
      </c>
    </row>
    <row r="40">
      <c r="A40" s="4" t="inlineStr">
        <is>
          <t>Amortized Cost</t>
        </is>
      </c>
      <c r="B40" s="5" t="n">
        <v>2419</v>
      </c>
      <c r="C40" s="5" t="n">
        <v>3211</v>
      </c>
    </row>
    <row r="41">
      <c r="A41" s="4" t="inlineStr">
        <is>
          <t>Gross Unrealized Gains</t>
        </is>
      </c>
      <c r="B41" s="5" t="n">
        <v>173</v>
      </c>
      <c r="C41" s="5" t="n">
        <v>156</v>
      </c>
    </row>
    <row r="42">
      <c r="A42" s="4" t="inlineStr">
        <is>
          <t>Fair Value</t>
        </is>
      </c>
      <c r="B42" s="5" t="n">
        <v>2592</v>
      </c>
      <c r="C42" s="5" t="n">
        <v>3367</v>
      </c>
    </row>
    <row r="43">
      <c r="A43" s="4" t="inlineStr">
        <is>
          <t>Asset-backed securities - Private label [Member]</t>
        </is>
      </c>
    </row>
    <row r="44">
      <c r="A44" s="3" t="inlineStr">
        <is>
          <t>Schedule of Investments [Line Items]</t>
        </is>
      </c>
    </row>
    <row r="45">
      <c r="A45" s="4" t="inlineStr">
        <is>
          <t>Gross Unrealized Gains</t>
        </is>
      </c>
      <c r="B45" s="5" t="n">
        <v>171</v>
      </c>
      <c r="C45" s="5" t="n">
        <v>215</v>
      </c>
    </row>
    <row r="46">
      <c r="A46" s="4" t="inlineStr">
        <is>
          <t>Fair Value</t>
        </is>
      </c>
      <c r="B46" s="5" t="n">
        <v>171</v>
      </c>
      <c r="C46" s="5" t="n">
        <v>215</v>
      </c>
    </row>
    <row r="47">
      <c r="A47" s="4" t="inlineStr">
        <is>
          <t>Asset-backed securities - Government sponsored entities [Member]</t>
        </is>
      </c>
    </row>
    <row r="48">
      <c r="A48" s="3" t="inlineStr">
        <is>
          <t>Schedule of Investments [Line Items]</t>
        </is>
      </c>
    </row>
    <row r="49">
      <c r="A49" s="4" t="inlineStr">
        <is>
          <t>Amortized Cost</t>
        </is>
      </c>
      <c r="B49" s="5" t="n">
        <v>31</v>
      </c>
      <c r="C49" s="5" t="n">
        <v>33</v>
      </c>
    </row>
    <row r="50">
      <c r="A50" s="4" t="inlineStr">
        <is>
          <t>Gross Unrealized Gains</t>
        </is>
      </c>
      <c r="B50" s="5" t="n">
        <v>3</v>
      </c>
      <c r="C50" s="5" t="n">
        <v>2</v>
      </c>
    </row>
    <row r="51">
      <c r="A51" s="4" t="inlineStr">
        <is>
          <t>Fair Value</t>
        </is>
      </c>
      <c r="B51" s="5" t="n">
        <v>34</v>
      </c>
      <c r="C51" s="5" t="n">
        <v>35</v>
      </c>
    </row>
    <row r="52">
      <c r="A52" s="4" t="inlineStr">
        <is>
          <t>Debt Securities [Member]</t>
        </is>
      </c>
    </row>
    <row r="53">
      <c r="A53" s="3" t="inlineStr">
        <is>
          <t>Schedule of Investments [Line Items]</t>
        </is>
      </c>
    </row>
    <row r="54">
      <c r="A54" s="4" t="inlineStr">
        <is>
          <t>Amortized Cost</t>
        </is>
      </c>
      <c r="B54" s="5" t="n">
        <v>79034</v>
      </c>
      <c r="C54" s="5" t="n">
        <v>69450</v>
      </c>
    </row>
    <row r="55">
      <c r="A55" s="4" t="inlineStr">
        <is>
          <t>Gross Unrealized Gains</t>
        </is>
      </c>
      <c r="B55" s="5" t="n">
        <v>2611</v>
      </c>
      <c r="C55" s="5" t="n">
        <v>1818</v>
      </c>
    </row>
    <row r="56">
      <c r="A56" s="4" t="inlineStr">
        <is>
          <t>Gross Unrealized Losses</t>
        </is>
      </c>
      <c r="B56" s="5" t="n">
        <v>-47</v>
      </c>
      <c r="C56" s="5" t="n">
        <v>-134</v>
      </c>
    </row>
    <row r="57">
      <c r="A57" s="4" t="inlineStr">
        <is>
          <t>Fair Value</t>
        </is>
      </c>
      <c r="B57" s="5" t="n">
        <v>81598</v>
      </c>
      <c r="C57" s="5" t="n">
        <v>71134</v>
      </c>
    </row>
    <row r="58">
      <c r="A58" s="4" t="inlineStr">
        <is>
          <t>Equity Securities [Member]</t>
        </is>
      </c>
    </row>
    <row r="59">
      <c r="A59" s="3" t="inlineStr">
        <is>
          <t>Schedule of Investments [Line Items]</t>
        </is>
      </c>
    </row>
    <row r="60">
      <c r="A60" s="4" t="inlineStr">
        <is>
          <t>Amortized Cost</t>
        </is>
      </c>
      <c r="B60" s="5" t="n">
        <v>22</v>
      </c>
      <c r="C60" s="5" t="n">
        <v>22</v>
      </c>
    </row>
    <row r="61">
      <c r="A61" s="4" t="inlineStr">
        <is>
          <t>Gross Unrealized Gains</t>
        </is>
      </c>
      <c r="B61" s="5" t="n">
        <v>21</v>
      </c>
      <c r="C61" s="5" t="n">
        <v>45</v>
      </c>
    </row>
    <row r="62">
      <c r="A62" s="4" t="inlineStr">
        <is>
          <t>Fair Value</t>
        </is>
      </c>
      <c r="B62" s="6" t="n">
        <v>43</v>
      </c>
      <c r="C62" s="6" t="n">
        <v>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Consolidated Statements of Incom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 including fees</t>
        </is>
      </c>
      <c r="B4" s="6" t="n">
        <v>5366000</v>
      </c>
      <c r="C4" s="6" t="n">
        <v>5653000</v>
      </c>
      <c r="D4" s="6" t="n">
        <v>16637000</v>
      </c>
      <c r="E4" s="6" t="n">
        <v>15676000</v>
      </c>
    </row>
    <row r="5">
      <c r="A5" s="4" t="inlineStr">
        <is>
          <t>Investment securities, taxable</t>
        </is>
      </c>
      <c r="B5" s="5" t="n">
        <v>239000</v>
      </c>
      <c r="C5" s="5" t="n">
        <v>278000</v>
      </c>
      <c r="D5" s="5" t="n">
        <v>746000</v>
      </c>
      <c r="E5" s="5" t="n">
        <v>863000</v>
      </c>
    </row>
    <row r="6">
      <c r="A6" s="4" t="inlineStr">
        <is>
          <t>Investment securities, tax-exempt</t>
        </is>
      </c>
      <c r="B6" s="5" t="n">
        <v>302000</v>
      </c>
      <c r="C6" s="5" t="n">
        <v>328000</v>
      </c>
      <c r="D6" s="5" t="n">
        <v>882000</v>
      </c>
      <c r="E6" s="5" t="n">
        <v>1082000</v>
      </c>
    </row>
    <row r="7">
      <c r="A7" s="4" t="inlineStr">
        <is>
          <t>Other</t>
        </is>
      </c>
      <c r="B7" s="5" t="n">
        <v>15000</v>
      </c>
      <c r="C7" s="5" t="n">
        <v>60000</v>
      </c>
      <c r="D7" s="5" t="n">
        <v>92000</v>
      </c>
      <c r="E7" s="5" t="n">
        <v>312000</v>
      </c>
    </row>
    <row r="8">
      <c r="A8" s="4" t="inlineStr">
        <is>
          <t>Total Interest Income</t>
        </is>
      </c>
      <c r="B8" s="5" t="n">
        <v>5922000</v>
      </c>
      <c r="C8" s="5" t="n">
        <v>6319000</v>
      </c>
      <c r="D8" s="5" t="n">
        <v>18357000</v>
      </c>
      <c r="E8" s="5" t="n">
        <v>17933000</v>
      </c>
    </row>
    <row r="9">
      <c r="A9" s="3" t="inlineStr">
        <is>
          <t>Interest Expense</t>
        </is>
      </c>
    </row>
    <row r="10">
      <c r="A10" s="4" t="inlineStr">
        <is>
          <t>Deposits</t>
        </is>
      </c>
      <c r="B10" s="5" t="n">
        <v>833000</v>
      </c>
      <c r="C10" s="5" t="n">
        <v>1173000</v>
      </c>
      <c r="D10" s="5" t="n">
        <v>2950000</v>
      </c>
      <c r="E10" s="5" t="n">
        <v>3249000</v>
      </c>
    </row>
    <row r="11">
      <c r="A11" s="4" t="inlineStr">
        <is>
          <t>Short-term borrowings</t>
        </is>
      </c>
      <c r="C11" s="5" t="n">
        <v>33000</v>
      </c>
      <c r="E11" s="5" t="n">
        <v>46000</v>
      </c>
    </row>
    <row r="12">
      <c r="A12" s="4" t="inlineStr">
        <is>
          <t>Long-term debt</t>
        </is>
      </c>
      <c r="B12" s="5" t="n">
        <v>164000</v>
      </c>
      <c r="C12" s="5" t="n">
        <v>142000</v>
      </c>
      <c r="D12" s="5" t="n">
        <v>513000</v>
      </c>
      <c r="E12" s="5" t="n">
        <v>409000</v>
      </c>
    </row>
    <row r="13">
      <c r="A13" s="4" t="inlineStr">
        <is>
          <t>Other</t>
        </is>
      </c>
      <c r="B13" s="5" t="n">
        <v>17000</v>
      </c>
      <c r="C13" s="5" t="n">
        <v>18000</v>
      </c>
      <c r="D13" s="5" t="n">
        <v>52000</v>
      </c>
      <c r="E13" s="5" t="n">
        <v>55000</v>
      </c>
    </row>
    <row r="14">
      <c r="A14" s="4" t="inlineStr">
        <is>
          <t>Total Interest Expense</t>
        </is>
      </c>
      <c r="B14" s="5" t="n">
        <v>1014000</v>
      </c>
      <c r="C14" s="5" t="n">
        <v>1366000</v>
      </c>
      <c r="D14" s="5" t="n">
        <v>3515000</v>
      </c>
      <c r="E14" s="5" t="n">
        <v>3759000</v>
      </c>
    </row>
    <row r="15">
      <c r="A15" s="4" t="inlineStr">
        <is>
          <t>Net Interest Income</t>
        </is>
      </c>
      <c r="B15" s="5" t="n">
        <v>4908000</v>
      </c>
      <c r="C15" s="5" t="n">
        <v>4953000</v>
      </c>
      <c r="D15" s="5" t="n">
        <v>14842000</v>
      </c>
      <c r="E15" s="5" t="n">
        <v>14174000</v>
      </c>
    </row>
    <row r="16">
      <c r="A16" s="4" t="inlineStr">
        <is>
          <t>Provision for Loan Losses</t>
        </is>
      </c>
      <c r="B16" s="5" t="n">
        <v>300000</v>
      </c>
      <c r="C16" s="5" t="n">
        <v>300000</v>
      </c>
      <c r="D16" s="5" t="n">
        <v>1125000</v>
      </c>
      <c r="E16" s="5" t="n">
        <v>725000</v>
      </c>
    </row>
    <row r="17">
      <c r="A17" s="4" t="inlineStr">
        <is>
          <t>Net Interest Income after Provision for Loan Losses</t>
        </is>
      </c>
      <c r="B17" s="5" t="n">
        <v>4608000</v>
      </c>
      <c r="C17" s="5" t="n">
        <v>4653000</v>
      </c>
      <c r="D17" s="5" t="n">
        <v>13717000</v>
      </c>
      <c r="E17" s="5" t="n">
        <v>13449000</v>
      </c>
    </row>
    <row r="18">
      <c r="A18" s="3" t="inlineStr">
        <is>
          <t>Non-Interest Income</t>
        </is>
      </c>
    </row>
    <row r="19">
      <c r="A19" s="4" t="inlineStr">
        <is>
          <t>Service charges and fees</t>
        </is>
      </c>
      <c r="B19" s="5" t="n">
        <v>407000</v>
      </c>
      <c r="C19" s="5" t="n">
        <v>473000</v>
      </c>
      <c r="D19" s="5" t="n">
        <v>1206000</v>
      </c>
      <c r="E19" s="5" t="n">
        <v>1345000</v>
      </c>
    </row>
    <row r="20">
      <c r="A20" s="4" t="inlineStr">
        <is>
          <t>Earnings on bank owned life insurance</t>
        </is>
      </c>
      <c r="B20" s="5" t="n">
        <v>128000</v>
      </c>
      <c r="C20" s="5" t="n">
        <v>128000</v>
      </c>
      <c r="D20" s="5" t="n">
        <v>374000</v>
      </c>
      <c r="E20" s="5" t="n">
        <v>370000</v>
      </c>
    </row>
    <row r="21">
      <c r="A21" s="4" t="inlineStr">
        <is>
          <t>Unrealized (loss) gain on equity securities</t>
        </is>
      </c>
      <c r="B21" s="5" t="n">
        <v>-6000</v>
      </c>
      <c r="C21" s="5" t="n">
        <v>22000</v>
      </c>
      <c r="D21" s="5" t="n">
        <v>-24000</v>
      </c>
      <c r="E21" s="5" t="n">
        <v>57000</v>
      </c>
    </row>
    <row r="22">
      <c r="A22" s="4" t="inlineStr">
        <is>
          <t>Unrealized gain (loss) on interest rate swap</t>
        </is>
      </c>
      <c r="B22" s="5" t="n">
        <v>23000</v>
      </c>
      <c r="C22" s="5" t="n">
        <v>-15000</v>
      </c>
      <c r="D22" s="5" t="n">
        <v>-156000</v>
      </c>
      <c r="E22" s="5" t="n">
        <v>-109000</v>
      </c>
    </row>
    <row r="23">
      <c r="A23" s="4" t="inlineStr">
        <is>
          <t>Recovery on previously impaired investment securities</t>
        </is>
      </c>
      <c r="B23" s="5" t="n">
        <v>20000</v>
      </c>
      <c r="C23" s="5" t="n">
        <v>13000</v>
      </c>
      <c r="D23" s="5" t="n">
        <v>48000</v>
      </c>
      <c r="E23" s="5" t="n">
        <v>39000</v>
      </c>
    </row>
    <row r="24">
      <c r="A24" s="4" t="inlineStr">
        <is>
          <t>Net gain on sale of loans</t>
        </is>
      </c>
      <c r="B24" s="5" t="n">
        <v>184000</v>
      </c>
      <c r="C24" s="5" t="n">
        <v>27000</v>
      </c>
      <c r="D24" s="5" t="n">
        <v>333000</v>
      </c>
      <c r="E24" s="5" t="n">
        <v>29000</v>
      </c>
    </row>
    <row r="25">
      <c r="A25" s="4" t="inlineStr">
        <is>
          <t>Other</t>
        </is>
      </c>
      <c r="B25" s="5" t="n">
        <v>15000</v>
      </c>
      <c r="C25" s="5" t="n">
        <v>21000</v>
      </c>
      <c r="D25" s="5" t="n">
        <v>53000</v>
      </c>
      <c r="E25" s="5" t="n">
        <v>73000</v>
      </c>
    </row>
    <row r="26">
      <c r="A26" s="4" t="inlineStr">
        <is>
          <t>Total Non-Interest Income</t>
        </is>
      </c>
      <c r="B26" s="5" t="n">
        <v>771000</v>
      </c>
      <c r="C26" s="5" t="n">
        <v>669000</v>
      </c>
      <c r="D26" s="5" t="n">
        <v>1834000</v>
      </c>
      <c r="E26" s="5" t="n">
        <v>1804000</v>
      </c>
    </row>
    <row r="27">
      <c r="A27" s="3" t="inlineStr">
        <is>
          <t>Non-Interest Expense</t>
        </is>
      </c>
    </row>
    <row r="28">
      <c r="A28" s="4" t="inlineStr">
        <is>
          <t>Salaries and employee benefits</t>
        </is>
      </c>
      <c r="B28" s="5" t="n">
        <v>2172000</v>
      </c>
      <c r="C28" s="5" t="n">
        <v>2111000</v>
      </c>
      <c r="D28" s="5" t="n">
        <v>6311000</v>
      </c>
      <c r="E28" s="5" t="n">
        <v>6509000</v>
      </c>
    </row>
    <row r="29">
      <c r="A29" s="4" t="inlineStr">
        <is>
          <t>Occupancy and equipment</t>
        </is>
      </c>
      <c r="B29" s="5" t="n">
        <v>647000</v>
      </c>
      <c r="C29" s="5" t="n">
        <v>632000</v>
      </c>
      <c r="D29" s="5" t="n">
        <v>1921000</v>
      </c>
      <c r="E29" s="5" t="n">
        <v>1855000</v>
      </c>
    </row>
    <row r="30">
      <c r="A30" s="4" t="inlineStr">
        <is>
          <t>Data processing</t>
        </is>
      </c>
      <c r="B30" s="5" t="n">
        <v>353000</v>
      </c>
      <c r="C30" s="5" t="n">
        <v>346000</v>
      </c>
      <c r="D30" s="5" t="n">
        <v>1012000</v>
      </c>
      <c r="E30" s="5" t="n">
        <v>1022000</v>
      </c>
    </row>
    <row r="31">
      <c r="A31" s="4" t="inlineStr">
        <is>
          <t>Professional services</t>
        </is>
      </c>
      <c r="B31" s="5" t="n">
        <v>245000</v>
      </c>
      <c r="C31" s="5" t="n">
        <v>239000</v>
      </c>
      <c r="D31" s="5" t="n">
        <v>741000</v>
      </c>
      <c r="E31" s="5" t="n">
        <v>735000</v>
      </c>
    </row>
    <row r="32">
      <c r="A32" s="4" t="inlineStr">
        <is>
          <t>Advertising</t>
        </is>
      </c>
      <c r="B32" s="5" t="n">
        <v>166000</v>
      </c>
      <c r="C32" s="5" t="n">
        <v>168000</v>
      </c>
      <c r="D32" s="5" t="n">
        <v>537000</v>
      </c>
      <c r="E32" s="5" t="n">
        <v>520000</v>
      </c>
    </row>
    <row r="33">
      <c r="A33" s="4" t="inlineStr">
        <is>
          <t>Postage and supplies</t>
        </is>
      </c>
      <c r="B33" s="5" t="n">
        <v>59000</v>
      </c>
      <c r="C33" s="5" t="n">
        <v>58000</v>
      </c>
      <c r="D33" s="5" t="n">
        <v>204000</v>
      </c>
      <c r="E33" s="5" t="n">
        <v>181000</v>
      </c>
    </row>
    <row r="34">
      <c r="A34" s="4" t="inlineStr">
        <is>
          <t>FDIC insurance</t>
        </is>
      </c>
      <c r="B34" s="5" t="n">
        <v>44000</v>
      </c>
      <c r="C34" s="5" t="n">
        <v>1000</v>
      </c>
      <c r="D34" s="5" t="n">
        <v>79000</v>
      </c>
      <c r="E34" s="5" t="n">
        <v>71000</v>
      </c>
    </row>
    <row r="35">
      <c r="A35" s="4" t="inlineStr">
        <is>
          <t>Other</t>
        </is>
      </c>
      <c r="B35" s="5" t="n">
        <v>236000</v>
      </c>
      <c r="C35" s="5" t="n">
        <v>364000</v>
      </c>
      <c r="D35" s="5" t="n">
        <v>850000</v>
      </c>
      <c r="E35" s="5" t="n">
        <v>976000</v>
      </c>
    </row>
    <row r="36">
      <c r="A36" s="4" t="inlineStr">
        <is>
          <t>Total Non-Interest Expense</t>
        </is>
      </c>
      <c r="B36" s="5" t="n">
        <v>3922000</v>
      </c>
      <c r="C36" s="5" t="n">
        <v>3919000</v>
      </c>
      <c r="D36" s="5" t="n">
        <v>11655000</v>
      </c>
      <c r="E36" s="5" t="n">
        <v>11869000</v>
      </c>
    </row>
    <row r="37">
      <c r="A37" s="4" t="inlineStr">
        <is>
          <t>Income before Income Taxes</t>
        </is>
      </c>
      <c r="B37" s="5" t="n">
        <v>1457000</v>
      </c>
      <c r="C37" s="5" t="n">
        <v>1403000</v>
      </c>
      <c r="D37" s="5" t="n">
        <v>3896000</v>
      </c>
      <c r="E37" s="5" t="n">
        <v>3384000</v>
      </c>
    </row>
    <row r="38">
      <c r="A38" s="4" t="inlineStr">
        <is>
          <t>Income Tax Expense</t>
        </is>
      </c>
      <c r="B38" s="5" t="n">
        <v>226000</v>
      </c>
      <c r="C38" s="5" t="n">
        <v>191000</v>
      </c>
      <c r="D38" s="5" t="n">
        <v>581000</v>
      </c>
      <c r="E38" s="5" t="n">
        <v>469000</v>
      </c>
    </row>
    <row r="39">
      <c r="A39" s="4" t="inlineStr">
        <is>
          <t>Net Income</t>
        </is>
      </c>
      <c r="B39" s="6" t="n">
        <v>1231000</v>
      </c>
      <c r="C39" s="6" t="n">
        <v>1212000</v>
      </c>
      <c r="D39" s="6" t="n">
        <v>3315000</v>
      </c>
      <c r="E39" s="6" t="n">
        <v>2915000</v>
      </c>
    </row>
    <row r="40">
      <c r="A40" s="4" t="inlineStr">
        <is>
          <t>Basic and diluted earnings per common share</t>
        </is>
      </c>
      <c r="B40" s="7" t="n">
        <v>0.21</v>
      </c>
      <c r="C40" s="7" t="n">
        <v>0.2</v>
      </c>
      <c r="D40" s="7" t="n">
        <v>0.5600000000000001</v>
      </c>
      <c r="E40" s="7" t="n">
        <v>0.48</v>
      </c>
    </row>
    <row r="41">
      <c r="A41" s="4" t="inlineStr">
        <is>
          <t>Dividends declared per share</t>
        </is>
      </c>
      <c r="B41" s="7" t="n">
        <v>0.12</v>
      </c>
      <c r="C41" s="7" t="n">
        <v>0.12</v>
      </c>
      <c r="D41" s="7" t="n">
        <v>0.36</v>
      </c>
      <c r="E41" s="7" t="n">
        <v>0.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in Debt Securities Available for Sale Gross Unrealized Loss) (Details) - USD ($) $ in Thousands</t>
        </is>
      </c>
      <c r="B1" s="2" t="inlineStr">
        <is>
          <t>Sep. 30, 2020</t>
        </is>
      </c>
      <c r="C1" s="2" t="inlineStr">
        <is>
          <t>Dec. 31, 2019</t>
        </is>
      </c>
    </row>
    <row r="2">
      <c r="A2" s="3" t="inlineStr">
        <is>
          <t>Schedule of Investments [Line Items]</t>
        </is>
      </c>
    </row>
    <row r="3">
      <c r="A3" s="4" t="inlineStr">
        <is>
          <t>Less than 12 Months, Fair Value</t>
        </is>
      </c>
      <c r="B3" s="6" t="n">
        <v>6003</v>
      </c>
      <c r="C3" s="6" t="n">
        <v>822</v>
      </c>
    </row>
    <row r="4">
      <c r="A4" s="4" t="inlineStr">
        <is>
          <t>Less than 12 Months, Gross Unrealized Losses</t>
        </is>
      </c>
      <c r="B4" s="5" t="n">
        <v>-46</v>
      </c>
      <c r="C4" s="5" t="n">
        <v>-4</v>
      </c>
    </row>
    <row r="5">
      <c r="A5" s="4" t="inlineStr">
        <is>
          <t>12 Months or More, Fair Value</t>
        </is>
      </c>
      <c r="B5" s="5" t="n">
        <v>152</v>
      </c>
      <c r="C5" s="5" t="n">
        <v>10676</v>
      </c>
    </row>
    <row r="6">
      <c r="A6" s="4" t="inlineStr">
        <is>
          <t>12 Months or More, Gross Unrealized Losses</t>
        </is>
      </c>
      <c r="B6" s="5" t="n">
        <v>-1</v>
      </c>
      <c r="C6" s="5" t="n">
        <v>-130</v>
      </c>
    </row>
    <row r="7">
      <c r="A7" s="4" t="inlineStr">
        <is>
          <t>Fair Value</t>
        </is>
      </c>
      <c r="B7" s="5" t="n">
        <v>6155</v>
      </c>
      <c r="C7" s="5" t="n">
        <v>11498</v>
      </c>
    </row>
    <row r="8">
      <c r="A8" s="4" t="inlineStr">
        <is>
          <t>Gross Unrealized Losses</t>
        </is>
      </c>
      <c r="B8" s="5" t="n">
        <v>-47</v>
      </c>
      <c r="C8" s="5" t="n">
        <v>-134</v>
      </c>
    </row>
    <row r="9">
      <c r="A9" s="4" t="inlineStr">
        <is>
          <t>Municipal bonds [Member]</t>
        </is>
      </c>
    </row>
    <row r="10">
      <c r="A10" s="3" t="inlineStr">
        <is>
          <t>Schedule of Investments [Line Items]</t>
        </is>
      </c>
    </row>
    <row r="11">
      <c r="A11" s="4" t="inlineStr">
        <is>
          <t>Less than 12 Months, Fair Value</t>
        </is>
      </c>
      <c r="B11" s="5" t="n">
        <v>3757</v>
      </c>
      <c r="C11" s="5" t="n">
        <v>399</v>
      </c>
    </row>
    <row r="12">
      <c r="A12" s="4" t="inlineStr">
        <is>
          <t>Less than 12 Months, Gross Unrealized Losses</t>
        </is>
      </c>
      <c r="B12" s="5" t="n">
        <v>-32</v>
      </c>
      <c r="C12" s="5" t="n">
        <v>-1</v>
      </c>
    </row>
    <row r="13">
      <c r="A13" s="4" t="inlineStr">
        <is>
          <t>Fair Value</t>
        </is>
      </c>
      <c r="B13" s="5" t="n">
        <v>3757</v>
      </c>
      <c r="C13" s="5" t="n">
        <v>399</v>
      </c>
    </row>
    <row r="14">
      <c r="A14" s="4" t="inlineStr">
        <is>
          <t>Gross Unrealized Losses</t>
        </is>
      </c>
      <c r="B14" s="5" t="n">
        <v>-32</v>
      </c>
      <c r="C14" s="5" t="n">
        <v>-1</v>
      </c>
    </row>
    <row r="15">
      <c r="A15" s="4" t="inlineStr">
        <is>
          <t>Mortgage-backed securities [Member]</t>
        </is>
      </c>
    </row>
    <row r="16">
      <c r="A16" s="3" t="inlineStr">
        <is>
          <t>Schedule of Investments [Line Items]</t>
        </is>
      </c>
    </row>
    <row r="17">
      <c r="A17" s="4" t="inlineStr">
        <is>
          <t>Less than 12 Months, Fair Value</t>
        </is>
      </c>
      <c r="B17" s="5" t="n">
        <v>2246</v>
      </c>
      <c r="C17" s="5" t="n">
        <v>423</v>
      </c>
    </row>
    <row r="18">
      <c r="A18" s="4" t="inlineStr">
        <is>
          <t>Less than 12 Months, Gross Unrealized Losses</t>
        </is>
      </c>
      <c r="B18" s="5" t="n">
        <v>-14</v>
      </c>
      <c r="C18" s="5" t="n">
        <v>-3</v>
      </c>
    </row>
    <row r="19">
      <c r="A19" s="4" t="inlineStr">
        <is>
          <t>12 Months or More, Fair Value</t>
        </is>
      </c>
      <c r="B19" s="5" t="n">
        <v>152</v>
      </c>
      <c r="C19" s="5" t="n">
        <v>10676</v>
      </c>
    </row>
    <row r="20">
      <c r="A20" s="4" t="inlineStr">
        <is>
          <t>12 Months or More, Gross Unrealized Losses</t>
        </is>
      </c>
      <c r="B20" s="5" t="n">
        <v>-1</v>
      </c>
      <c r="C20" s="5" t="n">
        <v>-130</v>
      </c>
    </row>
    <row r="21">
      <c r="A21" s="4" t="inlineStr">
        <is>
          <t>Fair Value</t>
        </is>
      </c>
      <c r="B21" s="5" t="n">
        <v>2398</v>
      </c>
      <c r="C21" s="5" t="n">
        <v>11099</v>
      </c>
    </row>
    <row r="22">
      <c r="A22" s="4" t="inlineStr">
        <is>
          <t>Gross Unrealized Losses</t>
        </is>
      </c>
      <c r="B22" s="6" t="n">
        <v>-15</v>
      </c>
      <c r="C22" s="6" t="n">
        <v>-1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Summary of Credit-Related OTTI Charges Recognized as Components of Income) (Details) - USD ($) $ in Thousands</t>
        </is>
      </c>
      <c r="B1" s="2" t="inlineStr">
        <is>
          <t>9 Months Ended</t>
        </is>
      </c>
    </row>
    <row r="2">
      <c r="B2" s="2" t="inlineStr">
        <is>
          <t>Sep. 30, 2020</t>
        </is>
      </c>
      <c r="C2" s="2" t="inlineStr">
        <is>
          <t>Sep. 30, 2019</t>
        </is>
      </c>
    </row>
    <row r="3">
      <c r="A3" s="3" t="inlineStr">
        <is>
          <t>Investment Securities [Abstract]</t>
        </is>
      </c>
    </row>
    <row r="4">
      <c r="A4" s="4" t="inlineStr">
        <is>
          <t>Beginning balance</t>
        </is>
      </c>
      <c r="B4" s="6" t="n">
        <v>294</v>
      </c>
      <c r="C4" s="6" t="n">
        <v>347</v>
      </c>
    </row>
    <row r="5">
      <c r="A5" s="4" t="inlineStr">
        <is>
          <t>Additions: Credit loss not previously recognized</t>
        </is>
      </c>
      <c r="B5" s="4" t="inlineStr">
        <is>
          <t xml:space="preserve"> </t>
        </is>
      </c>
      <c r="C5" s="4" t="inlineStr">
        <is>
          <t xml:space="preserve"> </t>
        </is>
      </c>
    </row>
    <row r="6">
      <c r="A6" s="4" t="inlineStr">
        <is>
          <t>Reductions: Receipt of cash flows on previously recorded OTTI</t>
        </is>
      </c>
      <c r="B6" s="5" t="n">
        <v>-48</v>
      </c>
      <c r="C6" s="5" t="n">
        <v>-39</v>
      </c>
    </row>
    <row r="7">
      <c r="A7" s="4" t="inlineStr">
        <is>
          <t>Ending balance</t>
        </is>
      </c>
      <c r="B7" s="6" t="n">
        <v>246</v>
      </c>
      <c r="C7" s="6" t="n">
        <v>30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Scheduled Contractual Maturities of Available for Sale Debt Securities) (Details) - Debt Securities [Member] $ in Thousands</t>
        </is>
      </c>
      <c r="B1" s="2" t="inlineStr">
        <is>
          <t>Sep. 30, 2020USD ($)</t>
        </is>
      </c>
    </row>
    <row r="2">
      <c r="A2" s="3" t="inlineStr">
        <is>
          <t>Schedule of Investments [Line Items]</t>
        </is>
      </c>
    </row>
    <row r="3">
      <c r="A3" s="4" t="inlineStr">
        <is>
          <t>Less than one year- Amortized Cost</t>
        </is>
      </c>
      <c r="B3" s="6" t="n">
        <v>895</v>
      </c>
    </row>
    <row r="4">
      <c r="A4" s="4" t="inlineStr">
        <is>
          <t>After one year through five years - Amortized Cost</t>
        </is>
      </c>
      <c r="B4" s="5" t="n">
        <v>7416</v>
      </c>
    </row>
    <row r="5">
      <c r="A5" s="4" t="inlineStr">
        <is>
          <t>After five years through ten years - Amortized Cost</t>
        </is>
      </c>
      <c r="B5" s="5" t="n">
        <v>13684</v>
      </c>
    </row>
    <row r="6">
      <c r="A6" s="4" t="inlineStr">
        <is>
          <t>After ten years - Amortized Cost</t>
        </is>
      </c>
      <c r="B6" s="5" t="n">
        <v>24831</v>
      </c>
    </row>
    <row r="7">
      <c r="A7" s="4" t="inlineStr">
        <is>
          <t>Amortized Cost</t>
        </is>
      </c>
      <c r="B7" s="5" t="n">
        <v>79034</v>
      </c>
    </row>
    <row r="8">
      <c r="A8" s="4" t="inlineStr">
        <is>
          <t>Less than one year- Fair Value</t>
        </is>
      </c>
      <c r="B8" s="5" t="n">
        <v>897</v>
      </c>
    </row>
    <row r="9">
      <c r="A9" s="4" t="inlineStr">
        <is>
          <t>After one year through five years - Fair Value</t>
        </is>
      </c>
      <c r="B9" s="5" t="n">
        <v>7472</v>
      </c>
    </row>
    <row r="10">
      <c r="A10" s="4" t="inlineStr">
        <is>
          <t>After five years through ten years - Fair Value</t>
        </is>
      </c>
      <c r="B10" s="5" t="n">
        <v>14221</v>
      </c>
    </row>
    <row r="11">
      <c r="A11" s="4" t="inlineStr">
        <is>
          <t>After ten years - Fair Value</t>
        </is>
      </c>
      <c r="B11" s="5" t="n">
        <v>25657</v>
      </c>
    </row>
    <row r="12">
      <c r="A12" s="4" t="inlineStr">
        <is>
          <t>Fair Value</t>
        </is>
      </c>
      <c r="B12" s="5" t="n">
        <v>81598</v>
      </c>
    </row>
    <row r="13">
      <c r="A13" s="4" t="inlineStr">
        <is>
          <t>Mortgage-backed securities [Member]</t>
        </is>
      </c>
    </row>
    <row r="14">
      <c r="A14" s="3" t="inlineStr">
        <is>
          <t>Schedule of Investments [Line Items]</t>
        </is>
      </c>
    </row>
    <row r="15">
      <c r="A15" s="4" t="inlineStr">
        <is>
          <t>Other securities - Amortized Cost</t>
        </is>
      </c>
      <c r="B15" s="5" t="n">
        <v>32177</v>
      </c>
    </row>
    <row r="16">
      <c r="A16" s="4" t="inlineStr">
        <is>
          <t>Other securities - Fair Value</t>
        </is>
      </c>
      <c r="B16" s="5" t="n">
        <v>33146</v>
      </c>
    </row>
    <row r="17">
      <c r="A17" s="4" t="inlineStr">
        <is>
          <t>Asset-backed Securities [Member]</t>
        </is>
      </c>
    </row>
    <row r="18">
      <c r="A18" s="3" t="inlineStr">
        <is>
          <t>Schedule of Investments [Line Items]</t>
        </is>
      </c>
    </row>
    <row r="19">
      <c r="A19" s="4" t="inlineStr">
        <is>
          <t>Other securities - Amortized Cost</t>
        </is>
      </c>
      <c r="B19" s="5" t="n">
        <v>31</v>
      </c>
    </row>
    <row r="20">
      <c r="A20" s="4" t="inlineStr">
        <is>
          <t>Other securities - Fair Value</t>
        </is>
      </c>
      <c r="B20" s="6" t="n">
        <v>2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8" customWidth="1" min="1" max="1"/>
    <col width="25" customWidth="1" min="2" max="2"/>
    <col width="18" customWidth="1" min="3" max="3"/>
    <col width="25" customWidth="1" min="4" max="4"/>
    <col width="18" customWidth="1" min="5" max="5"/>
    <col width="21" customWidth="1" min="6" max="6"/>
  </cols>
  <sheetData>
    <row r="1">
      <c r="A1" s="1" t="inlineStr">
        <is>
          <t>Allowance for Loan Losses (Narrative) (Details)</t>
        </is>
      </c>
      <c r="B1" s="2" t="inlineStr">
        <is>
          <t>3 Months Ended</t>
        </is>
      </c>
      <c r="D1" s="2" t="inlineStr">
        <is>
          <t>9 Months Ended</t>
        </is>
      </c>
    </row>
    <row r="2">
      <c r="B2" s="2" t="inlineStr">
        <is>
          <t>Sep. 30, 2020USD ($)loan</t>
        </is>
      </c>
      <c r="C2" s="2" t="inlineStr">
        <is>
          <t>Sep. 30, 2019loan</t>
        </is>
      </c>
      <c r="D2" s="2" t="inlineStr">
        <is>
          <t>Sep. 30, 2020USD ($)loan</t>
        </is>
      </c>
      <c r="E2" s="2" t="inlineStr">
        <is>
          <t>Sep. 30, 2019loan</t>
        </is>
      </c>
      <c r="F2" s="2" t="inlineStr">
        <is>
          <t>Dec. 31, 2019USD ($)</t>
        </is>
      </c>
    </row>
    <row r="3">
      <c r="A3" s="3" t="inlineStr">
        <is>
          <t>Financing Receivable, Past Due [Line Items]</t>
        </is>
      </c>
    </row>
    <row r="4">
      <c r="A4" s="4" t="inlineStr">
        <is>
          <t>Net provision for loan losses</t>
        </is>
      </c>
      <c r="D4" s="6" t="n">
        <v>1100000</v>
      </c>
    </row>
    <row r="5">
      <c r="A5" s="4" t="inlineStr">
        <is>
          <t>Net provision for loan losses to account for additional adjustments</t>
        </is>
      </c>
      <c r="D5" s="5" t="n">
        <v>297000</v>
      </c>
    </row>
    <row r="6">
      <c r="A6" s="4" t="inlineStr">
        <is>
          <t>Loan commitments to lend additional funds to TDR</t>
        </is>
      </c>
      <c r="B6" s="6" t="n">
        <v>0</v>
      </c>
      <c r="D6" s="5" t="n">
        <v>0</v>
      </c>
      <c r="F6" s="6" t="n">
        <v>0</v>
      </c>
    </row>
    <row r="7">
      <c r="A7" s="4" t="inlineStr">
        <is>
          <t>Foreclosed real estate property</t>
        </is>
      </c>
      <c r="B7" s="5" t="n">
        <v>197000</v>
      </c>
      <c r="D7" s="6" t="n">
        <v>197000</v>
      </c>
      <c r="F7" s="5" t="n">
        <v>779000</v>
      </c>
    </row>
    <row r="8">
      <c r="A8" s="4" t="inlineStr">
        <is>
          <t>SBA PPP Under Cares Act [Member]</t>
        </is>
      </c>
    </row>
    <row r="9">
      <c r="A9" s="3" t="inlineStr">
        <is>
          <t>Financing Receivable, Past Due [Line Items]</t>
        </is>
      </c>
    </row>
    <row r="10">
      <c r="A10" s="4" t="inlineStr">
        <is>
          <t>PPP loans guaranteed by SBA, percent</t>
        </is>
      </c>
      <c r="D10" s="4" t="inlineStr">
        <is>
          <t>100.00%</t>
        </is>
      </c>
    </row>
    <row r="11">
      <c r="A11" s="4" t="inlineStr">
        <is>
          <t>Number of PPP loans originated | loan</t>
        </is>
      </c>
      <c r="D11" s="5" t="n">
        <v>252</v>
      </c>
    </row>
    <row r="12">
      <c r="A12" s="4" t="inlineStr">
        <is>
          <t>PPP loans originated to eligible borrowers</t>
        </is>
      </c>
      <c r="B12" s="5" t="n">
        <v>26900000</v>
      </c>
      <c r="D12" s="6" t="n">
        <v>26900000</v>
      </c>
    </row>
    <row r="13">
      <c r="A13" s="4" t="inlineStr">
        <is>
          <t>PPP loans directly funded</t>
        </is>
      </c>
      <c r="B13" s="5" t="n">
        <v>18400000</v>
      </c>
      <c r="D13" s="5" t="n">
        <v>18400000</v>
      </c>
    </row>
    <row r="14">
      <c r="A14" s="4" t="inlineStr">
        <is>
          <t>PPP loans outstanding</t>
        </is>
      </c>
      <c r="B14" s="5" t="n">
        <v>18600000</v>
      </c>
      <c r="D14" s="5" t="n">
        <v>18600000</v>
      </c>
    </row>
    <row r="15">
      <c r="A15" s="4" t="inlineStr">
        <is>
          <t>Estimated net PPP loan fees</t>
        </is>
      </c>
      <c r="B15" s="6" t="n">
        <v>247000</v>
      </c>
      <c r="D15" s="5" t="n">
        <v>247000</v>
      </c>
    </row>
    <row r="16">
      <c r="A16" s="4" t="inlineStr">
        <is>
          <t>TDR [Member]</t>
        </is>
      </c>
    </row>
    <row r="17">
      <c r="A17" s="3" t="inlineStr">
        <is>
          <t>Financing Receivable, Past Due [Line Items]</t>
        </is>
      </c>
    </row>
    <row r="18">
      <c r="A18" s="4" t="inlineStr">
        <is>
          <t>Loans restructured and classified as TDRs | loan</t>
        </is>
      </c>
      <c r="B18" s="5" t="n">
        <v>0</v>
      </c>
      <c r="C18" s="5" t="n">
        <v>0</v>
      </c>
      <c r="E18" s="5" t="n">
        <v>0</v>
      </c>
    </row>
    <row r="19">
      <c r="A19" s="4" t="inlineStr">
        <is>
          <t>Provision Related To COVID-19 Uncertainty [Member]</t>
        </is>
      </c>
    </row>
    <row r="20">
      <c r="A20" s="3" t="inlineStr">
        <is>
          <t>Financing Receivable, Past Due [Line Items]</t>
        </is>
      </c>
    </row>
    <row r="21">
      <c r="A21" s="4" t="inlineStr">
        <is>
          <t>Additional provision for loan losses</t>
        </is>
      </c>
      <c r="D21" s="5" t="n">
        <v>828000</v>
      </c>
    </row>
    <row r="22">
      <c r="A22" s="4" t="inlineStr">
        <is>
          <t>Pursuit [Member] | SBA PPP Under Cares Act [Member]</t>
        </is>
      </c>
    </row>
    <row r="23">
      <c r="A23" s="3" t="inlineStr">
        <is>
          <t>Financing Receivable, Past Due [Line Items]</t>
        </is>
      </c>
    </row>
    <row r="24">
      <c r="A24" s="4" t="inlineStr">
        <is>
          <t>PPP loans funded indirectly via partnership</t>
        </is>
      </c>
      <c r="B24" s="6" t="n">
        <v>8500000</v>
      </c>
      <c r="D24" s="5" t="n">
        <v>8500000</v>
      </c>
    </row>
    <row r="25">
      <c r="A25" s="4" t="inlineStr">
        <is>
          <t>Residential Real Estate [Member]</t>
        </is>
      </c>
    </row>
    <row r="26">
      <c r="A26" s="3" t="inlineStr">
        <is>
          <t>Financing Receivable, Past Due [Line Items]</t>
        </is>
      </c>
    </row>
    <row r="27">
      <c r="A27" s="4" t="inlineStr">
        <is>
          <t>Mortgage loans in process of foreclosure</t>
        </is>
      </c>
      <c r="B27" s="6" t="n">
        <v>1600000</v>
      </c>
      <c r="D27" s="6" t="n">
        <v>1600000</v>
      </c>
      <c r="F27" s="6" t="n">
        <v>18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 width="14" customWidth="1" min="9" max="9"/>
    <col width="13" customWidth="1" min="10" max="10"/>
  </cols>
  <sheetData>
    <row r="1">
      <c r="A1" s="1" t="inlineStr">
        <is>
          <t>Allowance for Loan Losses (Summary of Activity in Allowance for Loan Losses) (Details) - USD ($) $ in Thousands</t>
        </is>
      </c>
      <c r="C1" s="2" t="inlineStr">
        <is>
          <t>3 Months Ended</t>
        </is>
      </c>
      <c r="F1" s="2" t="inlineStr">
        <is>
          <t>9 Months Ended</t>
        </is>
      </c>
    </row>
    <row r="2">
      <c r="C2" s="2" t="inlineStr">
        <is>
          <t>Sep. 30, 2020</t>
        </is>
      </c>
      <c r="E2" s="2" t="inlineStr">
        <is>
          <t>Sep. 30, 2019</t>
        </is>
      </c>
      <c r="F2" s="2" t="inlineStr">
        <is>
          <t>Sep. 30, 2020</t>
        </is>
      </c>
      <c r="H2" s="2" t="inlineStr">
        <is>
          <t>Sep. 30, 2019</t>
        </is>
      </c>
      <c r="I2" s="2" t="inlineStr">
        <is>
          <t>Dec. 31, 2019</t>
        </is>
      </c>
    </row>
    <row r="3">
      <c r="A3" s="3" t="inlineStr">
        <is>
          <t>Allowance for Loan Losses [Line Items]</t>
        </is>
      </c>
    </row>
    <row r="4">
      <c r="A4" s="4" t="inlineStr">
        <is>
          <t>Balance, beginning</t>
        </is>
      </c>
      <c r="C4" s="6" t="n">
        <v>5064</v>
      </c>
      <c r="E4" s="6" t="n">
        <v>3863</v>
      </c>
      <c r="F4" s="6" t="n">
        <v>4267</v>
      </c>
      <c r="H4" s="6" t="n">
        <v>3448</v>
      </c>
    </row>
    <row r="5">
      <c r="A5" s="4" t="inlineStr">
        <is>
          <t>Charge-offs</t>
        </is>
      </c>
      <c r="C5" s="5" t="n">
        <v>-23</v>
      </c>
      <c r="E5" s="5" t="n">
        <v>-25</v>
      </c>
      <c r="F5" s="5" t="n">
        <v>-64</v>
      </c>
      <c r="H5" s="5" t="n">
        <v>-50</v>
      </c>
    </row>
    <row r="6">
      <c r="A6" s="4" t="inlineStr">
        <is>
          <t>Recoveries</t>
        </is>
      </c>
      <c r="C6" s="5" t="n">
        <v>6</v>
      </c>
      <c r="E6" s="5" t="n">
        <v>3</v>
      </c>
      <c r="F6" s="5" t="n">
        <v>19</v>
      </c>
      <c r="H6" s="5" t="n">
        <v>18</v>
      </c>
    </row>
    <row r="7">
      <c r="A7" s="4" t="inlineStr">
        <is>
          <t>Provision (credit)</t>
        </is>
      </c>
      <c r="C7" s="5" t="n">
        <v>300</v>
      </c>
      <c r="E7" s="5" t="n">
        <v>300</v>
      </c>
      <c r="F7" s="5" t="n">
        <v>1125</v>
      </c>
      <c r="H7" s="5" t="n">
        <v>725</v>
      </c>
    </row>
    <row r="8">
      <c r="A8" s="4" t="inlineStr">
        <is>
          <t>Balance, ending</t>
        </is>
      </c>
      <c r="C8" s="5" t="n">
        <v>5347</v>
      </c>
      <c r="E8" s="5" t="n">
        <v>4141</v>
      </c>
      <c r="F8" s="5" t="n">
        <v>5347</v>
      </c>
      <c r="H8" s="5" t="n">
        <v>4141</v>
      </c>
    </row>
    <row r="9">
      <c r="A9" s="4" t="inlineStr">
        <is>
          <t>Allowance for loan losses: Ending balance: collectively evaluated for impairment</t>
        </is>
      </c>
      <c r="C9" s="5" t="n">
        <v>5347</v>
      </c>
      <c r="F9" s="5" t="n">
        <v>5347</v>
      </c>
      <c r="I9" s="6" t="n">
        <v>4267</v>
      </c>
    </row>
    <row r="10">
      <c r="A10" s="4" t="inlineStr">
        <is>
          <t>Ending balance: Gross Loans Receivable</t>
        </is>
      </c>
      <c r="C10" s="5" t="n">
        <v>493323</v>
      </c>
      <c r="D10" s="4" t="inlineStr">
        <is>
          <t>[1]</t>
        </is>
      </c>
      <c r="F10" s="5" t="n">
        <v>493323</v>
      </c>
      <c r="G10" s="4" t="inlineStr">
        <is>
          <t>[1]</t>
        </is>
      </c>
      <c r="I10" s="5" t="n">
        <v>471535</v>
      </c>
      <c r="J10" s="4" t="inlineStr">
        <is>
          <t>[2]</t>
        </is>
      </c>
    </row>
    <row r="11">
      <c r="A11" s="4" t="inlineStr">
        <is>
          <t>Loans Receivable: Ending balance: individually evaluated for impairment</t>
        </is>
      </c>
      <c r="C11" s="5" t="n">
        <v>319</v>
      </c>
      <c r="D11" s="4" t="inlineStr">
        <is>
          <t>[1]</t>
        </is>
      </c>
      <c r="F11" s="5" t="n">
        <v>319</v>
      </c>
      <c r="G11" s="4" t="inlineStr">
        <is>
          <t>[1]</t>
        </is>
      </c>
      <c r="I11" s="5" t="n">
        <v>166</v>
      </c>
      <c r="J11" s="4" t="inlineStr">
        <is>
          <t>[2]</t>
        </is>
      </c>
    </row>
    <row r="12">
      <c r="A12" s="4" t="inlineStr">
        <is>
          <t>Loans Receivable: Ending balance: collectively evaluated for impairment</t>
        </is>
      </c>
      <c r="C12" s="5" t="n">
        <v>493004</v>
      </c>
      <c r="D12" s="4" t="inlineStr">
        <is>
          <t>[1]</t>
        </is>
      </c>
      <c r="F12" s="5" t="n">
        <v>493004</v>
      </c>
      <c r="G12" s="4" t="inlineStr">
        <is>
          <t>[1]</t>
        </is>
      </c>
      <c r="I12" s="5" t="n">
        <v>471369</v>
      </c>
      <c r="J12" s="4" t="inlineStr">
        <is>
          <t>[2]</t>
        </is>
      </c>
    </row>
    <row r="13">
      <c r="A13" s="4" t="inlineStr">
        <is>
          <t>Deferred loan costs</t>
        </is>
      </c>
      <c r="C13" s="5" t="n">
        <v>3292</v>
      </c>
      <c r="F13" s="5" t="n">
        <v>3292</v>
      </c>
      <c r="I13" s="5" t="n">
        <v>3548</v>
      </c>
    </row>
    <row r="14">
      <c r="A14" s="4" t="inlineStr">
        <is>
          <t>Real Estate Loans Including One-To Four-Family Construction Loans [Member]</t>
        </is>
      </c>
    </row>
    <row r="15">
      <c r="A15" s="3" t="inlineStr">
        <is>
          <t>Allowance for Loan Losses [Line Items]</t>
        </is>
      </c>
    </row>
    <row r="16">
      <c r="A16" s="4" t="inlineStr">
        <is>
          <t>Balance, beginning</t>
        </is>
      </c>
      <c r="B16" s="4" t="inlineStr">
        <is>
          <t>[3]</t>
        </is>
      </c>
      <c r="C16" s="5" t="n">
        <v>426</v>
      </c>
      <c r="E16" s="5" t="n">
        <v>389</v>
      </c>
      <c r="F16" s="5" t="n">
        <v>436</v>
      </c>
      <c r="H16" s="5" t="n">
        <v>471</v>
      </c>
    </row>
    <row r="17">
      <c r="A17" s="4" t="inlineStr">
        <is>
          <t>Charge-offs</t>
        </is>
      </c>
      <c r="B17" s="4" t="inlineStr">
        <is>
          <t>[3]</t>
        </is>
      </c>
      <c r="E17" s="5" t="n">
        <v>-2</v>
      </c>
      <c r="F17" s="5" t="n">
        <v>-26</v>
      </c>
      <c r="H17" s="5" t="n">
        <v>-2</v>
      </c>
    </row>
    <row r="18">
      <c r="A18" s="4" t="inlineStr">
        <is>
          <t>Recoveries</t>
        </is>
      </c>
      <c r="B18" s="4" t="inlineStr">
        <is>
          <t>[3]</t>
        </is>
      </c>
      <c r="H18" s="5" t="n">
        <v>8</v>
      </c>
    </row>
    <row r="19">
      <c r="A19" s="4" t="inlineStr">
        <is>
          <t>Provision (credit)</t>
        </is>
      </c>
      <c r="B19" s="4" t="inlineStr">
        <is>
          <t>[3]</t>
        </is>
      </c>
      <c r="C19" s="5" t="n">
        <v>-23</v>
      </c>
      <c r="E19" s="5" t="n">
        <v>-4</v>
      </c>
      <c r="F19" s="5" t="n">
        <v>-7</v>
      </c>
      <c r="H19" s="5" t="n">
        <v>-94</v>
      </c>
    </row>
    <row r="20">
      <c r="A20" s="4" t="inlineStr">
        <is>
          <t>Balance, ending</t>
        </is>
      </c>
      <c r="B20" s="4" t="inlineStr">
        <is>
          <t>[3]</t>
        </is>
      </c>
      <c r="C20" s="5" t="n">
        <v>403</v>
      </c>
      <c r="E20" s="5" t="n">
        <v>383</v>
      </c>
      <c r="F20" s="5" t="n">
        <v>403</v>
      </c>
      <c r="H20" s="5" t="n">
        <v>383</v>
      </c>
    </row>
    <row r="21">
      <c r="A21" s="4" t="inlineStr">
        <is>
          <t>Allowance for loan losses: Ending balance: collectively evaluated for impairment</t>
        </is>
      </c>
      <c r="B21" s="4" t="inlineStr">
        <is>
          <t>[3]</t>
        </is>
      </c>
      <c r="C21" s="5" t="n">
        <v>403</v>
      </c>
      <c r="F21" s="5" t="n">
        <v>403</v>
      </c>
      <c r="I21" s="5" t="n">
        <v>436</v>
      </c>
    </row>
    <row r="22">
      <c r="A22" s="4" t="inlineStr">
        <is>
          <t>Ending balance: Gross Loans Receivable</t>
        </is>
      </c>
      <c r="B22" s="4" t="inlineStr">
        <is>
          <t>[3]</t>
        </is>
      </c>
      <c r="C22" s="5" t="n">
        <v>151356</v>
      </c>
      <c r="D22" s="4" t="inlineStr">
        <is>
          <t>[1]</t>
        </is>
      </c>
      <c r="F22" s="5" t="n">
        <v>151356</v>
      </c>
      <c r="G22" s="4" t="inlineStr">
        <is>
          <t>[1]</t>
        </is>
      </c>
      <c r="I22" s="5" t="n">
        <v>154749</v>
      </c>
      <c r="J22" s="4" t="inlineStr">
        <is>
          <t>[2]</t>
        </is>
      </c>
    </row>
    <row r="23">
      <c r="A23" s="4" t="inlineStr">
        <is>
          <t>Loans Receivable: Ending balance: individually evaluated for impairment</t>
        </is>
      </c>
      <c r="B23" s="4" t="inlineStr">
        <is>
          <t>[3]</t>
        </is>
      </c>
      <c r="C23" s="5" t="n">
        <v>304</v>
      </c>
      <c r="D23" s="4" t="inlineStr">
        <is>
          <t>[1]</t>
        </is>
      </c>
      <c r="F23" s="5" t="n">
        <v>304</v>
      </c>
      <c r="G23" s="4" t="inlineStr">
        <is>
          <t>[1]</t>
        </is>
      </c>
      <c r="I23" s="5" t="n">
        <v>166</v>
      </c>
      <c r="J23" s="4" t="inlineStr">
        <is>
          <t>[2]</t>
        </is>
      </c>
    </row>
    <row r="24">
      <c r="A24" s="4" t="inlineStr">
        <is>
          <t>Loans Receivable: Ending balance: collectively evaluated for impairment</t>
        </is>
      </c>
      <c r="B24" s="4" t="inlineStr">
        <is>
          <t>[3]</t>
        </is>
      </c>
      <c r="C24" s="5" t="n">
        <v>151052</v>
      </c>
      <c r="D24" s="4" t="inlineStr">
        <is>
          <t>[1]</t>
        </is>
      </c>
      <c r="F24" s="5" t="n">
        <v>151052</v>
      </c>
      <c r="G24" s="4" t="inlineStr">
        <is>
          <t>[1]</t>
        </is>
      </c>
      <c r="I24" s="5" t="n">
        <v>154583</v>
      </c>
      <c r="J24" s="4" t="inlineStr">
        <is>
          <t>[2]</t>
        </is>
      </c>
    </row>
    <row r="25">
      <c r="A25" s="4" t="inlineStr">
        <is>
          <t>Real Estate Loans: Home Equity [Member]</t>
        </is>
      </c>
    </row>
    <row r="26">
      <c r="A26" s="3" t="inlineStr">
        <is>
          <t>Allowance for Loan Losses [Line Items]</t>
        </is>
      </c>
    </row>
    <row r="27">
      <c r="A27" s="4" t="inlineStr">
        <is>
          <t>Balance, beginning</t>
        </is>
      </c>
      <c r="C27" s="5" t="n">
        <v>169</v>
      </c>
      <c r="E27" s="5" t="n">
        <v>144</v>
      </c>
      <c r="F27" s="5" t="n">
        <v>129</v>
      </c>
      <c r="H27" s="5" t="n">
        <v>91</v>
      </c>
    </row>
    <row r="28">
      <c r="A28" s="4" t="inlineStr">
        <is>
          <t>Charge-offs</t>
        </is>
      </c>
      <c r="C28" s="5" t="n">
        <v>-6</v>
      </c>
      <c r="F28" s="5" t="n">
        <v>-6</v>
      </c>
      <c r="H28" s="5" t="n">
        <v>-4</v>
      </c>
    </row>
    <row r="29">
      <c r="A29" s="4" t="inlineStr">
        <is>
          <t>Recoveries</t>
        </is>
      </c>
      <c r="F29" s="5" t="n">
        <v>1</v>
      </c>
      <c r="H29" s="5" t="n">
        <v>1</v>
      </c>
    </row>
    <row r="30">
      <c r="A30" s="4" t="inlineStr">
        <is>
          <t>Provision (credit)</t>
        </is>
      </c>
      <c r="E30" s="5" t="n">
        <v>-9</v>
      </c>
      <c r="F30" s="5" t="n">
        <v>39</v>
      </c>
      <c r="H30" s="5" t="n">
        <v>47</v>
      </c>
    </row>
    <row r="31">
      <c r="A31" s="4" t="inlineStr">
        <is>
          <t>Balance, ending</t>
        </is>
      </c>
      <c r="C31" s="5" t="n">
        <v>163</v>
      </c>
      <c r="E31" s="5" t="n">
        <v>135</v>
      </c>
      <c r="F31" s="5" t="n">
        <v>163</v>
      </c>
      <c r="H31" s="5" t="n">
        <v>135</v>
      </c>
    </row>
    <row r="32">
      <c r="A32" s="4" t="inlineStr">
        <is>
          <t>Allowance for loan losses: Ending balance: collectively evaluated for impairment</t>
        </is>
      </c>
      <c r="C32" s="5" t="n">
        <v>163</v>
      </c>
      <c r="F32" s="5" t="n">
        <v>163</v>
      </c>
      <c r="I32" s="5" t="n">
        <v>129</v>
      </c>
    </row>
    <row r="33">
      <c r="A33" s="4" t="inlineStr">
        <is>
          <t>Ending balance: Gross Loans Receivable</t>
        </is>
      </c>
      <c r="C33" s="5" t="n">
        <v>47073</v>
      </c>
      <c r="D33" s="4" t="inlineStr">
        <is>
          <t>[1]</t>
        </is>
      </c>
      <c r="F33" s="5" t="n">
        <v>47073</v>
      </c>
      <c r="G33" s="4" t="inlineStr">
        <is>
          <t>[1]</t>
        </is>
      </c>
      <c r="I33" s="5" t="n">
        <v>45250</v>
      </c>
      <c r="J33" s="4" t="inlineStr">
        <is>
          <t>[2]</t>
        </is>
      </c>
    </row>
    <row r="34">
      <c r="A34" s="4" t="inlineStr">
        <is>
          <t>Loans Receivable: Ending balance: individually evaluated for impairment</t>
        </is>
      </c>
      <c r="B34" s="4" t="inlineStr">
        <is>
          <t>[1]</t>
        </is>
      </c>
      <c r="C34" s="5" t="n">
        <v>15</v>
      </c>
      <c r="F34" s="5" t="n">
        <v>15</v>
      </c>
    </row>
    <row r="35">
      <c r="A35" s="4" t="inlineStr">
        <is>
          <t>Loans Receivable: Ending balance: collectively evaluated for impairment</t>
        </is>
      </c>
      <c r="C35" s="5" t="n">
        <v>47058</v>
      </c>
      <c r="D35" s="4" t="inlineStr">
        <is>
          <t>[1]</t>
        </is>
      </c>
      <c r="F35" s="5" t="n">
        <v>47058</v>
      </c>
      <c r="G35" s="4" t="inlineStr">
        <is>
          <t>[1]</t>
        </is>
      </c>
      <c r="I35" s="5" t="n">
        <v>45250</v>
      </c>
      <c r="J35" s="4" t="inlineStr">
        <is>
          <t>[2]</t>
        </is>
      </c>
    </row>
    <row r="36">
      <c r="A36" s="4" t="inlineStr">
        <is>
          <t>Real Estate Loans: Commercial [Member]</t>
        </is>
      </c>
    </row>
    <row r="37">
      <c r="A37" s="3" t="inlineStr">
        <is>
          <t>Allowance for Loan Losses [Line Items]</t>
        </is>
      </c>
    </row>
    <row r="38">
      <c r="A38" s="4" t="inlineStr">
        <is>
          <t>Balance, beginning</t>
        </is>
      </c>
      <c r="C38" s="5" t="n">
        <v>3377</v>
      </c>
      <c r="E38" s="5" t="n">
        <v>2777</v>
      </c>
      <c r="F38" s="5" t="n">
        <v>2682</v>
      </c>
      <c r="H38" s="5" t="n">
        <v>2020</v>
      </c>
    </row>
    <row r="39">
      <c r="A39" s="4" t="inlineStr">
        <is>
          <t>Charge-offs</t>
        </is>
      </c>
      <c r="E39" s="5" t="n">
        <v>-10</v>
      </c>
      <c r="H39" s="5" t="n">
        <v>-10</v>
      </c>
    </row>
    <row r="40">
      <c r="A40" s="4" t="inlineStr">
        <is>
          <t>Recoveries</t>
        </is>
      </c>
      <c r="E40" s="5" t="n">
        <v>1</v>
      </c>
      <c r="F40" s="5" t="n">
        <v>1</v>
      </c>
      <c r="H40" s="5" t="n">
        <v>3</v>
      </c>
    </row>
    <row r="41">
      <c r="A41" s="4" t="inlineStr">
        <is>
          <t>Provision (credit)</t>
        </is>
      </c>
      <c r="C41" s="5" t="n">
        <v>67</v>
      </c>
      <c r="E41" s="5" t="n">
        <v>122</v>
      </c>
      <c r="F41" s="5" t="n">
        <v>761</v>
      </c>
      <c r="H41" s="5" t="n">
        <v>877</v>
      </c>
    </row>
    <row r="42">
      <c r="A42" s="4" t="inlineStr">
        <is>
          <t>Balance, ending</t>
        </is>
      </c>
      <c r="C42" s="5" t="n">
        <v>3444</v>
      </c>
      <c r="E42" s="5" t="n">
        <v>2890</v>
      </c>
      <c r="F42" s="5" t="n">
        <v>3444</v>
      </c>
      <c r="H42" s="5" t="n">
        <v>2890</v>
      </c>
    </row>
    <row r="43">
      <c r="A43" s="4" t="inlineStr">
        <is>
          <t>Allowance for loan losses: Ending balance: collectively evaluated for impairment</t>
        </is>
      </c>
      <c r="C43" s="5" t="n">
        <v>3444</v>
      </c>
      <c r="F43" s="5" t="n">
        <v>3444</v>
      </c>
      <c r="I43" s="5" t="n">
        <v>2682</v>
      </c>
    </row>
    <row r="44">
      <c r="A44" s="4" t="inlineStr">
        <is>
          <t>Ending balance: Gross Loans Receivable</t>
        </is>
      </c>
      <c r="C44" s="5" t="n">
        <v>216571</v>
      </c>
      <c r="D44" s="4" t="inlineStr">
        <is>
          <t>[1],[4]</t>
        </is>
      </c>
      <c r="F44" s="5" t="n">
        <v>216571</v>
      </c>
      <c r="G44" s="4" t="inlineStr">
        <is>
          <t>[1],[4]</t>
        </is>
      </c>
      <c r="I44" s="5" t="n">
        <v>211220</v>
      </c>
      <c r="J44" s="4" t="inlineStr">
        <is>
          <t>[2]</t>
        </is>
      </c>
    </row>
    <row r="45">
      <c r="A45" s="4" t="inlineStr">
        <is>
          <t>Loans Receivable: Ending balance: collectively evaluated for impairment</t>
        </is>
      </c>
      <c r="C45" s="5" t="n">
        <v>216571</v>
      </c>
      <c r="D45" s="4" t="inlineStr">
        <is>
          <t>[1]</t>
        </is>
      </c>
      <c r="F45" s="5" t="n">
        <v>216571</v>
      </c>
      <c r="G45" s="4" t="inlineStr">
        <is>
          <t>[1]</t>
        </is>
      </c>
      <c r="I45" s="5" t="n">
        <v>211220</v>
      </c>
      <c r="J45" s="4" t="inlineStr">
        <is>
          <t>[2]</t>
        </is>
      </c>
    </row>
    <row r="46">
      <c r="A46" s="4" t="inlineStr">
        <is>
          <t>Real Estate Loans: Construction - Commercial [Member]</t>
        </is>
      </c>
    </row>
    <row r="47">
      <c r="A47" s="3" t="inlineStr">
        <is>
          <t>Allowance for Loan Losses [Line Items]</t>
        </is>
      </c>
    </row>
    <row r="48">
      <c r="A48" s="4" t="inlineStr">
        <is>
          <t>Balance, beginning</t>
        </is>
      </c>
      <c r="C48" s="5" t="n">
        <v>554</v>
      </c>
      <c r="E48" s="5" t="n">
        <v>379</v>
      </c>
      <c r="F48" s="5" t="n">
        <v>388</v>
      </c>
      <c r="H48" s="5" t="n">
        <v>250</v>
      </c>
    </row>
    <row r="49">
      <c r="A49" s="4" t="inlineStr">
        <is>
          <t>Provision (credit)</t>
        </is>
      </c>
      <c r="C49" s="5" t="n">
        <v>6</v>
      </c>
      <c r="E49" s="5" t="n">
        <v>60</v>
      </c>
      <c r="F49" s="5" t="n">
        <v>172</v>
      </c>
      <c r="H49" s="5" t="n">
        <v>189</v>
      </c>
    </row>
    <row r="50">
      <c r="A50" s="4" t="inlineStr">
        <is>
          <t>Balance, ending</t>
        </is>
      </c>
      <c r="C50" s="5" t="n">
        <v>560</v>
      </c>
      <c r="E50" s="5" t="n">
        <v>439</v>
      </c>
      <c r="F50" s="5" t="n">
        <v>560</v>
      </c>
      <c r="H50" s="5" t="n">
        <v>439</v>
      </c>
    </row>
    <row r="51">
      <c r="A51" s="4" t="inlineStr">
        <is>
          <t>Allowance for loan losses: Ending balance: collectively evaluated for impairment</t>
        </is>
      </c>
      <c r="C51" s="5" t="n">
        <v>560</v>
      </c>
      <c r="F51" s="5" t="n">
        <v>560</v>
      </c>
      <c r="I51" s="5" t="n">
        <v>388</v>
      </c>
    </row>
    <row r="52">
      <c r="A52" s="4" t="inlineStr">
        <is>
          <t>Ending balance: Gross Loans Receivable</t>
        </is>
      </c>
      <c r="C52" s="5" t="n">
        <v>37338</v>
      </c>
      <c r="D52" s="4" t="inlineStr">
        <is>
          <t>[1]</t>
        </is>
      </c>
      <c r="F52" s="5" t="n">
        <v>37338</v>
      </c>
      <c r="G52" s="4" t="inlineStr">
        <is>
          <t>[1]</t>
        </is>
      </c>
      <c r="I52" s="5" t="n">
        <v>32299</v>
      </c>
      <c r="J52" s="4" t="inlineStr">
        <is>
          <t>[2]</t>
        </is>
      </c>
    </row>
    <row r="53">
      <c r="A53" s="4" t="inlineStr">
        <is>
          <t>Loans Receivable: Ending balance: collectively evaluated for impairment</t>
        </is>
      </c>
      <c r="C53" s="5" t="n">
        <v>37338</v>
      </c>
      <c r="D53" s="4" t="inlineStr">
        <is>
          <t>[1]</t>
        </is>
      </c>
      <c r="F53" s="5" t="n">
        <v>37338</v>
      </c>
      <c r="G53" s="4" t="inlineStr">
        <is>
          <t>[1]</t>
        </is>
      </c>
      <c r="I53" s="5" t="n">
        <v>32299</v>
      </c>
      <c r="J53" s="4" t="inlineStr">
        <is>
          <t>[2]</t>
        </is>
      </c>
    </row>
    <row r="54">
      <c r="A54" s="4" t="inlineStr">
        <is>
          <t>Other Loans: Commercial [Member]</t>
        </is>
      </c>
    </row>
    <row r="55">
      <c r="A55" s="3" t="inlineStr">
        <is>
          <t>Allowance for Loan Losses [Line Items]</t>
        </is>
      </c>
    </row>
    <row r="56">
      <c r="A56" s="4" t="inlineStr">
        <is>
          <t>Balance, beginning</t>
        </is>
      </c>
      <c r="C56" s="5" t="n">
        <v>481</v>
      </c>
      <c r="E56" s="5" t="n">
        <v>133</v>
      </c>
      <c r="F56" s="5" t="n">
        <v>478</v>
      </c>
      <c r="H56" s="5" t="n">
        <v>507</v>
      </c>
    </row>
    <row r="57">
      <c r="A57" s="4" t="inlineStr">
        <is>
          <t>Charge-offs</t>
        </is>
      </c>
      <c r="F57" s="5" t="n">
        <v>-5</v>
      </c>
    </row>
    <row r="58">
      <c r="A58" s="4" t="inlineStr">
        <is>
          <t>Recoveries</t>
        </is>
      </c>
      <c r="F58" s="5" t="n">
        <v>4</v>
      </c>
    </row>
    <row r="59">
      <c r="A59" s="4" t="inlineStr">
        <is>
          <t>Provision (credit)</t>
        </is>
      </c>
      <c r="C59" s="5" t="n">
        <v>179</v>
      </c>
      <c r="E59" s="5" t="n">
        <v>104</v>
      </c>
      <c r="F59" s="5" t="n">
        <v>183</v>
      </c>
      <c r="H59" s="5" t="n">
        <v>-270</v>
      </c>
    </row>
    <row r="60">
      <c r="A60" s="4" t="inlineStr">
        <is>
          <t>Balance, ending</t>
        </is>
      </c>
      <c r="C60" s="5" t="n">
        <v>660</v>
      </c>
      <c r="E60" s="5" t="n">
        <v>237</v>
      </c>
      <c r="F60" s="5" t="n">
        <v>660</v>
      </c>
      <c r="H60" s="5" t="n">
        <v>237</v>
      </c>
    </row>
    <row r="61">
      <c r="A61" s="4" t="inlineStr">
        <is>
          <t>Allowance for loan losses: Ending balance: collectively evaluated for impairment</t>
        </is>
      </c>
      <c r="C61" s="5" t="n">
        <v>660</v>
      </c>
      <c r="F61" s="5" t="n">
        <v>660</v>
      </c>
      <c r="I61" s="5" t="n">
        <v>478</v>
      </c>
    </row>
    <row r="62">
      <c r="A62" s="4" t="inlineStr">
        <is>
          <t>Ending balance: Gross Loans Receivable</t>
        </is>
      </c>
      <c r="C62" s="5" t="n">
        <v>39673</v>
      </c>
      <c r="D62" s="4" t="inlineStr">
        <is>
          <t>[1],[5],[6]</t>
        </is>
      </c>
      <c r="F62" s="5" t="n">
        <v>39673</v>
      </c>
      <c r="G62" s="4" t="inlineStr">
        <is>
          <t>[1],[5],[6]</t>
        </is>
      </c>
      <c r="I62" s="5" t="n">
        <v>26720</v>
      </c>
      <c r="J62" s="4" t="inlineStr">
        <is>
          <t>[2]</t>
        </is>
      </c>
    </row>
    <row r="63">
      <c r="A63" s="4" t="inlineStr">
        <is>
          <t>Loans Receivable: Ending balance: collectively evaluated for impairment</t>
        </is>
      </c>
      <c r="C63" s="5" t="n">
        <v>39673</v>
      </c>
      <c r="D63" s="4" t="inlineStr">
        <is>
          <t>[1]</t>
        </is>
      </c>
      <c r="F63" s="5" t="n">
        <v>39673</v>
      </c>
      <c r="G63" s="4" t="inlineStr">
        <is>
          <t>[1]</t>
        </is>
      </c>
      <c r="I63" s="5" t="n">
        <v>26720</v>
      </c>
      <c r="J63" s="4" t="inlineStr">
        <is>
          <t>[2]</t>
        </is>
      </c>
    </row>
    <row r="64">
      <c r="A64" s="4" t="inlineStr">
        <is>
          <t>Other Loans: Consumer [Member]</t>
        </is>
      </c>
    </row>
    <row r="65">
      <c r="A65" s="3" t="inlineStr">
        <is>
          <t>Allowance for Loan Losses [Line Items]</t>
        </is>
      </c>
    </row>
    <row r="66">
      <c r="A66" s="4" t="inlineStr">
        <is>
          <t>Balance, beginning</t>
        </is>
      </c>
      <c r="C66" s="5" t="n">
        <v>34</v>
      </c>
      <c r="E66" s="5" t="n">
        <v>30</v>
      </c>
      <c r="F66" s="5" t="n">
        <v>26</v>
      </c>
      <c r="H66" s="5" t="n">
        <v>25</v>
      </c>
    </row>
    <row r="67">
      <c r="A67" s="4" t="inlineStr">
        <is>
          <t>Charge-offs</t>
        </is>
      </c>
      <c r="C67" s="5" t="n">
        <v>-17</v>
      </c>
      <c r="E67" s="5" t="n">
        <v>-13</v>
      </c>
      <c r="F67" s="5" t="n">
        <v>-27</v>
      </c>
      <c r="H67" s="5" t="n">
        <v>-34</v>
      </c>
    </row>
    <row r="68">
      <c r="A68" s="4" t="inlineStr">
        <is>
          <t>Recoveries</t>
        </is>
      </c>
      <c r="C68" s="5" t="n">
        <v>6</v>
      </c>
      <c r="E68" s="5" t="n">
        <v>2</v>
      </c>
      <c r="F68" s="5" t="n">
        <v>13</v>
      </c>
      <c r="H68" s="5" t="n">
        <v>6</v>
      </c>
    </row>
    <row r="69">
      <c r="A69" s="4" t="inlineStr">
        <is>
          <t>Provision (credit)</t>
        </is>
      </c>
      <c r="C69" s="5" t="n">
        <v>1</v>
      </c>
      <c r="E69" s="5" t="n">
        <v>7</v>
      </c>
      <c r="F69" s="5" t="n">
        <v>12</v>
      </c>
      <c r="H69" s="5" t="n">
        <v>29</v>
      </c>
    </row>
    <row r="70">
      <c r="A70" s="4" t="inlineStr">
        <is>
          <t>Balance, ending</t>
        </is>
      </c>
      <c r="C70" s="5" t="n">
        <v>24</v>
      </c>
      <c r="E70" s="5" t="n">
        <v>26</v>
      </c>
      <c r="F70" s="5" t="n">
        <v>24</v>
      </c>
      <c r="H70" s="5" t="n">
        <v>26</v>
      </c>
    </row>
    <row r="71">
      <c r="A71" s="4" t="inlineStr">
        <is>
          <t>Allowance for loan losses: Ending balance: collectively evaluated for impairment</t>
        </is>
      </c>
      <c r="C71" s="5" t="n">
        <v>24</v>
      </c>
      <c r="F71" s="5" t="n">
        <v>24</v>
      </c>
      <c r="I71" s="5" t="n">
        <v>26</v>
      </c>
    </row>
    <row r="72">
      <c r="A72" s="4" t="inlineStr">
        <is>
          <t>Ending balance: Gross Loans Receivable</t>
        </is>
      </c>
      <c r="C72" s="5" t="n">
        <v>1312</v>
      </c>
      <c r="D72" s="4" t="inlineStr">
        <is>
          <t>[1]</t>
        </is>
      </c>
      <c r="F72" s="5" t="n">
        <v>1312</v>
      </c>
      <c r="G72" s="4" t="inlineStr">
        <is>
          <t>[1]</t>
        </is>
      </c>
      <c r="I72" s="5" t="n">
        <v>1297</v>
      </c>
      <c r="J72" s="4" t="inlineStr">
        <is>
          <t>[2]</t>
        </is>
      </c>
    </row>
    <row r="73">
      <c r="A73" s="4" t="inlineStr">
        <is>
          <t>Loans Receivable: Ending balance: collectively evaluated for impairment</t>
        </is>
      </c>
      <c r="C73" s="5" t="n">
        <v>1312</v>
      </c>
      <c r="D73" s="4" t="inlineStr">
        <is>
          <t>[1]</t>
        </is>
      </c>
      <c r="F73" s="5" t="n">
        <v>1312</v>
      </c>
      <c r="G73" s="4" t="inlineStr">
        <is>
          <t>[1]</t>
        </is>
      </c>
      <c r="I73" s="5" t="n">
        <v>1297</v>
      </c>
      <c r="J73" s="4" t="inlineStr">
        <is>
          <t>[2]</t>
        </is>
      </c>
    </row>
    <row r="74">
      <c r="A74" s="4" t="inlineStr">
        <is>
          <t>Unallocated Financing Receivables [Member]</t>
        </is>
      </c>
    </row>
    <row r="75">
      <c r="A75" s="3" t="inlineStr">
        <is>
          <t>Allowance for Loan Losses [Line Items]</t>
        </is>
      </c>
    </row>
    <row r="76">
      <c r="A76" s="4" t="inlineStr">
        <is>
          <t>Balance, beginning</t>
        </is>
      </c>
      <c r="C76" s="5" t="n">
        <v>23</v>
      </c>
      <c r="E76" s="5" t="n">
        <v>11</v>
      </c>
      <c r="F76" s="5" t="n">
        <v>128</v>
      </c>
      <c r="H76" s="5" t="n">
        <v>84</v>
      </c>
    </row>
    <row r="77">
      <c r="A77" s="4" t="inlineStr">
        <is>
          <t>Charge-offs</t>
        </is>
      </c>
      <c r="C77" s="4" t="inlineStr">
        <is>
          <t xml:space="preserve"> </t>
        </is>
      </c>
      <c r="F77" s="4" t="inlineStr">
        <is>
          <t xml:space="preserve"> </t>
        </is>
      </c>
    </row>
    <row r="78">
      <c r="A78" s="4" t="inlineStr">
        <is>
          <t>Recoveries</t>
        </is>
      </c>
      <c r="C78" s="4" t="inlineStr">
        <is>
          <t xml:space="preserve"> </t>
        </is>
      </c>
      <c r="F78" s="4" t="inlineStr">
        <is>
          <t xml:space="preserve"> </t>
        </is>
      </c>
    </row>
    <row r="79">
      <c r="A79" s="4" t="inlineStr">
        <is>
          <t>Provision (credit)</t>
        </is>
      </c>
      <c r="C79" s="5" t="n">
        <v>70</v>
      </c>
      <c r="E79" s="5" t="n">
        <v>20</v>
      </c>
      <c r="F79" s="5" t="n">
        <v>-35</v>
      </c>
      <c r="H79" s="5" t="n">
        <v>-53</v>
      </c>
    </row>
    <row r="80">
      <c r="A80" s="4" t="inlineStr">
        <is>
          <t>Balance, ending</t>
        </is>
      </c>
      <c r="C80" s="5" t="n">
        <v>93</v>
      </c>
      <c r="E80" s="6" t="n">
        <v>31</v>
      </c>
      <c r="F80" s="5" t="n">
        <v>93</v>
      </c>
      <c r="H80" s="6" t="n">
        <v>31</v>
      </c>
    </row>
    <row r="81">
      <c r="A81" s="4" t="inlineStr">
        <is>
          <t>Allowance for loan losses: Ending balance: individually evaluated for impairment</t>
        </is>
      </c>
      <c r="C81" s="4" t="inlineStr">
        <is>
          <t xml:space="preserve"> </t>
        </is>
      </c>
      <c r="F81" s="4" t="inlineStr">
        <is>
          <t xml:space="preserve"> </t>
        </is>
      </c>
    </row>
    <row r="82">
      <c r="A82" s="4" t="inlineStr">
        <is>
          <t>Allowance for loan losses: Ending balance: collectively evaluated for impairment</t>
        </is>
      </c>
      <c r="C82" s="5" t="n">
        <v>93</v>
      </c>
      <c r="F82" s="5" t="n">
        <v>93</v>
      </c>
      <c r="I82" s="6" t="n">
        <v>128</v>
      </c>
    </row>
    <row r="83">
      <c r="A83" s="4" t="inlineStr">
        <is>
          <t>Ending balance: Gross Loans Receivable</t>
        </is>
      </c>
      <c r="B83" s="4" t="inlineStr">
        <is>
          <t>[1]</t>
        </is>
      </c>
      <c r="C83" s="4" t="inlineStr">
        <is>
          <t xml:space="preserve"> </t>
        </is>
      </c>
      <c r="F83" s="4" t="inlineStr">
        <is>
          <t xml:space="preserve"> </t>
        </is>
      </c>
    </row>
    <row r="84">
      <c r="A84" s="4" t="inlineStr">
        <is>
          <t>Loans Receivable: Ending balance: individually evaluated for impairment</t>
        </is>
      </c>
      <c r="B84" s="4" t="inlineStr">
        <is>
          <t>[1]</t>
        </is>
      </c>
      <c r="C84" s="4" t="inlineStr">
        <is>
          <t xml:space="preserve"> </t>
        </is>
      </c>
      <c r="F84" s="4" t="inlineStr">
        <is>
          <t xml:space="preserve"> </t>
        </is>
      </c>
    </row>
    <row r="85">
      <c r="A85" s="4" t="inlineStr">
        <is>
          <t>Loans Receivable: Ending balance: collectively evaluated for impairment</t>
        </is>
      </c>
      <c r="B85" s="4" t="inlineStr">
        <is>
          <t>[1]</t>
        </is>
      </c>
      <c r="C85" s="4" t="inlineStr">
        <is>
          <t xml:space="preserve"> </t>
        </is>
      </c>
      <c r="F85" s="4" t="inlineStr">
        <is>
          <t xml:space="preserve"> </t>
        </is>
      </c>
    </row>
    <row r="86"/>
    <row r="87">
      <c r="A87" s="4" t="inlineStr">
        <is>
          <t>[1]</t>
        </is>
      </c>
      <c r="B87" s="4" t="inlineStr">
        <is>
          <t>Gross Loans Receivable does not include allowance for loan losses of $(5,347) or deferred loan costs of $3,292.</t>
        </is>
      </c>
    </row>
    <row r="88">
      <c r="A88" s="4" t="inlineStr">
        <is>
          <t>[2]</t>
        </is>
      </c>
      <c r="B88" s="4" t="inlineStr">
        <is>
          <t>Gross Loans Receivable does not include allowance for loan losses of $(4,267) or deferred loan costs of $3,548.</t>
        </is>
      </c>
    </row>
    <row r="89">
      <c r="A89" s="4" t="inlineStr">
        <is>
          <t>[3]</t>
        </is>
      </c>
      <c r="B89" s="4" t="inlineStr">
        <is>
          <t>Includes one- to four-family construction loans.</t>
        </is>
      </c>
    </row>
    <row r="90">
      <c r="A90" s="4" t="inlineStr">
        <is>
          <t>[4]</t>
        </is>
      </c>
      <c r="B90" s="4" t="inlineStr">
        <is>
          <t>The increase in commercial real estate loans classified as "Special Mention" was primarily due to a $13.3 million loan relationship with one borrower that is well collateralized and supported by guarantors.</t>
        </is>
      </c>
    </row>
    <row r="91">
      <c r="A91" s="4" t="inlineStr">
        <is>
          <t>[5]</t>
        </is>
      </c>
      <c r="B91" s="4" t="inlineStr">
        <is>
          <t>Includes $18.6 million of PPP loans which are 100% guaranteed by SBA and are graded as Pass/Performing loans.</t>
        </is>
      </c>
    </row>
    <row r="92">
      <c r="A92" s="4" t="inlineStr">
        <is>
          <t>[6]</t>
        </is>
      </c>
      <c r="B92" s="4" t="inlineStr">
        <is>
          <t>Includes $18.6 million of PPP loans which do not require payments for a certain amount of time under the CARES Act and are 100% guaranteed by SBA</t>
        </is>
      </c>
    </row>
  </sheetData>
  <mergeCells count="14">
    <mergeCell ref="A1:B2"/>
    <mergeCell ref="C1:E1"/>
    <mergeCell ref="F1:H1"/>
    <mergeCell ref="I1:J1"/>
    <mergeCell ref="C2:D2"/>
    <mergeCell ref="F2:G2"/>
    <mergeCell ref="I2:J2"/>
    <mergeCell ref="A86:I86"/>
    <mergeCell ref="B87:I87"/>
    <mergeCell ref="B88:I88"/>
    <mergeCell ref="B89:I89"/>
    <mergeCell ref="B90:I90"/>
    <mergeCell ref="B91:I91"/>
    <mergeCell ref="B92:I9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21" customWidth="1" min="3" max="3"/>
    <col width="25" customWidth="1" min="4" max="4"/>
  </cols>
  <sheetData>
    <row r="1">
      <c r="A1" s="1" t="inlineStr">
        <is>
          <t>Allowance for Loan Losses (Summary of Information Pertaining to Impaired Loans ) (Details) $ in Thousands</t>
        </is>
      </c>
      <c r="C1" s="2" t="inlineStr">
        <is>
          <t>9 Months Ended</t>
        </is>
      </c>
      <c r="D1" s="2" t="inlineStr">
        <is>
          <t>12 Months Ended</t>
        </is>
      </c>
    </row>
    <row r="2">
      <c r="C2" s="2" t="inlineStr">
        <is>
          <t>Sep. 30, 2020USD ($)</t>
        </is>
      </c>
      <c r="D2" s="2" t="inlineStr">
        <is>
          <t>Dec. 31, 2019USD ($)loan</t>
        </is>
      </c>
    </row>
    <row r="3">
      <c r="A3" s="3" t="inlineStr">
        <is>
          <t>Financing Receivable, Impaired [Line Items]</t>
        </is>
      </c>
    </row>
    <row r="4">
      <c r="A4" s="4" t="inlineStr">
        <is>
          <t>Recorded investment, with no related allowance</t>
        </is>
      </c>
      <c r="C4" s="6" t="n">
        <v>319</v>
      </c>
      <c r="D4" s="6" t="n">
        <v>166</v>
      </c>
    </row>
    <row r="5">
      <c r="A5" s="4" t="inlineStr">
        <is>
          <t>Unpaid principal balance, with no related allowance</t>
        </is>
      </c>
      <c r="C5" s="5" t="n">
        <v>319</v>
      </c>
      <c r="D5" s="5" t="n">
        <v>166</v>
      </c>
    </row>
    <row r="6">
      <c r="A6" s="4" t="inlineStr">
        <is>
          <t>Average recorded investment, with no related allowance</t>
        </is>
      </c>
      <c r="C6" s="5" t="n">
        <v>328</v>
      </c>
      <c r="D6" s="5" t="n">
        <v>200</v>
      </c>
    </row>
    <row r="7">
      <c r="A7" s="4" t="inlineStr">
        <is>
          <t>Interest income recognized, with no related allowance</t>
        </is>
      </c>
      <c r="C7" s="5" t="n">
        <v>11</v>
      </c>
      <c r="D7" s="5" t="n">
        <v>10</v>
      </c>
    </row>
    <row r="8">
      <c r="A8" s="4" t="inlineStr">
        <is>
          <t>Average recorded investment with related allowance</t>
        </is>
      </c>
      <c r="D8" s="5" t="n">
        <v>291</v>
      </c>
    </row>
    <row r="9">
      <c r="A9" s="4" t="inlineStr">
        <is>
          <t>Interest income recognized, with related allowance</t>
        </is>
      </c>
      <c r="D9" s="5" t="n">
        <v>9</v>
      </c>
    </row>
    <row r="10">
      <c r="A10" s="4" t="inlineStr">
        <is>
          <t>Recorded Investment, Total</t>
        </is>
      </c>
      <c r="D10" s="5" t="n">
        <v>166</v>
      </c>
    </row>
    <row r="11">
      <c r="A11" s="4" t="inlineStr">
        <is>
          <t>Unpaid Principal Balance, Total</t>
        </is>
      </c>
      <c r="D11" s="5" t="n">
        <v>166</v>
      </c>
    </row>
    <row r="12">
      <c r="A12" s="4" t="inlineStr">
        <is>
          <t>Average Recorded Investment, Total</t>
        </is>
      </c>
      <c r="D12" s="5" t="n">
        <v>491</v>
      </c>
    </row>
    <row r="13">
      <c r="A13" s="4" t="inlineStr">
        <is>
          <t>Interest Income Recognized, Total</t>
        </is>
      </c>
      <c r="D13" s="5" t="n">
        <v>19</v>
      </c>
    </row>
    <row r="14">
      <c r="A14" s="4" t="inlineStr">
        <is>
          <t>Real Estate Loans: One-to-Four Family [Member]</t>
        </is>
      </c>
    </row>
    <row r="15">
      <c r="A15" s="3" t="inlineStr">
        <is>
          <t>Financing Receivable, Impaired [Line Items]</t>
        </is>
      </c>
    </row>
    <row r="16">
      <c r="A16" s="4" t="inlineStr">
        <is>
          <t>Recorded investment, with no related allowance</t>
        </is>
      </c>
      <c r="C16" s="5" t="n">
        <v>304</v>
      </c>
      <c r="D16" s="5" t="n">
        <v>166</v>
      </c>
    </row>
    <row r="17">
      <c r="A17" s="4" t="inlineStr">
        <is>
          <t>Unpaid principal balance, with no related allowance</t>
        </is>
      </c>
      <c r="C17" s="5" t="n">
        <v>304</v>
      </c>
      <c r="D17" s="5" t="n">
        <v>166</v>
      </c>
    </row>
    <row r="18">
      <c r="A18" s="4" t="inlineStr">
        <is>
          <t>Average recorded investment, with no related allowance</t>
        </is>
      </c>
      <c r="C18" s="5" t="n">
        <v>312</v>
      </c>
      <c r="D18" s="5" t="n">
        <v>173</v>
      </c>
    </row>
    <row r="19">
      <c r="A19" s="4" t="inlineStr">
        <is>
          <t>Interest income recognized, with no related allowance</t>
        </is>
      </c>
      <c r="C19" s="5" t="n">
        <v>11</v>
      </c>
      <c r="D19" s="5" t="n">
        <v>10</v>
      </c>
    </row>
    <row r="20">
      <c r="A20" s="4" t="inlineStr">
        <is>
          <t>Recorded Investment, Total</t>
        </is>
      </c>
      <c r="D20" s="5" t="n">
        <v>166</v>
      </c>
    </row>
    <row r="21">
      <c r="A21" s="4" t="inlineStr">
        <is>
          <t>Unpaid Principal Balance, Total</t>
        </is>
      </c>
      <c r="D21" s="5" t="n">
        <v>166</v>
      </c>
    </row>
    <row r="22">
      <c r="A22" s="4" t="inlineStr">
        <is>
          <t>Average Recorded Investment, Total</t>
        </is>
      </c>
      <c r="D22" s="5" t="n">
        <v>173</v>
      </c>
    </row>
    <row r="23">
      <c r="A23" s="4" t="inlineStr">
        <is>
          <t>Interest Income Recognized, Total</t>
        </is>
      </c>
      <c r="D23" s="5" t="n">
        <v>10</v>
      </c>
    </row>
    <row r="24">
      <c r="A24" s="4" t="inlineStr">
        <is>
          <t>Real Estate Loans: Home Equity [Member]</t>
        </is>
      </c>
    </row>
    <row r="25">
      <c r="A25" s="3" t="inlineStr">
        <is>
          <t>Financing Receivable, Impaired [Line Items]</t>
        </is>
      </c>
    </row>
    <row r="26">
      <c r="A26" s="4" t="inlineStr">
        <is>
          <t>Recorded investment, with no related allowance</t>
        </is>
      </c>
      <c r="C26" s="5" t="n">
        <v>15</v>
      </c>
    </row>
    <row r="27">
      <c r="A27" s="4" t="inlineStr">
        <is>
          <t>Unpaid principal balance, with no related allowance</t>
        </is>
      </c>
      <c r="C27" s="5" t="n">
        <v>15</v>
      </c>
    </row>
    <row r="28">
      <c r="A28" s="4" t="inlineStr">
        <is>
          <t>Average recorded investment, with no related allowance</t>
        </is>
      </c>
      <c r="C28" s="6" t="n">
        <v>16</v>
      </c>
    </row>
    <row r="29">
      <c r="A29" s="4" t="inlineStr">
        <is>
          <t>Real Estate Loans: Commercial [Member]</t>
        </is>
      </c>
    </row>
    <row r="30">
      <c r="A30" s="3" t="inlineStr">
        <is>
          <t>Financing Receivable, Impaired [Line Items]</t>
        </is>
      </c>
    </row>
    <row r="31">
      <c r="A31" s="4" t="inlineStr">
        <is>
          <t>Average recorded investment, with no related allowance</t>
        </is>
      </c>
      <c r="B31" s="4" t="inlineStr">
        <is>
          <t>[1]</t>
        </is>
      </c>
      <c r="D31" s="5" t="n">
        <v>27</v>
      </c>
    </row>
    <row r="32">
      <c r="A32" s="4" t="inlineStr">
        <is>
          <t>Average recorded investment with related allowance</t>
        </is>
      </c>
      <c r="B32" s="4" t="inlineStr">
        <is>
          <t>[2]</t>
        </is>
      </c>
      <c r="D32" s="5" t="n">
        <v>260</v>
      </c>
    </row>
    <row r="33">
      <c r="A33" s="4" t="inlineStr">
        <is>
          <t>Interest income recognized, with related allowance</t>
        </is>
      </c>
      <c r="B33" s="4" t="inlineStr">
        <is>
          <t>[2]</t>
        </is>
      </c>
      <c r="D33" s="5" t="n">
        <v>8</v>
      </c>
    </row>
    <row r="34">
      <c r="A34" s="4" t="inlineStr">
        <is>
          <t>Average Recorded Investment, Total</t>
        </is>
      </c>
      <c r="D34" s="5" t="n">
        <v>287</v>
      </c>
    </row>
    <row r="35">
      <c r="A35" s="4" t="inlineStr">
        <is>
          <t>Interest Income Recognized, Total</t>
        </is>
      </c>
      <c r="D35" s="6" t="n">
        <v>8</v>
      </c>
    </row>
    <row r="36">
      <c r="A36" s="4" t="inlineStr">
        <is>
          <t>Real Estate Loans: Commercial [Member] | Paid Off In Full [Member]</t>
        </is>
      </c>
    </row>
    <row r="37">
      <c r="A37" s="3" t="inlineStr">
        <is>
          <t>Financing Receivable, Impaired [Line Items]</t>
        </is>
      </c>
    </row>
    <row r="38">
      <c r="A38" s="4" t="inlineStr">
        <is>
          <t>Number of real estate loans | loan</t>
        </is>
      </c>
      <c r="D38" s="5" t="n">
        <v>1</v>
      </c>
    </row>
    <row r="39">
      <c r="A39" s="4" t="inlineStr">
        <is>
          <t>Real Estate Loans: Commercial [Member] | Real Estate Acquired in Satisfaction of Debt [Member]</t>
        </is>
      </c>
    </row>
    <row r="40">
      <c r="A40" s="3" t="inlineStr">
        <is>
          <t>Financing Receivable, Impaired [Line Items]</t>
        </is>
      </c>
    </row>
    <row r="41">
      <c r="A41" s="4" t="inlineStr">
        <is>
          <t>Recorded investment, with related allowance</t>
        </is>
      </c>
      <c r="D41" s="6" t="n">
        <v>294</v>
      </c>
    </row>
    <row r="42">
      <c r="A42" s="4" t="inlineStr">
        <is>
          <t>Related allowance</t>
        </is>
      </c>
      <c r="D42" s="6" t="n">
        <v>40</v>
      </c>
    </row>
    <row r="43">
      <c r="A43" s="4" t="inlineStr">
        <is>
          <t>Number of real estate loans | loan</t>
        </is>
      </c>
      <c r="D43" s="5" t="n">
        <v>2</v>
      </c>
    </row>
    <row r="44">
      <c r="A44" s="4" t="inlineStr">
        <is>
          <t>Other Loans: Commercial [Member]</t>
        </is>
      </c>
    </row>
    <row r="45">
      <c r="A45" s="3" t="inlineStr">
        <is>
          <t>Financing Receivable, Impaired [Line Items]</t>
        </is>
      </c>
    </row>
    <row r="46">
      <c r="A46" s="4" t="inlineStr">
        <is>
          <t>Average recorded investment with related allowance</t>
        </is>
      </c>
      <c r="B46" s="4" t="inlineStr">
        <is>
          <t>[3]</t>
        </is>
      </c>
      <c r="D46" s="6" t="n">
        <v>31</v>
      </c>
    </row>
    <row r="47">
      <c r="A47" s="4" t="inlineStr">
        <is>
          <t>Interest income recognized, with related allowance</t>
        </is>
      </c>
      <c r="B47" s="4" t="inlineStr">
        <is>
          <t>[3]</t>
        </is>
      </c>
      <c r="D47" s="5" t="n">
        <v>1</v>
      </c>
    </row>
    <row r="48">
      <c r="A48" s="4" t="inlineStr">
        <is>
          <t>Average Recorded Investment, Total</t>
        </is>
      </c>
      <c r="D48" s="5" t="n">
        <v>31</v>
      </c>
    </row>
    <row r="49">
      <c r="A49" s="4" t="inlineStr">
        <is>
          <t>Interest Income Recognized, Total</t>
        </is>
      </c>
      <c r="D49" s="5" t="n">
        <v>1</v>
      </c>
    </row>
    <row r="50">
      <c r="A50" s="4" t="inlineStr">
        <is>
          <t>Other Loans: Commercial [Member] | Partially Paid Off [Member]</t>
        </is>
      </c>
    </row>
    <row r="51">
      <c r="A51" s="3" t="inlineStr">
        <is>
          <t>Financing Receivable, Impaired [Line Items]</t>
        </is>
      </c>
    </row>
    <row r="52">
      <c r="A52" s="4" t="inlineStr">
        <is>
          <t>Recorded investment, with related allowance</t>
        </is>
      </c>
      <c r="D52" s="5" t="n">
        <v>30</v>
      </c>
    </row>
    <row r="53">
      <c r="A53" s="4" t="inlineStr">
        <is>
          <t>Related allowance</t>
        </is>
      </c>
      <c r="D53" s="6" t="n">
        <v>15</v>
      </c>
    </row>
    <row r="54"/>
    <row r="55">
      <c r="A55" s="4" t="inlineStr">
        <is>
          <t>[1]</t>
        </is>
      </c>
      <c r="B55" s="4" t="inlineStr">
        <is>
          <t>This loan was paid off during the year ended December 31, 2019.</t>
        </is>
      </c>
    </row>
    <row r="56">
      <c r="A56" s="4" t="inlineStr">
        <is>
          <t>[2]</t>
        </is>
      </c>
      <c r="B56" s="4" t="inlineStr">
        <is>
          <t>This line item consisted of two commercial real estate loans with a combined recorded investment of $294,000 and a related allowance of $40,000. One commercial real estate loan was paid off in full and the other commercial real estate loan was charged off during the year ended December 31, 2019.</t>
        </is>
      </c>
    </row>
    <row r="57">
      <c r="A57" s="4" t="inlineStr">
        <is>
          <t>[3]</t>
        </is>
      </c>
      <c r="B57" s="4" t="inlineStr">
        <is>
          <t>A commercial business loan with a recorded investment of $30,000 and a related allowance of $15,000 was partially paid off during the year ended December 31, 2019, with the remaining balance being recorded as a loss.</t>
        </is>
      </c>
    </row>
  </sheetData>
  <mergeCells count="5">
    <mergeCell ref="A1:B2"/>
    <mergeCell ref="A54:C54"/>
    <mergeCell ref="B55:C55"/>
    <mergeCell ref="B56:C56"/>
    <mergeCell ref="B57:C5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Allowance for Loan Losses (Analysis of Past Due Loans and Non-Accruing Loans) (Details) - USD ($) $ in Thousands</t>
        </is>
      </c>
      <c r="C1" s="2" t="inlineStr">
        <is>
          <t>9 Months Ended</t>
        </is>
      </c>
    </row>
    <row r="2">
      <c r="C2" s="2" t="inlineStr">
        <is>
          <t>Sep. 30, 2020</t>
        </is>
      </c>
      <c r="E2" s="2" t="inlineStr">
        <is>
          <t>Dec. 31, 2019</t>
        </is>
      </c>
    </row>
    <row r="3">
      <c r="A3" s="3" t="inlineStr">
        <is>
          <t>Financing Receivable, Past Due [Line Items]</t>
        </is>
      </c>
    </row>
    <row r="4">
      <c r="A4" s="4" t="inlineStr">
        <is>
          <t>Total Past Due</t>
        </is>
      </c>
      <c r="C4" s="6" t="n">
        <v>3590</v>
      </c>
      <c r="E4" s="6" t="n">
        <v>5897</v>
      </c>
    </row>
    <row r="5">
      <c r="A5" s="4" t="inlineStr">
        <is>
          <t>Current Due</t>
        </is>
      </c>
      <c r="C5" s="5" t="n">
        <v>489733</v>
      </c>
      <c r="E5" s="5" t="n">
        <v>465638</v>
      </c>
    </row>
    <row r="6">
      <c r="A6" s="4" t="inlineStr">
        <is>
          <t>Total Loans Receivable</t>
        </is>
      </c>
      <c r="C6" s="5" t="n">
        <v>493323</v>
      </c>
      <c r="D6" s="4" t="inlineStr">
        <is>
          <t>[1]</t>
        </is>
      </c>
      <c r="E6" s="5" t="n">
        <v>471535</v>
      </c>
      <c r="F6" s="4" t="inlineStr">
        <is>
          <t>[2]</t>
        </is>
      </c>
    </row>
    <row r="7">
      <c r="A7" s="4" t="inlineStr">
        <is>
          <t>Loans on Non-Accrual</t>
        </is>
      </c>
      <c r="C7" s="5" t="n">
        <v>3361</v>
      </c>
      <c r="E7" s="5" t="n">
        <v>3437</v>
      </c>
    </row>
    <row r="8">
      <c r="A8" s="4" t="inlineStr">
        <is>
          <t>Real Estate Loans: One-to-Four Family [Member]</t>
        </is>
      </c>
    </row>
    <row r="9">
      <c r="A9" s="3" t="inlineStr">
        <is>
          <t>Financing Receivable, Past Due [Line Items]</t>
        </is>
      </c>
    </row>
    <row r="10">
      <c r="A10" s="4" t="inlineStr">
        <is>
          <t>Total Past Due</t>
        </is>
      </c>
      <c r="B10" s="4" t="inlineStr">
        <is>
          <t>[3]</t>
        </is>
      </c>
      <c r="C10" s="5" t="n">
        <v>2448</v>
      </c>
      <c r="E10" s="5" t="n">
        <v>3841</v>
      </c>
    </row>
    <row r="11">
      <c r="A11" s="4" t="inlineStr">
        <is>
          <t>Current Due</t>
        </is>
      </c>
      <c r="B11" s="4" t="inlineStr">
        <is>
          <t>[3]</t>
        </is>
      </c>
      <c r="C11" s="5" t="n">
        <v>148908</v>
      </c>
      <c r="E11" s="5" t="n">
        <v>150908</v>
      </c>
    </row>
    <row r="12">
      <c r="A12" s="4" t="inlineStr">
        <is>
          <t>Total Loans Receivable</t>
        </is>
      </c>
      <c r="B12" s="4" t="inlineStr">
        <is>
          <t>[3]</t>
        </is>
      </c>
      <c r="C12" s="5" t="n">
        <v>151356</v>
      </c>
      <c r="E12" s="5" t="n">
        <v>154749</v>
      </c>
    </row>
    <row r="13">
      <c r="A13" s="4" t="inlineStr">
        <is>
          <t>Loans on Non-Accrual</t>
        </is>
      </c>
      <c r="B13" s="4" t="inlineStr">
        <is>
          <t>[3]</t>
        </is>
      </c>
      <c r="C13" s="5" t="n">
        <v>2664</v>
      </c>
      <c r="E13" s="5" t="n">
        <v>2845</v>
      </c>
    </row>
    <row r="14">
      <c r="A14" s="4" t="inlineStr">
        <is>
          <t>Real Estate Loans: Home Equity [Member]</t>
        </is>
      </c>
    </row>
    <row r="15">
      <c r="A15" s="3" t="inlineStr">
        <is>
          <t>Financing Receivable, Past Due [Line Items]</t>
        </is>
      </c>
    </row>
    <row r="16">
      <c r="A16" s="4" t="inlineStr">
        <is>
          <t>Total Past Due</t>
        </is>
      </c>
      <c r="C16" s="5" t="n">
        <v>875</v>
      </c>
      <c r="E16" s="5" t="n">
        <v>913</v>
      </c>
    </row>
    <row r="17">
      <c r="A17" s="4" t="inlineStr">
        <is>
          <t>Current Due</t>
        </is>
      </c>
      <c r="C17" s="5" t="n">
        <v>46198</v>
      </c>
      <c r="E17" s="5" t="n">
        <v>44337</v>
      </c>
    </row>
    <row r="18">
      <c r="A18" s="4" t="inlineStr">
        <is>
          <t>Total Loans Receivable</t>
        </is>
      </c>
      <c r="C18" s="5" t="n">
        <v>47073</v>
      </c>
      <c r="D18" s="4" t="inlineStr">
        <is>
          <t>[1]</t>
        </is>
      </c>
      <c r="E18" s="5" t="n">
        <v>45250</v>
      </c>
      <c r="F18" s="4" t="inlineStr">
        <is>
          <t>[2]</t>
        </is>
      </c>
    </row>
    <row r="19">
      <c r="A19" s="4" t="inlineStr">
        <is>
          <t>Loans on Non-Accrual</t>
        </is>
      </c>
      <c r="C19" s="5" t="n">
        <v>696</v>
      </c>
      <c r="E19" s="5" t="n">
        <v>590</v>
      </c>
    </row>
    <row r="20">
      <c r="A20" s="4" t="inlineStr">
        <is>
          <t>Real Estate Loans: Commercial [Member]</t>
        </is>
      </c>
    </row>
    <row r="21">
      <c r="A21" s="3" t="inlineStr">
        <is>
          <t>Financing Receivable, Past Due [Line Items]</t>
        </is>
      </c>
    </row>
    <row r="22">
      <c r="A22" s="4" t="inlineStr">
        <is>
          <t>Total Past Due</t>
        </is>
      </c>
      <c r="C22" s="5" t="n">
        <v>253</v>
      </c>
      <c r="E22" s="5" t="n">
        <v>1133</v>
      </c>
    </row>
    <row r="23">
      <c r="A23" s="4" t="inlineStr">
        <is>
          <t>Current Due</t>
        </is>
      </c>
      <c r="C23" s="5" t="n">
        <v>216318</v>
      </c>
      <c r="E23" s="5" t="n">
        <v>210087</v>
      </c>
    </row>
    <row r="24">
      <c r="A24" s="4" t="inlineStr">
        <is>
          <t>Total Loans Receivable</t>
        </is>
      </c>
      <c r="C24" s="5" t="n">
        <v>216571</v>
      </c>
      <c r="D24" s="4" t="inlineStr">
        <is>
          <t>[1],[4]</t>
        </is>
      </c>
      <c r="E24" s="5" t="n">
        <v>211220</v>
      </c>
      <c r="F24" s="4" t="inlineStr">
        <is>
          <t>[2]</t>
        </is>
      </c>
    </row>
    <row r="25">
      <c r="A25" s="4" t="inlineStr">
        <is>
          <t>Real Estate Loans: Construction - Commercial [Member]</t>
        </is>
      </c>
    </row>
    <row r="26">
      <c r="A26" s="3" t="inlineStr">
        <is>
          <t>Financing Receivable, Past Due [Line Items]</t>
        </is>
      </c>
    </row>
    <row r="27">
      <c r="A27" s="4" t="inlineStr">
        <is>
          <t>Current Due</t>
        </is>
      </c>
      <c r="C27" s="5" t="n">
        <v>37338</v>
      </c>
      <c r="E27" s="5" t="n">
        <v>32299</v>
      </c>
    </row>
    <row r="28">
      <c r="A28" s="4" t="inlineStr">
        <is>
          <t>Total Loans Receivable</t>
        </is>
      </c>
      <c r="C28" s="5" t="n">
        <v>37338</v>
      </c>
      <c r="D28" s="4" t="inlineStr">
        <is>
          <t>[1]</t>
        </is>
      </c>
      <c r="E28" s="5" t="n">
        <v>32299</v>
      </c>
      <c r="F28" s="4" t="inlineStr">
        <is>
          <t>[2]</t>
        </is>
      </c>
    </row>
    <row r="29">
      <c r="A29" s="4" t="inlineStr">
        <is>
          <t>Other Loans: Commercial [Member]</t>
        </is>
      </c>
    </row>
    <row r="30">
      <c r="A30" s="3" t="inlineStr">
        <is>
          <t>Financing Receivable, Past Due [Line Items]</t>
        </is>
      </c>
    </row>
    <row r="31">
      <c r="A31" s="4" t="inlineStr">
        <is>
          <t>Current Due</t>
        </is>
      </c>
      <c r="C31" s="5" t="n">
        <v>39673</v>
      </c>
      <c r="D31" s="4" t="inlineStr">
        <is>
          <t>[5]</t>
        </is>
      </c>
      <c r="E31" s="5" t="n">
        <v>26720</v>
      </c>
    </row>
    <row r="32">
      <c r="A32" s="4" t="inlineStr">
        <is>
          <t>Total Loans Receivable</t>
        </is>
      </c>
      <c r="C32" s="5" t="n">
        <v>39673</v>
      </c>
      <c r="D32" s="4" t="inlineStr">
        <is>
          <t>[1],[5],[6]</t>
        </is>
      </c>
      <c r="E32" s="5" t="n">
        <v>26720</v>
      </c>
      <c r="F32" s="4" t="inlineStr">
        <is>
          <t>[2]</t>
        </is>
      </c>
    </row>
    <row r="33">
      <c r="A33" s="4" t="inlineStr">
        <is>
          <t>PPP loans outstanding</t>
        </is>
      </c>
      <c r="C33" s="6" t="n">
        <v>18600</v>
      </c>
    </row>
    <row r="34">
      <c r="A34" s="4" t="inlineStr">
        <is>
          <t>PPP loans guaranteed by SBA, percent</t>
        </is>
      </c>
      <c r="C34" s="4" t="inlineStr">
        <is>
          <t>100.00%</t>
        </is>
      </c>
    </row>
    <row r="35">
      <c r="A35" s="4" t="inlineStr">
        <is>
          <t>Other Loans: Consumer [Member]</t>
        </is>
      </c>
    </row>
    <row r="36">
      <c r="A36" s="3" t="inlineStr">
        <is>
          <t>Financing Receivable, Past Due [Line Items]</t>
        </is>
      </c>
    </row>
    <row r="37">
      <c r="A37" s="4" t="inlineStr">
        <is>
          <t>Total Past Due</t>
        </is>
      </c>
      <c r="C37" s="6" t="n">
        <v>14</v>
      </c>
      <c r="E37" s="5" t="n">
        <v>10</v>
      </c>
    </row>
    <row r="38">
      <c r="A38" s="4" t="inlineStr">
        <is>
          <t>Current Due</t>
        </is>
      </c>
      <c r="C38" s="5" t="n">
        <v>1298</v>
      </c>
      <c r="E38" s="5" t="n">
        <v>1287</v>
      </c>
    </row>
    <row r="39">
      <c r="A39" s="4" t="inlineStr">
        <is>
          <t>Total Loans Receivable</t>
        </is>
      </c>
      <c r="C39" s="5" t="n">
        <v>1312</v>
      </c>
      <c r="D39" s="4" t="inlineStr">
        <is>
          <t>[1]</t>
        </is>
      </c>
      <c r="E39" s="5" t="n">
        <v>1297</v>
      </c>
      <c r="F39" s="4" t="inlineStr">
        <is>
          <t>[2]</t>
        </is>
      </c>
    </row>
    <row r="40">
      <c r="A40" s="4" t="inlineStr">
        <is>
          <t>Loans on Non-Accrual</t>
        </is>
      </c>
      <c r="C40" s="5" t="n">
        <v>1</v>
      </c>
      <c r="E40" s="5" t="n">
        <v>2</v>
      </c>
    </row>
    <row r="41">
      <c r="A41" s="4" t="inlineStr">
        <is>
          <t>Financial Asset, 30 to 59 Days Past Due [Member]</t>
        </is>
      </c>
    </row>
    <row r="42">
      <c r="A42" s="3" t="inlineStr">
        <is>
          <t>Financing Receivable, Past Due [Line Items]</t>
        </is>
      </c>
    </row>
    <row r="43">
      <c r="A43" s="4" t="inlineStr">
        <is>
          <t>Total Past Due</t>
        </is>
      </c>
      <c r="C43" s="5" t="n">
        <v>1157</v>
      </c>
      <c r="E43" s="5" t="n">
        <v>1421</v>
      </c>
    </row>
    <row r="44">
      <c r="A44" s="4" t="inlineStr">
        <is>
          <t>Financial Asset, 30 to 59 Days Past Due [Member] | Real Estate Loans: One-to-Four Family [Member]</t>
        </is>
      </c>
    </row>
    <row r="45">
      <c r="A45" s="3" t="inlineStr">
        <is>
          <t>Financing Receivable, Past Due [Line Items]</t>
        </is>
      </c>
    </row>
    <row r="46">
      <c r="A46" s="4" t="inlineStr">
        <is>
          <t>Total Past Due</t>
        </is>
      </c>
      <c r="B46" s="4" t="inlineStr">
        <is>
          <t>[3]</t>
        </is>
      </c>
      <c r="C46" s="5" t="n">
        <v>1000</v>
      </c>
      <c r="E46" s="5" t="n">
        <v>1245</v>
      </c>
    </row>
    <row r="47">
      <c r="A47" s="4" t="inlineStr">
        <is>
          <t>Financial Asset, 30 to 59 Days Past Due [Member] | Real Estate Loans: Home Equity [Member]</t>
        </is>
      </c>
    </row>
    <row r="48">
      <c r="A48" s="3" t="inlineStr">
        <is>
          <t>Financing Receivable, Past Due [Line Items]</t>
        </is>
      </c>
    </row>
    <row r="49">
      <c r="A49" s="4" t="inlineStr">
        <is>
          <t>Total Past Due</t>
        </is>
      </c>
      <c r="C49" s="5" t="n">
        <v>144</v>
      </c>
      <c r="E49" s="5" t="n">
        <v>168</v>
      </c>
    </row>
    <row r="50">
      <c r="A50" s="4" t="inlineStr">
        <is>
          <t>Financial Asset, 30 to 59 Days Past Due [Member] | Other Loans: Consumer [Member]</t>
        </is>
      </c>
    </row>
    <row r="51">
      <c r="A51" s="3" t="inlineStr">
        <is>
          <t>Financing Receivable, Past Due [Line Items]</t>
        </is>
      </c>
    </row>
    <row r="52">
      <c r="A52" s="4" t="inlineStr">
        <is>
          <t>Total Past Due</t>
        </is>
      </c>
      <c r="C52" s="5" t="n">
        <v>13</v>
      </c>
      <c r="E52" s="5" t="n">
        <v>8</v>
      </c>
    </row>
    <row r="53">
      <c r="A53" s="4" t="inlineStr">
        <is>
          <t>Financial Asset, 60 to 89 Days Past Due [Member]</t>
        </is>
      </c>
    </row>
    <row r="54">
      <c r="A54" s="3" t="inlineStr">
        <is>
          <t>Financing Receivable, Past Due [Line Items]</t>
        </is>
      </c>
    </row>
    <row r="55">
      <c r="A55" s="4" t="inlineStr">
        <is>
          <t>Total Past Due</t>
        </is>
      </c>
      <c r="C55" s="5" t="n">
        <v>303</v>
      </c>
      <c r="E55" s="5" t="n">
        <v>1967</v>
      </c>
    </row>
    <row r="56">
      <c r="A56" s="4" t="inlineStr">
        <is>
          <t>Financial Asset, 60 to 89 Days Past Due [Member] | Real Estate Loans: One-to-Four Family [Member]</t>
        </is>
      </c>
    </row>
    <row r="57">
      <c r="A57" s="3" t="inlineStr">
        <is>
          <t>Financing Receivable, Past Due [Line Items]</t>
        </is>
      </c>
    </row>
    <row r="58">
      <c r="A58" s="4" t="inlineStr">
        <is>
          <t>Total Past Due</t>
        </is>
      </c>
      <c r="B58" s="4" t="inlineStr">
        <is>
          <t>[3]</t>
        </is>
      </c>
      <c r="C58" s="5" t="n">
        <v>203</v>
      </c>
      <c r="E58" s="5" t="n">
        <v>672</v>
      </c>
    </row>
    <row r="59">
      <c r="A59" s="4" t="inlineStr">
        <is>
          <t>Financial Asset, 60 to 89 Days Past Due [Member] | Real Estate Loans: Home Equity [Member]</t>
        </is>
      </c>
    </row>
    <row r="60">
      <c r="A60" s="3" t="inlineStr">
        <is>
          <t>Financing Receivable, Past Due [Line Items]</t>
        </is>
      </c>
    </row>
    <row r="61">
      <c r="A61" s="4" t="inlineStr">
        <is>
          <t>Total Past Due</t>
        </is>
      </c>
      <c r="C61" s="5" t="n">
        <v>100</v>
      </c>
      <c r="E61" s="5" t="n">
        <v>162</v>
      </c>
    </row>
    <row r="62">
      <c r="A62" s="4" t="inlineStr">
        <is>
          <t>Financial Asset, 60 to 89 Days Past Due [Member] | Real Estate Loans: Commercial [Member]</t>
        </is>
      </c>
    </row>
    <row r="63">
      <c r="A63" s="3" t="inlineStr">
        <is>
          <t>Financing Receivable, Past Due [Line Items]</t>
        </is>
      </c>
    </row>
    <row r="64">
      <c r="A64" s="4" t="inlineStr">
        <is>
          <t>Total Past Due</t>
        </is>
      </c>
      <c r="E64" s="5" t="n">
        <v>1133</v>
      </c>
    </row>
    <row r="65">
      <c r="A65" s="4" t="inlineStr">
        <is>
          <t>Financing Receivables, 90 Days or More Past Due [Member]</t>
        </is>
      </c>
    </row>
    <row r="66">
      <c r="A66" s="3" t="inlineStr">
        <is>
          <t>Financing Receivable, Past Due [Line Items]</t>
        </is>
      </c>
    </row>
    <row r="67">
      <c r="A67" s="4" t="inlineStr">
        <is>
          <t>Total Past Due</t>
        </is>
      </c>
      <c r="C67" s="5" t="n">
        <v>2130</v>
      </c>
      <c r="E67" s="5" t="n">
        <v>2509</v>
      </c>
    </row>
    <row r="68">
      <c r="A68" s="4" t="inlineStr">
        <is>
          <t>Financing Receivables, 90 Days or More Past Due [Member] | Real Estate Loans: One-to-Four Family [Member]</t>
        </is>
      </c>
    </row>
    <row r="69">
      <c r="A69" s="3" t="inlineStr">
        <is>
          <t>Financing Receivable, Past Due [Line Items]</t>
        </is>
      </c>
    </row>
    <row r="70">
      <c r="A70" s="4" t="inlineStr">
        <is>
          <t>Total Past Due</t>
        </is>
      </c>
      <c r="B70" s="4" t="inlineStr">
        <is>
          <t>[3]</t>
        </is>
      </c>
      <c r="C70" s="5" t="n">
        <v>1245</v>
      </c>
      <c r="E70" s="5" t="n">
        <v>1924</v>
      </c>
    </row>
    <row r="71">
      <c r="A71" s="4" t="inlineStr">
        <is>
          <t>Financing Receivables, 90 Days or More Past Due [Member] | Real Estate Loans: Home Equity [Member]</t>
        </is>
      </c>
    </row>
    <row r="72">
      <c r="A72" s="3" t="inlineStr">
        <is>
          <t>Financing Receivable, Past Due [Line Items]</t>
        </is>
      </c>
    </row>
    <row r="73">
      <c r="A73" s="4" t="inlineStr">
        <is>
          <t>Total Past Due</t>
        </is>
      </c>
      <c r="C73" s="5" t="n">
        <v>631</v>
      </c>
      <c r="E73" s="5" t="n">
        <v>583</v>
      </c>
    </row>
    <row r="74">
      <c r="A74" s="4" t="inlineStr">
        <is>
          <t>Financing Receivables, 90 Days or More Past Due [Member] | Real Estate Loans: Commercial [Member]</t>
        </is>
      </c>
    </row>
    <row r="75">
      <c r="A75" s="3" t="inlineStr">
        <is>
          <t>Financing Receivable, Past Due [Line Items]</t>
        </is>
      </c>
    </row>
    <row r="76">
      <c r="A76" s="4" t="inlineStr">
        <is>
          <t>Total Past Due</t>
        </is>
      </c>
      <c r="C76" s="5" t="n">
        <v>253</v>
      </c>
    </row>
    <row r="77">
      <c r="A77" s="4" t="inlineStr">
        <is>
          <t>Financing Receivables, 90 Days or More Past Due [Member] | Other Loans: Consumer [Member]</t>
        </is>
      </c>
    </row>
    <row r="78">
      <c r="A78" s="3" t="inlineStr">
        <is>
          <t>Financing Receivable, Past Due [Line Items]</t>
        </is>
      </c>
    </row>
    <row r="79">
      <c r="A79" s="4" t="inlineStr">
        <is>
          <t>Total Past Due</t>
        </is>
      </c>
      <c r="C79" s="6" t="n">
        <v>1</v>
      </c>
      <c r="E79" s="6" t="n">
        <v>2</v>
      </c>
    </row>
    <row r="80"/>
    <row r="81">
      <c r="A81" s="4" t="inlineStr">
        <is>
          <t>[1]</t>
        </is>
      </c>
      <c r="B81" s="4" t="inlineStr">
        <is>
          <t>Gross Loans Receivable does not include allowance for loan losses of $(5,347) or deferred loan costs of $3,292.</t>
        </is>
      </c>
    </row>
    <row r="82">
      <c r="A82" s="4" t="inlineStr">
        <is>
          <t>[2]</t>
        </is>
      </c>
      <c r="B82" s="4" t="inlineStr">
        <is>
          <t>Gross Loans Receivable does not include allowance for loan losses of $(4,267) or deferred loan costs of $3,548.</t>
        </is>
      </c>
    </row>
    <row r="83">
      <c r="A83" s="4" t="inlineStr">
        <is>
          <t>[3]</t>
        </is>
      </c>
      <c r="B83" s="4" t="inlineStr">
        <is>
          <t>Includes one- to four-family construction loans.</t>
        </is>
      </c>
    </row>
    <row r="84">
      <c r="A84" s="4" t="inlineStr">
        <is>
          <t>[4]</t>
        </is>
      </c>
      <c r="B84" s="4" t="inlineStr">
        <is>
          <t>The increase in commercial real estate loans classified as "Special Mention" was primarily due to a $13.3 million loan relationship with one borrower that is well collateralized and supported by guarantors.</t>
        </is>
      </c>
    </row>
    <row r="85">
      <c r="A85" s="4" t="inlineStr">
        <is>
          <t>[5]</t>
        </is>
      </c>
      <c r="B85" s="4" t="inlineStr">
        <is>
          <t>Includes $18.6 million of PPP loans which do not require payments for a certain amount of time under the CARES Act and are 100% guaranteed by SBA</t>
        </is>
      </c>
    </row>
    <row r="86">
      <c r="A86" s="4" t="inlineStr">
        <is>
          <t>[6]</t>
        </is>
      </c>
      <c r="B86" s="4" t="inlineStr">
        <is>
          <t>Includes $18.6 million of PPP loans which are 100% guaranteed by SBA and are graded as Pass/Performing loans.</t>
        </is>
      </c>
    </row>
  </sheetData>
  <mergeCells count="12">
    <mergeCell ref="A1:B2"/>
    <mergeCell ref="C1:D1"/>
    <mergeCell ref="E1:F1"/>
    <mergeCell ref="C2:D2"/>
    <mergeCell ref="E2:F2"/>
    <mergeCell ref="A80:E80"/>
    <mergeCell ref="B81:E81"/>
    <mergeCell ref="B82:E82"/>
    <mergeCell ref="B83:E83"/>
    <mergeCell ref="B84:E84"/>
    <mergeCell ref="B85:E85"/>
    <mergeCell ref="B86:E8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Allowance for Loan Losses (Summary of Internal Loan Grades Applied to Loan Portfolio) (Details) - USD ($) $ in Thousands</t>
        </is>
      </c>
      <c r="C1" s="2" t="inlineStr">
        <is>
          <t>9 Months Ended</t>
        </is>
      </c>
    </row>
    <row r="2">
      <c r="C2" s="2" t="inlineStr">
        <is>
          <t>Sep. 30, 2020</t>
        </is>
      </c>
      <c r="E2" s="2" t="inlineStr">
        <is>
          <t>Dec. 31, 2019</t>
        </is>
      </c>
    </row>
    <row r="3">
      <c r="A3" s="3" t="inlineStr">
        <is>
          <t>Allowance for Loan Losses [Line Items]</t>
        </is>
      </c>
    </row>
    <row r="4">
      <c r="A4" s="4" t="inlineStr">
        <is>
          <t>Loans and Leases Receivable, Gross</t>
        </is>
      </c>
      <c r="C4" s="6" t="n">
        <v>493323</v>
      </c>
      <c r="D4" s="4" t="inlineStr">
        <is>
          <t>[1]</t>
        </is>
      </c>
      <c r="E4" s="6" t="n">
        <v>471535</v>
      </c>
      <c r="F4" s="4" t="inlineStr">
        <is>
          <t>[2]</t>
        </is>
      </c>
    </row>
    <row r="5">
      <c r="A5" s="4" t="inlineStr">
        <is>
          <t>Pass/ Performing [Member]</t>
        </is>
      </c>
    </row>
    <row r="6">
      <c r="A6" s="3" t="inlineStr">
        <is>
          <t>Allowance for Loan Losses [Line Items]</t>
        </is>
      </c>
    </row>
    <row r="7">
      <c r="A7" s="4" t="inlineStr">
        <is>
          <t>Loans and Leases Receivable, Gross</t>
        </is>
      </c>
      <c r="C7" s="5" t="n">
        <v>469308</v>
      </c>
      <c r="E7" s="5" t="n">
        <v>460449</v>
      </c>
    </row>
    <row r="8">
      <c r="A8" s="4" t="inlineStr">
        <is>
          <t>Special Mention [Member]</t>
        </is>
      </c>
    </row>
    <row r="9">
      <c r="A9" s="3" t="inlineStr">
        <is>
          <t>Allowance for Loan Losses [Line Items]</t>
        </is>
      </c>
    </row>
    <row r="10">
      <c r="A10" s="4" t="inlineStr">
        <is>
          <t>Loans and Leases Receivable, Gross</t>
        </is>
      </c>
      <c r="C10" s="5" t="n">
        <v>15507</v>
      </c>
      <c r="E10" s="5" t="n">
        <v>6998</v>
      </c>
    </row>
    <row r="11">
      <c r="A11" s="4" t="inlineStr">
        <is>
          <t>Substandard [Member]</t>
        </is>
      </c>
    </row>
    <row r="12">
      <c r="A12" s="3" t="inlineStr">
        <is>
          <t>Allowance for Loan Losses [Line Items]</t>
        </is>
      </c>
    </row>
    <row r="13">
      <c r="A13" s="4" t="inlineStr">
        <is>
          <t>Loans and Leases Receivable, Gross</t>
        </is>
      </c>
      <c r="C13" s="5" t="n">
        <v>8508</v>
      </c>
      <c r="E13" s="5" t="n">
        <v>4088</v>
      </c>
    </row>
    <row r="14">
      <c r="A14" s="4" t="inlineStr">
        <is>
          <t>Real Estate Loans: One-to-Four Family [Member]</t>
        </is>
      </c>
    </row>
    <row r="15">
      <c r="A15" s="3" t="inlineStr">
        <is>
          <t>Allowance for Loan Losses [Line Items]</t>
        </is>
      </c>
    </row>
    <row r="16">
      <c r="A16" s="4" t="inlineStr">
        <is>
          <t>Loans and Leases Receivable, Gross</t>
        </is>
      </c>
      <c r="B16" s="4" t="inlineStr">
        <is>
          <t>[3]</t>
        </is>
      </c>
      <c r="C16" s="5" t="n">
        <v>151356</v>
      </c>
      <c r="E16" s="5" t="n">
        <v>154749</v>
      </c>
    </row>
    <row r="17">
      <c r="A17" s="4" t="inlineStr">
        <is>
          <t>Real Estate Loans: One-to-Four Family [Member] | Pass/ Performing [Member]</t>
        </is>
      </c>
    </row>
    <row r="18">
      <c r="A18" s="3" t="inlineStr">
        <is>
          <t>Allowance for Loan Losses [Line Items]</t>
        </is>
      </c>
    </row>
    <row r="19">
      <c r="A19" s="4" t="inlineStr">
        <is>
          <t>Loans and Leases Receivable, Gross</t>
        </is>
      </c>
      <c r="B19" s="4" t="inlineStr">
        <is>
          <t>[4]</t>
        </is>
      </c>
      <c r="C19" s="5" t="n">
        <v>148727</v>
      </c>
      <c r="E19" s="5" t="n">
        <v>152115</v>
      </c>
    </row>
    <row r="20">
      <c r="A20" s="4" t="inlineStr">
        <is>
          <t>Real Estate Loans: One-to-Four Family [Member] | Substandard [Member]</t>
        </is>
      </c>
    </row>
    <row r="21">
      <c r="A21" s="3" t="inlineStr">
        <is>
          <t>Allowance for Loan Losses [Line Items]</t>
        </is>
      </c>
    </row>
    <row r="22">
      <c r="A22" s="4" t="inlineStr">
        <is>
          <t>Loans and Leases Receivable, Gross</t>
        </is>
      </c>
      <c r="B22" s="4" t="inlineStr">
        <is>
          <t>[4]</t>
        </is>
      </c>
      <c r="C22" s="5" t="n">
        <v>2629</v>
      </c>
      <c r="E22" s="5" t="n">
        <v>2634</v>
      </c>
    </row>
    <row r="23">
      <c r="A23" s="4" t="inlineStr">
        <is>
          <t>Real Estate Loans: Home Equity [Member]</t>
        </is>
      </c>
    </row>
    <row r="24">
      <c r="A24" s="3" t="inlineStr">
        <is>
          <t>Allowance for Loan Losses [Line Items]</t>
        </is>
      </c>
    </row>
    <row r="25">
      <c r="A25" s="4" t="inlineStr">
        <is>
          <t>Loans and Leases Receivable, Gross</t>
        </is>
      </c>
      <c r="C25" s="5" t="n">
        <v>47073</v>
      </c>
      <c r="D25" s="4" t="inlineStr">
        <is>
          <t>[1]</t>
        </is>
      </c>
      <c r="E25" s="5" t="n">
        <v>45250</v>
      </c>
      <c r="F25" s="4" t="inlineStr">
        <is>
          <t>[2]</t>
        </is>
      </c>
    </row>
    <row r="26">
      <c r="A26" s="4" t="inlineStr">
        <is>
          <t>Real Estate Loans: Home Equity [Member] | Pass/ Performing [Member]</t>
        </is>
      </c>
    </row>
    <row r="27">
      <c r="A27" s="3" t="inlineStr">
        <is>
          <t>Allowance for Loan Losses [Line Items]</t>
        </is>
      </c>
    </row>
    <row r="28">
      <c r="A28" s="4" t="inlineStr">
        <is>
          <t>Loans and Leases Receivable, Gross</t>
        </is>
      </c>
      <c r="C28" s="5" t="n">
        <v>46098</v>
      </c>
      <c r="E28" s="5" t="n">
        <v>44403</v>
      </c>
    </row>
    <row r="29">
      <c r="A29" s="4" t="inlineStr">
        <is>
          <t>Real Estate Loans: Home Equity [Member] | Substandard [Member]</t>
        </is>
      </c>
    </row>
    <row r="30">
      <c r="A30" s="3" t="inlineStr">
        <is>
          <t>Allowance for Loan Losses [Line Items]</t>
        </is>
      </c>
    </row>
    <row r="31">
      <c r="A31" s="4" t="inlineStr">
        <is>
          <t>Loans and Leases Receivable, Gross</t>
        </is>
      </c>
      <c r="C31" s="5" t="n">
        <v>975</v>
      </c>
      <c r="E31" s="5" t="n">
        <v>847</v>
      </c>
    </row>
    <row r="32">
      <c r="A32" s="4" t="inlineStr">
        <is>
          <t>Real Estate Loans: Commercial [Member]</t>
        </is>
      </c>
    </row>
    <row r="33">
      <c r="A33" s="3" t="inlineStr">
        <is>
          <t>Allowance for Loan Losses [Line Items]</t>
        </is>
      </c>
    </row>
    <row r="34">
      <c r="A34" s="4" t="inlineStr">
        <is>
          <t>Loans and Leases Receivable, Gross</t>
        </is>
      </c>
      <c r="C34" s="5" t="n">
        <v>216571</v>
      </c>
      <c r="D34" s="4" t="inlineStr">
        <is>
          <t>[1],[5]</t>
        </is>
      </c>
      <c r="E34" s="5" t="n">
        <v>211220</v>
      </c>
      <c r="F34" s="4" t="inlineStr">
        <is>
          <t>[2]</t>
        </is>
      </c>
    </row>
    <row r="35">
      <c r="A35" s="4" t="inlineStr">
        <is>
          <t>Real Estate Loans: Commercial [Member] | Pass/ Performing [Member]</t>
        </is>
      </c>
    </row>
    <row r="36">
      <c r="A36" s="3" t="inlineStr">
        <is>
          <t>Allowance for Loan Losses [Line Items]</t>
        </is>
      </c>
    </row>
    <row r="37">
      <c r="A37" s="4" t="inlineStr">
        <is>
          <t>Loans and Leases Receivable, Gross</t>
        </is>
      </c>
      <c r="C37" s="5" t="n">
        <v>201494</v>
      </c>
      <c r="D37" s="4" t="inlineStr">
        <is>
          <t>[5]</t>
        </is>
      </c>
      <c r="E37" s="5" t="n">
        <v>208042</v>
      </c>
    </row>
    <row r="38">
      <c r="A38" s="4" t="inlineStr">
        <is>
          <t>Real Estate Loans: Commercial [Member] | Special Mention [Member]</t>
        </is>
      </c>
    </row>
    <row r="39">
      <c r="A39" s="3" t="inlineStr">
        <is>
          <t>Allowance for Loan Losses [Line Items]</t>
        </is>
      </c>
    </row>
    <row r="40">
      <c r="A40" s="4" t="inlineStr">
        <is>
          <t>Loans and Leases Receivable, Gross</t>
        </is>
      </c>
      <c r="C40" s="5" t="n">
        <v>14477</v>
      </c>
      <c r="D40" s="4" t="inlineStr">
        <is>
          <t>[5]</t>
        </is>
      </c>
      <c r="E40" s="5" t="n">
        <v>2573</v>
      </c>
    </row>
    <row r="41">
      <c r="A41" s="4" t="inlineStr">
        <is>
          <t>Increase in loans and leases receivable</t>
        </is>
      </c>
      <c r="C41" s="5" t="n">
        <v>13300</v>
      </c>
    </row>
    <row r="42">
      <c r="A42" s="4" t="inlineStr">
        <is>
          <t>Real Estate Loans: Commercial [Member] | Substandard [Member]</t>
        </is>
      </c>
    </row>
    <row r="43">
      <c r="A43" s="3" t="inlineStr">
        <is>
          <t>Allowance for Loan Losses [Line Items]</t>
        </is>
      </c>
    </row>
    <row r="44">
      <c r="A44" s="4" t="inlineStr">
        <is>
          <t>Loans and Leases Receivable, Gross</t>
        </is>
      </c>
      <c r="C44" s="5" t="n">
        <v>600</v>
      </c>
      <c r="D44" s="4" t="inlineStr">
        <is>
          <t>[5]</t>
        </is>
      </c>
      <c r="E44" s="5" t="n">
        <v>605</v>
      </c>
    </row>
    <row r="45">
      <c r="A45" s="4" t="inlineStr">
        <is>
          <t>Real Estate Loans: Construction - Commercial [Member]</t>
        </is>
      </c>
    </row>
    <row r="46">
      <c r="A46" s="3" t="inlineStr">
        <is>
          <t>Allowance for Loan Losses [Line Items]</t>
        </is>
      </c>
    </row>
    <row r="47">
      <c r="A47" s="4" t="inlineStr">
        <is>
          <t>Loans and Leases Receivable, Gross</t>
        </is>
      </c>
      <c r="C47" s="5" t="n">
        <v>37338</v>
      </c>
      <c r="D47" s="4" t="inlineStr">
        <is>
          <t>[1]</t>
        </is>
      </c>
      <c r="E47" s="5" t="n">
        <v>32299</v>
      </c>
      <c r="F47" s="4" t="inlineStr">
        <is>
          <t>[2]</t>
        </is>
      </c>
    </row>
    <row r="48">
      <c r="A48" s="4" t="inlineStr">
        <is>
          <t>Real Estate Loans: Construction - Commercial [Member] | Pass/ Performing [Member]</t>
        </is>
      </c>
    </row>
    <row r="49">
      <c r="A49" s="3" t="inlineStr">
        <is>
          <t>Allowance for Loan Losses [Line Items]</t>
        </is>
      </c>
    </row>
    <row r="50">
      <c r="A50" s="4" t="inlineStr">
        <is>
          <t>Loans and Leases Receivable, Gross</t>
        </is>
      </c>
      <c r="C50" s="5" t="n">
        <v>37338</v>
      </c>
      <c r="E50" s="5" t="n">
        <v>32299</v>
      </c>
    </row>
    <row r="51">
      <c r="A51" s="4" t="inlineStr">
        <is>
          <t>Other Loans: Commercial [Member]</t>
        </is>
      </c>
    </row>
    <row r="52">
      <c r="A52" s="3" t="inlineStr">
        <is>
          <t>Allowance for Loan Losses [Line Items]</t>
        </is>
      </c>
    </row>
    <row r="53">
      <c r="A53" s="4" t="inlineStr">
        <is>
          <t>Loans and Leases Receivable, Gross</t>
        </is>
      </c>
      <c r="C53" s="5" t="n">
        <v>39673</v>
      </c>
      <c r="D53" s="4" t="inlineStr">
        <is>
          <t>[1],[6],[7]</t>
        </is>
      </c>
      <c r="E53" s="5" t="n">
        <v>26720</v>
      </c>
      <c r="F53" s="4" t="inlineStr">
        <is>
          <t>[2]</t>
        </is>
      </c>
    </row>
    <row r="54">
      <c r="A54" s="4" t="inlineStr">
        <is>
          <t>PPP loans outstanding</t>
        </is>
      </c>
      <c r="C54" s="6" t="n">
        <v>18600</v>
      </c>
    </row>
    <row r="55">
      <c r="A55" s="4" t="inlineStr">
        <is>
          <t>PPP loans guaranteed by SBA, percent</t>
        </is>
      </c>
      <c r="C55" s="4" t="inlineStr">
        <is>
          <t>100.00%</t>
        </is>
      </c>
    </row>
    <row r="56">
      <c r="A56" s="4" t="inlineStr">
        <is>
          <t>Other Loans: Commercial [Member] | Pass/ Performing [Member]</t>
        </is>
      </c>
    </row>
    <row r="57">
      <c r="A57" s="3" t="inlineStr">
        <is>
          <t>Allowance for Loan Losses [Line Items]</t>
        </is>
      </c>
    </row>
    <row r="58">
      <c r="A58" s="4" t="inlineStr">
        <is>
          <t>Loans and Leases Receivable, Gross</t>
        </is>
      </c>
      <c r="C58" s="6" t="n">
        <v>34340</v>
      </c>
      <c r="D58" s="4" t="inlineStr">
        <is>
          <t>[6]</t>
        </is>
      </c>
      <c r="E58" s="5" t="n">
        <v>22295</v>
      </c>
    </row>
    <row r="59">
      <c r="A59" s="4" t="inlineStr">
        <is>
          <t>PPP loans outstanding</t>
        </is>
      </c>
      <c r="C59" s="6" t="n">
        <v>18600</v>
      </c>
    </row>
    <row r="60">
      <c r="A60" s="4" t="inlineStr">
        <is>
          <t>PPP loans guaranteed by SBA, percent</t>
        </is>
      </c>
      <c r="C60" s="4" t="inlineStr">
        <is>
          <t>100.00%</t>
        </is>
      </c>
    </row>
    <row r="61">
      <c r="A61" s="4" t="inlineStr">
        <is>
          <t>Other Loans: Commercial [Member] | Special Mention [Member]</t>
        </is>
      </c>
    </row>
    <row r="62">
      <c r="A62" s="3" t="inlineStr">
        <is>
          <t>Allowance for Loan Losses [Line Items]</t>
        </is>
      </c>
    </row>
    <row r="63">
      <c r="A63" s="4" t="inlineStr">
        <is>
          <t>Loans and Leases Receivable, Gross</t>
        </is>
      </c>
      <c r="C63" s="6" t="n">
        <v>1030</v>
      </c>
      <c r="D63" s="4" t="inlineStr">
        <is>
          <t>[6]</t>
        </is>
      </c>
      <c r="E63" s="5" t="n">
        <v>4425</v>
      </c>
    </row>
    <row r="64">
      <c r="A64" s="4" t="inlineStr">
        <is>
          <t>Other Loans: Commercial [Member] | Substandard [Member]</t>
        </is>
      </c>
    </row>
    <row r="65">
      <c r="A65" s="3" t="inlineStr">
        <is>
          <t>Allowance for Loan Losses [Line Items]</t>
        </is>
      </c>
    </row>
    <row r="66">
      <c r="A66" s="4" t="inlineStr">
        <is>
          <t>Loans and Leases Receivable, Gross</t>
        </is>
      </c>
      <c r="B66" s="4" t="inlineStr">
        <is>
          <t>[6]</t>
        </is>
      </c>
      <c r="C66" s="5" t="n">
        <v>4303</v>
      </c>
    </row>
    <row r="67">
      <c r="A67" s="4" t="inlineStr">
        <is>
          <t>Other Loans: Consumer [Member]</t>
        </is>
      </c>
    </row>
    <row r="68">
      <c r="A68" s="3" t="inlineStr">
        <is>
          <t>Allowance for Loan Losses [Line Items]</t>
        </is>
      </c>
    </row>
    <row r="69">
      <c r="A69" s="4" t="inlineStr">
        <is>
          <t>Loans and Leases Receivable, Gross</t>
        </is>
      </c>
      <c r="C69" s="5" t="n">
        <v>1312</v>
      </c>
      <c r="D69" s="4" t="inlineStr">
        <is>
          <t>[1]</t>
        </is>
      </c>
      <c r="E69" s="5" t="n">
        <v>1297</v>
      </c>
      <c r="F69" s="4" t="inlineStr">
        <is>
          <t>[2]</t>
        </is>
      </c>
    </row>
    <row r="70">
      <c r="A70" s="4" t="inlineStr">
        <is>
          <t>Other Loans: Consumer [Member] | Pass/ Performing [Member]</t>
        </is>
      </c>
    </row>
    <row r="71">
      <c r="A71" s="3" t="inlineStr">
        <is>
          <t>Allowance for Loan Losses [Line Items]</t>
        </is>
      </c>
    </row>
    <row r="72">
      <c r="A72" s="4" t="inlineStr">
        <is>
          <t>Loans and Leases Receivable, Gross</t>
        </is>
      </c>
      <c r="C72" s="5" t="n">
        <v>1311</v>
      </c>
      <c r="E72" s="5" t="n">
        <v>1295</v>
      </c>
    </row>
    <row r="73">
      <c r="A73" s="4" t="inlineStr">
        <is>
          <t>Other Loans: Consumer [Member] | Substandard [Member]</t>
        </is>
      </c>
    </row>
    <row r="74">
      <c r="A74" s="3" t="inlineStr">
        <is>
          <t>Allowance for Loan Losses [Line Items]</t>
        </is>
      </c>
    </row>
    <row r="75">
      <c r="A75" s="4" t="inlineStr">
        <is>
          <t>Loans and Leases Receivable, Gross</t>
        </is>
      </c>
      <c r="C75" s="6" t="n">
        <v>1</v>
      </c>
      <c r="E75" s="6" t="n">
        <v>2</v>
      </c>
    </row>
    <row r="76"/>
    <row r="77">
      <c r="A77" s="4" t="inlineStr">
        <is>
          <t>[1]</t>
        </is>
      </c>
      <c r="B77" s="4" t="inlineStr">
        <is>
          <t>Gross Loans Receivable does not include allowance for loan losses of $(5,347) or deferred loan costs of $3,292.</t>
        </is>
      </c>
    </row>
    <row r="78">
      <c r="A78" s="4" t="inlineStr">
        <is>
          <t>[2]</t>
        </is>
      </c>
      <c r="B78" s="4" t="inlineStr">
        <is>
          <t>Gross Loans Receivable does not include allowance for loan losses of $(4,267) or deferred loan costs of $3,548.</t>
        </is>
      </c>
    </row>
    <row r="79">
      <c r="A79" s="4" t="inlineStr">
        <is>
          <t>[3]</t>
        </is>
      </c>
      <c r="B79" s="4" t="inlineStr">
        <is>
          <t>Includes one- to four-family construction loans.</t>
        </is>
      </c>
    </row>
    <row r="80">
      <c r="A80" s="4" t="inlineStr">
        <is>
          <t>[4]</t>
        </is>
      </c>
      <c r="B80" s="4" t="inlineStr">
        <is>
          <t>Includes one- to four-family construction loans.</t>
        </is>
      </c>
    </row>
    <row r="81">
      <c r="A81" s="4" t="inlineStr">
        <is>
          <t>[5]</t>
        </is>
      </c>
      <c r="B81" s="4" t="inlineStr">
        <is>
          <t>The increase in commercial real estate loans classified as "Special Mention" was primarily due to a $13.3 million loan relationship with one borrower that is well collateralized and supported by guarantors.</t>
        </is>
      </c>
    </row>
    <row r="82">
      <c r="A82" s="4" t="inlineStr">
        <is>
          <t>[6]</t>
        </is>
      </c>
      <c r="B82" s="4" t="inlineStr">
        <is>
          <t>Includes $18.6 million of PPP loans which are 100% guaranteed by SBA and are graded as Pass/Performing loans.</t>
        </is>
      </c>
    </row>
    <row r="83">
      <c r="A83" s="4" t="inlineStr">
        <is>
          <t>[7]</t>
        </is>
      </c>
      <c r="B83" s="4" t="inlineStr">
        <is>
          <t>Includes $18.6 million of PPP loans which do not require payments for a certain amount of time under the CARES Act and are 100% guaranteed by SBA</t>
        </is>
      </c>
    </row>
  </sheetData>
  <mergeCells count="13">
    <mergeCell ref="A1:B2"/>
    <mergeCell ref="C1:D1"/>
    <mergeCell ref="E1:F1"/>
    <mergeCell ref="C2:D2"/>
    <mergeCell ref="E2:F2"/>
    <mergeCell ref="A76:E76"/>
    <mergeCell ref="B77:E77"/>
    <mergeCell ref="B78:E78"/>
    <mergeCell ref="B79:E79"/>
    <mergeCell ref="B80:E80"/>
    <mergeCell ref="B81:E81"/>
    <mergeCell ref="B82:E82"/>
    <mergeCell ref="B83:E8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llowance for Loan Losses (Summary of Loans Classified as TDRs) (Details) $ in Thousands</t>
        </is>
      </c>
      <c r="B1" s="2" t="inlineStr">
        <is>
          <t>9 Months Ended</t>
        </is>
      </c>
      <c r="C1" s="2" t="inlineStr">
        <is>
          <t>12 Months Ended</t>
        </is>
      </c>
    </row>
    <row r="2">
      <c r="B2" s="2" t="inlineStr">
        <is>
          <t>Sep. 30, 2020USD ($)loan</t>
        </is>
      </c>
      <c r="C2" s="2" t="inlineStr">
        <is>
          <t>Dec. 31, 2019USD ($)loan</t>
        </is>
      </c>
    </row>
    <row r="3">
      <c r="A3" s="4" t="inlineStr">
        <is>
          <t>Performing Financial Instruments [Member]</t>
        </is>
      </c>
    </row>
    <row r="4">
      <c r="A4" s="3" t="inlineStr">
        <is>
          <t>Financing Receivable, Troubled Debt Restructuring [Line Items]</t>
        </is>
      </c>
    </row>
    <row r="5">
      <c r="A5" s="4" t="inlineStr">
        <is>
          <t>Number of loans | loan</t>
        </is>
      </c>
      <c r="B5" s="5" t="n">
        <v>9</v>
      </c>
    </row>
    <row r="6">
      <c r="A6" s="4" t="inlineStr">
        <is>
          <t>Recorded Investment | $</t>
        </is>
      </c>
      <c r="B6" s="6" t="n">
        <v>319</v>
      </c>
    </row>
    <row r="7">
      <c r="A7" s="4" t="inlineStr">
        <is>
          <t>Non Accruing Loans [Member]</t>
        </is>
      </c>
    </row>
    <row r="8">
      <c r="A8" s="3" t="inlineStr">
        <is>
          <t>Financing Receivable, Troubled Debt Restructuring [Line Items]</t>
        </is>
      </c>
    </row>
    <row r="9">
      <c r="A9" s="4" t="inlineStr">
        <is>
          <t>Number of loans | loan</t>
        </is>
      </c>
      <c r="B9" s="5" t="n">
        <v>1</v>
      </c>
    </row>
    <row r="10">
      <c r="A10" s="4" t="inlineStr">
        <is>
          <t>Recorded Investment | $</t>
        </is>
      </c>
      <c r="B10" s="6" t="n">
        <v>20</v>
      </c>
    </row>
    <row r="11">
      <c r="A11" s="4" t="inlineStr">
        <is>
          <t>Accruing Loans [Member]</t>
        </is>
      </c>
    </row>
    <row r="12">
      <c r="A12" s="3" t="inlineStr">
        <is>
          <t>Financing Receivable, Troubled Debt Restructuring [Line Items]</t>
        </is>
      </c>
    </row>
    <row r="13">
      <c r="A13" s="4" t="inlineStr">
        <is>
          <t>Number of loans | loan</t>
        </is>
      </c>
      <c r="B13" s="5" t="n">
        <v>8</v>
      </c>
    </row>
    <row r="14">
      <c r="A14" s="4" t="inlineStr">
        <is>
          <t>Recorded Investment | $</t>
        </is>
      </c>
      <c r="B14" s="6" t="n">
        <v>299</v>
      </c>
    </row>
    <row r="15">
      <c r="A15" s="4" t="inlineStr">
        <is>
          <t>Real Estate Loans: One-to-Four Family [Member] | Performing Financial Instruments [Member]</t>
        </is>
      </c>
    </row>
    <row r="16">
      <c r="A16" s="3" t="inlineStr">
        <is>
          <t>Financing Receivable, Troubled Debt Restructuring [Line Items]</t>
        </is>
      </c>
    </row>
    <row r="17">
      <c r="A17" s="4" t="inlineStr">
        <is>
          <t>Number of loans | loan</t>
        </is>
      </c>
      <c r="B17" s="5" t="n">
        <v>8</v>
      </c>
      <c r="C17" s="5" t="n">
        <v>5</v>
      </c>
    </row>
    <row r="18">
      <c r="A18" s="4" t="inlineStr">
        <is>
          <t>Recorded Investment | $</t>
        </is>
      </c>
      <c r="B18" s="6" t="n">
        <v>304</v>
      </c>
      <c r="C18" s="6" t="n">
        <v>166</v>
      </c>
    </row>
    <row r="19">
      <c r="A19" s="4" t="inlineStr">
        <is>
          <t>Real Estate Loans: One-to-Four Family [Member] | Non Accruing Loans [Member]</t>
        </is>
      </c>
    </row>
    <row r="20">
      <c r="A20" s="3" t="inlineStr">
        <is>
          <t>Financing Receivable, Troubled Debt Restructuring [Line Items]</t>
        </is>
      </c>
    </row>
    <row r="21">
      <c r="A21" s="4" t="inlineStr">
        <is>
          <t>Number of loans | loan</t>
        </is>
      </c>
      <c r="B21" s="5" t="n">
        <v>1</v>
      </c>
      <c r="C21" s="5" t="n">
        <v>1</v>
      </c>
    </row>
    <row r="22">
      <c r="A22" s="4" t="inlineStr">
        <is>
          <t>Recorded Investment | $</t>
        </is>
      </c>
      <c r="B22" s="6" t="n">
        <v>20</v>
      </c>
      <c r="C22" s="6" t="n">
        <v>28</v>
      </c>
    </row>
    <row r="23">
      <c r="A23" s="4" t="inlineStr">
        <is>
          <t>Real Estate Loans: One-to-Four Family [Member] | Accruing Loans [Member]</t>
        </is>
      </c>
    </row>
    <row r="24">
      <c r="A24" s="3" t="inlineStr">
        <is>
          <t>Financing Receivable, Troubled Debt Restructuring [Line Items]</t>
        </is>
      </c>
    </row>
    <row r="25">
      <c r="A25" s="4" t="inlineStr">
        <is>
          <t>Number of loans | loan</t>
        </is>
      </c>
      <c r="B25" s="5" t="n">
        <v>7</v>
      </c>
      <c r="C25" s="5" t="n">
        <v>4</v>
      </c>
    </row>
    <row r="26">
      <c r="A26" s="4" t="inlineStr">
        <is>
          <t>Recorded Investment | $</t>
        </is>
      </c>
      <c r="B26" s="6" t="n">
        <v>284</v>
      </c>
      <c r="C26" s="6" t="n">
        <v>138</v>
      </c>
    </row>
    <row r="27">
      <c r="A27" s="4" t="inlineStr">
        <is>
          <t>Real Estate Loans: Home Equity [Member] | Performing Financial Instruments [Member]</t>
        </is>
      </c>
    </row>
    <row r="28">
      <c r="A28" s="3" t="inlineStr">
        <is>
          <t>Financing Receivable, Troubled Debt Restructuring [Line Items]</t>
        </is>
      </c>
    </row>
    <row r="29">
      <c r="A29" s="4" t="inlineStr">
        <is>
          <t>Number of loans | loan</t>
        </is>
      </c>
      <c r="B29" s="5" t="n">
        <v>1</v>
      </c>
    </row>
    <row r="30">
      <c r="A30" s="4" t="inlineStr">
        <is>
          <t>Recorded Investment | $</t>
        </is>
      </c>
      <c r="B30" s="6" t="n">
        <v>15</v>
      </c>
    </row>
    <row r="31">
      <c r="A31" s="4" t="inlineStr">
        <is>
          <t>Real Estate Loans: Home Equity [Member] | Accruing Loans [Member]</t>
        </is>
      </c>
    </row>
    <row r="32">
      <c r="A32" s="3" t="inlineStr">
        <is>
          <t>Financing Receivable, Troubled Debt Restructuring [Line Items]</t>
        </is>
      </c>
    </row>
    <row r="33">
      <c r="A33" s="4" t="inlineStr">
        <is>
          <t>Number of loans | loan</t>
        </is>
      </c>
      <c r="B33" s="5" t="n">
        <v>1</v>
      </c>
    </row>
    <row r="34">
      <c r="A34" s="4" t="inlineStr">
        <is>
          <t>Recorded Investment | $</t>
        </is>
      </c>
      <c r="B34" s="6" t="n">
        <v>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Allowance for Loan Losses (Summary of Loans Classified as TDRs) (Details) - Loans First Deemed To Be TDRs [Member] $ in Thousands</t>
        </is>
      </c>
      <c r="B1" s="2" t="inlineStr">
        <is>
          <t>9 Months Ended</t>
        </is>
      </c>
    </row>
    <row r="2">
      <c r="B2" s="2" t="inlineStr">
        <is>
          <t>Sep. 30, 2020USD ($)loan</t>
        </is>
      </c>
    </row>
    <row r="3">
      <c r="A3" s="3" t="inlineStr">
        <is>
          <t>Financing Receivable, Troubled Debt Restructuring [Line Items]</t>
        </is>
      </c>
    </row>
    <row r="4">
      <c r="A4" s="4" t="inlineStr">
        <is>
          <t>Number of loans | loan</t>
        </is>
      </c>
      <c r="B4" s="5" t="n">
        <v>4</v>
      </c>
    </row>
    <row r="5">
      <c r="A5" s="4" t="inlineStr">
        <is>
          <t>Pre-Modification Outstanding Recorded Investment</t>
        </is>
      </c>
      <c r="B5" s="6" t="n">
        <v>166</v>
      </c>
    </row>
    <row r="6">
      <c r="A6" s="4" t="inlineStr">
        <is>
          <t>Post-Modification Outstanding Recorded Investment</t>
        </is>
      </c>
      <c r="B6" s="6" t="n">
        <v>166</v>
      </c>
    </row>
    <row r="7">
      <c r="A7" s="4" t="inlineStr">
        <is>
          <t>Real Estate Loans: One-to-Four Family [Member]</t>
        </is>
      </c>
    </row>
    <row r="8">
      <c r="A8" s="3" t="inlineStr">
        <is>
          <t>Financing Receivable, Troubled Debt Restructuring [Line Items]</t>
        </is>
      </c>
    </row>
    <row r="9">
      <c r="A9" s="4" t="inlineStr">
        <is>
          <t>Number of loans | loan</t>
        </is>
      </c>
      <c r="B9" s="5" t="n">
        <v>3</v>
      </c>
    </row>
    <row r="10">
      <c r="A10" s="4" t="inlineStr">
        <is>
          <t>Pre-Modification Outstanding Recorded Investment</t>
        </is>
      </c>
      <c r="B10" s="6" t="n">
        <v>150</v>
      </c>
    </row>
    <row r="11">
      <c r="A11" s="4" t="inlineStr">
        <is>
          <t>Post-Modification Outstanding Recorded Investment</t>
        </is>
      </c>
      <c r="B11" s="6" t="n">
        <v>150</v>
      </c>
    </row>
    <row r="12">
      <c r="A12" s="4" t="inlineStr">
        <is>
          <t>Real Estate Loans: Home Equity [Member]</t>
        </is>
      </c>
    </row>
    <row r="13">
      <c r="A13" s="3" t="inlineStr">
        <is>
          <t>Financing Receivable, Troubled Debt Restructuring [Line Items]</t>
        </is>
      </c>
    </row>
    <row r="14">
      <c r="A14" s="4" t="inlineStr">
        <is>
          <t>Number of loans | loan</t>
        </is>
      </c>
      <c r="B14" s="5" t="n">
        <v>1</v>
      </c>
    </row>
    <row r="15">
      <c r="A15" s="4" t="inlineStr">
        <is>
          <t>Pre-Modification Outstanding Recorded Investment</t>
        </is>
      </c>
      <c r="B15" s="6" t="n">
        <v>16</v>
      </c>
    </row>
    <row r="16">
      <c r="A16" s="4" t="inlineStr">
        <is>
          <t>Post-Modification Outstanding Recorded Investment</t>
        </is>
      </c>
      <c r="B16" s="6" t="n">
        <v>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omprehensive Income [Abstract]</t>
        </is>
      </c>
    </row>
    <row r="4">
      <c r="A4" s="4" t="inlineStr">
        <is>
          <t>Net income</t>
        </is>
      </c>
      <c r="B4" s="6" t="n">
        <v>1231000</v>
      </c>
      <c r="C4" s="6" t="n">
        <v>1212000</v>
      </c>
      <c r="D4" s="6" t="n">
        <v>3315000</v>
      </c>
      <c r="E4" s="6" t="n">
        <v>2915000</v>
      </c>
    </row>
    <row r="5">
      <c r="A5" s="3" t="inlineStr">
        <is>
          <t>Other Comprehensive (Loss) Income, net of tax benefit (expense):</t>
        </is>
      </c>
    </row>
    <row r="6">
      <c r="A6" s="4" t="inlineStr">
        <is>
          <t>Unrealized holding (losses) gains on securities available for sale, net of tax (benefit) expense</t>
        </is>
      </c>
      <c r="B6" s="5" t="n">
        <v>-122000</v>
      </c>
      <c r="C6" s="5" t="n">
        <v>207000</v>
      </c>
      <c r="D6" s="5" t="n">
        <v>733000</v>
      </c>
      <c r="E6" s="5" t="n">
        <v>1471000</v>
      </c>
    </row>
    <row r="7">
      <c r="A7" s="4" t="inlineStr">
        <is>
          <t>Reclassification adjustments related to: Recovery on previously impaired investment securities included in net income, net of tax expense</t>
        </is>
      </c>
      <c r="B7" s="5" t="n">
        <v>-16000</v>
      </c>
      <c r="C7" s="5" t="n">
        <v>-10000</v>
      </c>
      <c r="D7" s="5" t="n">
        <v>-38000</v>
      </c>
      <c r="E7" s="5" t="n">
        <v>-31000</v>
      </c>
    </row>
    <row r="8">
      <c r="A8" s="4" t="inlineStr">
        <is>
          <t>Total Other Comprehensive (Loss) Income</t>
        </is>
      </c>
      <c r="B8" s="5" t="n">
        <v>-138000</v>
      </c>
      <c r="C8" s="5" t="n">
        <v>197000</v>
      </c>
      <c r="D8" s="5" t="n">
        <v>695000</v>
      </c>
      <c r="E8" s="5" t="n">
        <v>1440000</v>
      </c>
    </row>
    <row r="9">
      <c r="A9" s="4" t="inlineStr">
        <is>
          <t>Total Comprehensive Income</t>
        </is>
      </c>
      <c r="B9" s="6" t="n">
        <v>1093000</v>
      </c>
      <c r="C9" s="6" t="n">
        <v>1409000</v>
      </c>
      <c r="D9" s="6" t="n">
        <v>4010000</v>
      </c>
      <c r="E9" s="6" t="n">
        <v>4355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Schedule of Deposits) (Details) - USD ($) $ in Thousands</t>
        </is>
      </c>
      <c r="B1" s="2" t="inlineStr">
        <is>
          <t>Sep. 30, 2020</t>
        </is>
      </c>
      <c r="C1" s="2" t="inlineStr">
        <is>
          <t>Dec. 31, 2019</t>
        </is>
      </c>
    </row>
    <row r="2">
      <c r="A2" s="3" t="inlineStr">
        <is>
          <t>Deposits [Abstract]</t>
        </is>
      </c>
    </row>
    <row r="3">
      <c r="A3" s="4" t="inlineStr">
        <is>
          <t>Demand deposits: Non-interest bearing</t>
        </is>
      </c>
      <c r="B3" s="6" t="n">
        <v>90669</v>
      </c>
      <c r="C3" s="6" t="n">
        <v>61229</v>
      </c>
    </row>
    <row r="4">
      <c r="A4" s="4" t="inlineStr">
        <is>
          <t>Demand deposits: Interest bearing</t>
        </is>
      </c>
      <c r="B4" s="5" t="n">
        <v>85718</v>
      </c>
      <c r="C4" s="5" t="n">
        <v>56703</v>
      </c>
    </row>
    <row r="5">
      <c r="A5" s="4" t="inlineStr">
        <is>
          <t>Money market accounts</t>
        </is>
      </c>
      <c r="B5" s="5" t="n">
        <v>154091</v>
      </c>
      <c r="C5" s="5" t="n">
        <v>141398</v>
      </c>
    </row>
    <row r="6">
      <c r="A6" s="4" t="inlineStr">
        <is>
          <t>Savings accounts</t>
        </is>
      </c>
      <c r="B6" s="5" t="n">
        <v>63870</v>
      </c>
      <c r="C6" s="5" t="n">
        <v>53628</v>
      </c>
    </row>
    <row r="7">
      <c r="A7" s="4" t="inlineStr">
        <is>
          <t>Time deposits</t>
        </is>
      </c>
      <c r="B7" s="5" t="n">
        <v>161190</v>
      </c>
      <c r="C7" s="5" t="n">
        <v>170518</v>
      </c>
    </row>
    <row r="8">
      <c r="A8" s="4" t="inlineStr">
        <is>
          <t>Total Deposits</t>
        </is>
      </c>
      <c r="B8" s="6" t="n">
        <v>555538</v>
      </c>
      <c r="C8" s="6" t="n">
        <v>4834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5" customWidth="1" min="8" max="8"/>
    <col width="13" customWidth="1" min="9" max="9"/>
    <col width="14" customWidth="1" min="10" max="10"/>
    <col width="13" customWidth="1" min="11" max="11"/>
  </cols>
  <sheetData>
    <row r="1">
      <c r="A1" s="1" t="inlineStr">
        <is>
          <t>Earnings Per Share (Calculated Basic and Diluted Earnings Per Share)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J2" s="2" t="inlineStr">
        <is>
          <t>Sep. 30, 2019</t>
        </is>
      </c>
    </row>
    <row r="3">
      <c r="A3" s="3" t="inlineStr">
        <is>
          <t>Earnings per Share, Basic, by Common Class, Including Two Class Method [Line Items]</t>
        </is>
      </c>
    </row>
    <row r="4">
      <c r="A4" s="4" t="inlineStr">
        <is>
          <t>Numerator- Net income</t>
        </is>
      </c>
      <c r="B4" s="6" t="n">
        <v>1231000</v>
      </c>
      <c r="C4" s="6" t="n">
        <v>1353000</v>
      </c>
      <c r="D4" s="6" t="n">
        <v>731000</v>
      </c>
      <c r="E4" s="6" t="n">
        <v>1212000</v>
      </c>
      <c r="F4" s="6" t="n">
        <v>805000</v>
      </c>
      <c r="G4" s="6" t="n">
        <v>898000</v>
      </c>
      <c r="H4" s="6" t="n">
        <v>3315000</v>
      </c>
      <c r="J4" s="6" t="n">
        <v>2915000</v>
      </c>
    </row>
    <row r="5">
      <c r="A5" s="4" t="inlineStr">
        <is>
          <t>Denominator: Basic weighted average shares outstanding</t>
        </is>
      </c>
      <c r="B5" s="5" t="n">
        <v>5941540</v>
      </c>
      <c r="E5" s="5" t="n">
        <v>5987857</v>
      </c>
      <c r="H5" s="5" t="n">
        <v>5968348</v>
      </c>
      <c r="J5" s="5" t="n">
        <v>6011070</v>
      </c>
    </row>
    <row r="6">
      <c r="A6" s="4" t="inlineStr">
        <is>
          <t>Diluted weighted average shares outstanding</t>
        </is>
      </c>
      <c r="B6" s="5" t="n">
        <v>5941540</v>
      </c>
      <c r="E6" s="5" t="n">
        <v>5987857</v>
      </c>
      <c r="H6" s="5" t="n">
        <v>5968348</v>
      </c>
      <c r="I6" s="4" t="inlineStr">
        <is>
          <t>[1]</t>
        </is>
      </c>
      <c r="J6" s="5" t="n">
        <v>6011070</v>
      </c>
      <c r="K6" s="4" t="inlineStr">
        <is>
          <t>[1]</t>
        </is>
      </c>
    </row>
    <row r="7">
      <c r="A7" s="4" t="inlineStr">
        <is>
          <t>Earnings per share: Basic</t>
        </is>
      </c>
      <c r="B7" s="7" t="n">
        <v>0.21</v>
      </c>
      <c r="E7" s="7" t="n">
        <v>0.2</v>
      </c>
      <c r="H7" s="7" t="n">
        <v>0.5600000000000001</v>
      </c>
      <c r="J7" s="7" t="n">
        <v>0.48</v>
      </c>
    </row>
    <row r="8">
      <c r="A8" s="4" t="inlineStr">
        <is>
          <t>Earnings per share: Diluted</t>
        </is>
      </c>
      <c r="B8" s="7" t="n">
        <v>0.21</v>
      </c>
      <c r="E8" s="7" t="n">
        <v>0.2</v>
      </c>
      <c r="H8" s="7" t="n">
        <v>0.5600000000000001</v>
      </c>
      <c r="J8" s="7" t="n">
        <v>0.48</v>
      </c>
    </row>
    <row r="9">
      <c r="A9" s="4" t="inlineStr">
        <is>
          <t>2006 Stock Option Plan [Member]</t>
        </is>
      </c>
    </row>
    <row r="10">
      <c r="A10" s="3" t="inlineStr">
        <is>
          <t>Earnings per Share, Basic, by Common Class, Including Two Class Method [Line Items]</t>
        </is>
      </c>
    </row>
    <row r="11">
      <c r="A11" s="4" t="inlineStr">
        <is>
          <t>Antidilutive securities excluded from computation of earnings per share</t>
        </is>
      </c>
      <c r="B11" s="5" t="n">
        <v>64547</v>
      </c>
      <c r="E11" s="5" t="n">
        <v>64547</v>
      </c>
      <c r="H11" s="5" t="n">
        <v>64547</v>
      </c>
      <c r="J11" s="5" t="n">
        <v>64547</v>
      </c>
    </row>
    <row r="12">
      <c r="A12" s="4" t="inlineStr">
        <is>
          <t>Stock options outstanding weighted average exercise price</t>
        </is>
      </c>
      <c r="B12" s="7" t="n">
        <v>14.38</v>
      </c>
      <c r="E12" s="7" t="n">
        <v>14.38</v>
      </c>
      <c r="H12" s="7" t="n">
        <v>14.38</v>
      </c>
      <c r="J12" s="7" t="n">
        <v>14.38</v>
      </c>
    </row>
    <row r="13">
      <c r="A13" s="4" t="inlineStr">
        <is>
          <t>2012 Equity Incentive Plan [Member]</t>
        </is>
      </c>
    </row>
    <row r="14">
      <c r="A14" s="3" t="inlineStr">
        <is>
          <t>Earnings per Share, Basic, by Common Class, Including Two Class Method [Line Items]</t>
        </is>
      </c>
    </row>
    <row r="15">
      <c r="A15" s="4" t="inlineStr">
        <is>
          <t>Antidilutive securities excluded from computation of earnings per share</t>
        </is>
      </c>
      <c r="B15" s="5" t="n">
        <v>20000</v>
      </c>
      <c r="E15" s="5" t="n">
        <v>20000</v>
      </c>
      <c r="H15" s="5" t="n">
        <v>20000</v>
      </c>
      <c r="J15" s="5" t="n">
        <v>20000</v>
      </c>
    </row>
    <row r="16">
      <c r="A16" s="4" t="inlineStr">
        <is>
          <t>Stock options outstanding weighted average exercise price</t>
        </is>
      </c>
      <c r="C16" s="7" t="n">
        <v>14.38</v>
      </c>
      <c r="F16" s="7" t="n">
        <v>14.38</v>
      </c>
    </row>
    <row r="17"/>
    <row r="18">
      <c r="A18" s="4" t="inlineStr">
        <is>
          <t>[1]</t>
        </is>
      </c>
      <c r="B18" s="4" t="inlineStr">
        <is>
          <t>Stock options to purchase 64,547 shares under the Company's 2006 Stock Option Plan and 20,000 shares under the EIP at $14.38 for each plan were outstanding during the three and nine month periods ended September 30, 2020 and 2019, respectively, but were not included in the calculation of diluted earnings per share because to do so would have been anti-dilutive.</t>
        </is>
      </c>
    </row>
  </sheetData>
  <mergeCells count="7">
    <mergeCell ref="A1:A2"/>
    <mergeCell ref="B1:G1"/>
    <mergeCell ref="H1:K1"/>
    <mergeCell ref="H2:I2"/>
    <mergeCell ref="J2:K2"/>
    <mergeCell ref="A17:K17"/>
    <mergeCell ref="B18:K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to Extend Credit (Outstanding Commitments to Extend Credit) (Details) - USD ($) $ in Thousands</t>
        </is>
      </c>
      <c r="B1" s="2" t="inlineStr">
        <is>
          <t>Sep. 30, 2020</t>
        </is>
      </c>
      <c r="C1" s="2" t="inlineStr">
        <is>
          <t>Dec. 31, 2019</t>
        </is>
      </c>
    </row>
    <row r="2">
      <c r="A2" s="4" t="inlineStr">
        <is>
          <t>Commitments to grant loans [Member]</t>
        </is>
      </c>
    </row>
    <row r="3">
      <c r="A3" s="3" t="inlineStr">
        <is>
          <t>Other Commitments [Line Items]</t>
        </is>
      </c>
    </row>
    <row r="4">
      <c r="A4" s="4" t="inlineStr">
        <is>
          <t>Commitments to extend credit</t>
        </is>
      </c>
      <c r="B4" s="6" t="n">
        <v>63447</v>
      </c>
      <c r="C4" s="6" t="n">
        <v>26919</v>
      </c>
    </row>
    <row r="5">
      <c r="A5" s="4" t="inlineStr">
        <is>
          <t>Unfunded commitments under lines of credit [Member]</t>
        </is>
      </c>
    </row>
    <row r="6">
      <c r="A6" s="3" t="inlineStr">
        <is>
          <t>Other Commitments [Line Items]</t>
        </is>
      </c>
    </row>
    <row r="7">
      <c r="A7" s="4" t="inlineStr">
        <is>
          <t>Commitments to extend credit</t>
        </is>
      </c>
      <c r="B7" s="6" t="n">
        <v>66735</v>
      </c>
      <c r="C7" s="6" t="n">
        <v>613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31" customWidth="1" min="2" max="2"/>
    <col width="20" customWidth="1" min="3" max="3"/>
    <col width="20" customWidth="1" min="4" max="4"/>
    <col width="27" customWidth="1" min="5" max="5"/>
    <col width="20" customWidth="1" min="6" max="6"/>
    <col width="20" customWidth="1" min="7" max="7"/>
    <col width="80" customWidth="1" min="8" max="8"/>
    <col width="27" customWidth="1" min="9" max="9"/>
    <col width="37" customWidth="1" min="10" max="10"/>
    <col width="19" customWidth="1" min="11" max="11"/>
  </cols>
  <sheetData>
    <row r="1">
      <c r="A1" s="1" t="inlineStr">
        <is>
          <t>Stock-based Compensation (Narrative) (Details)</t>
        </is>
      </c>
      <c r="B1" s="2" t="inlineStr">
        <is>
          <t>3 Months Ended</t>
        </is>
      </c>
      <c r="H1" s="2" t="inlineStr">
        <is>
          <t>9 Months Ended</t>
        </is>
      </c>
      <c r="J1" s="2" t="inlineStr">
        <is>
          <t>12 Months Ended</t>
        </is>
      </c>
    </row>
    <row r="2">
      <c r="B2" s="2" t="inlineStr">
        <is>
          <t>Sep. 30, 2020USD ($)itemshares</t>
        </is>
      </c>
      <c r="C2" s="2" t="inlineStr">
        <is>
          <t>Jun. 30, 2020shares</t>
        </is>
      </c>
      <c r="D2" s="2" t="inlineStr">
        <is>
          <t>Mar. 31, 2020shares</t>
        </is>
      </c>
      <c r="E2" s="2" t="inlineStr">
        <is>
          <t>Sep. 30, 2019USD ($)shares</t>
        </is>
      </c>
      <c r="F2" s="2" t="inlineStr">
        <is>
          <t>Jun. 30, 2019shares</t>
        </is>
      </c>
      <c r="G2" s="2" t="inlineStr">
        <is>
          <t>Mar. 31, 2019shares</t>
        </is>
      </c>
      <c r="H2" s="2" t="inlineStr">
        <is>
          <t>Sep. 30, 2020USD ($)itemshares</t>
        </is>
      </c>
      <c r="I2" s="2" t="inlineStr">
        <is>
          <t>Sep. 30, 2019USD ($)shares</t>
        </is>
      </c>
      <c r="J2" s="2" t="inlineStr">
        <is>
          <t>Dec. 31, 2006USD ($)$ / sharesshares</t>
        </is>
      </c>
      <c r="K2" s="2" t="inlineStr">
        <is>
          <t>May 23, 2012shares</t>
        </is>
      </c>
    </row>
    <row r="3">
      <c r="A3" s="3" t="inlineStr">
        <is>
          <t>Share-based Compensation Arrangement by Share-based Payment Award [Line Items]</t>
        </is>
      </c>
    </row>
    <row r="4">
      <c r="A4" s="4" t="inlineStr">
        <is>
          <t>Number of stock-based compensation plans | item</t>
        </is>
      </c>
      <c r="B4" s="5" t="n">
        <v>4</v>
      </c>
      <c r="H4" s="5" t="n">
        <v>4</v>
      </c>
    </row>
    <row r="5">
      <c r="A5" s="4" t="inlineStr">
        <is>
          <t>Compensation cost | $</t>
        </is>
      </c>
      <c r="B5" s="6" t="n">
        <v>87000</v>
      </c>
      <c r="E5" s="6" t="n">
        <v>115000</v>
      </c>
      <c r="H5" s="6" t="n">
        <v>239000</v>
      </c>
      <c r="I5" s="6" t="n">
        <v>354000</v>
      </c>
    </row>
    <row r="6">
      <c r="A6" s="4" t="inlineStr">
        <is>
          <t>Stock options exercised, shares</t>
        </is>
      </c>
      <c r="E6" s="5" t="n">
        <v>17773</v>
      </c>
    </row>
    <row r="7">
      <c r="A7" s="4" t="inlineStr">
        <is>
          <t>ESOP compensation expense | $</t>
        </is>
      </c>
      <c r="H7" s="5" t="n">
        <v>76000</v>
      </c>
      <c r="I7" s="5" t="n">
        <v>91000</v>
      </c>
    </row>
    <row r="8">
      <c r="A8" s="4" t="inlineStr">
        <is>
          <t>ESOP, shares earned</t>
        </is>
      </c>
      <c r="B8" s="5" t="n">
        <v>1984</v>
      </c>
      <c r="C8" s="5" t="n">
        <v>1984</v>
      </c>
      <c r="D8" s="5" t="n">
        <v>1984</v>
      </c>
      <c r="E8" s="5" t="n">
        <v>1984</v>
      </c>
      <c r="F8" s="5" t="n">
        <v>1983</v>
      </c>
      <c r="G8" s="5" t="n">
        <v>1984</v>
      </c>
    </row>
    <row r="9">
      <c r="A9" s="4" t="inlineStr">
        <is>
          <t>2006 Stock Option Plan [Member]</t>
        </is>
      </c>
    </row>
    <row r="10">
      <c r="A10" s="3" t="inlineStr">
        <is>
          <t>Share-based Compensation Arrangement by Share-based Payment Award [Line Items]</t>
        </is>
      </c>
    </row>
    <row r="11">
      <c r="A11" s="4" t="inlineStr">
        <is>
          <t>Compensation cost | $</t>
        </is>
      </c>
      <c r="B11" s="6" t="n">
        <v>8000</v>
      </c>
      <c r="E11" s="6" t="n">
        <v>8000</v>
      </c>
      <c r="H11" s="6" t="n">
        <v>25000</v>
      </c>
      <c r="I11" s="6" t="n">
        <v>25000</v>
      </c>
    </row>
    <row r="12">
      <c r="A12" s="4" t="inlineStr">
        <is>
          <t>Share-based payment award expiration date</t>
        </is>
      </c>
      <c r="H12" s="4" t="inlineStr">
        <is>
          <t>Oct. 24,
		2016</t>
        </is>
      </c>
    </row>
    <row r="13">
      <c r="A13" s="4" t="inlineStr">
        <is>
          <t>Share-based compensation arrangement description</t>
        </is>
      </c>
      <c r="H13" s="4" t="inlineStr">
        <is>
          <t>Both incentive stock options and non-qualified stock options have been granted under the Stock Option Plan. The exercise price of each stock option equals the market price of the Company's common stock on the date of grant and an option's maximum term is ten years.</t>
        </is>
      </c>
    </row>
    <row r="14">
      <c r="A14" s="4" t="inlineStr">
        <is>
          <t>Stock option award vesting period</t>
        </is>
      </c>
      <c r="H14" s="4" t="inlineStr">
        <is>
          <t>5 years</t>
        </is>
      </c>
    </row>
    <row r="15">
      <c r="A15" s="4" t="inlineStr">
        <is>
          <t>Stock options outstanding intrinsic value | $</t>
        </is>
      </c>
      <c r="B15" s="6" t="n">
        <v>0</v>
      </c>
      <c r="H15" s="6" t="n">
        <v>0</v>
      </c>
    </row>
    <row r="16">
      <c r="A16" s="4" t="inlineStr">
        <is>
          <t>Stock options exercised, shares</t>
        </is>
      </c>
      <c r="B16" s="5" t="n">
        <v>0</v>
      </c>
      <c r="E16" s="5" t="n">
        <v>17773</v>
      </c>
      <c r="H16" s="5" t="n">
        <v>0</v>
      </c>
      <c r="I16" s="5" t="n">
        <v>17773</v>
      </c>
    </row>
    <row r="17">
      <c r="A17" s="4" t="inlineStr">
        <is>
          <t>Stock awards available for grant, shares</t>
        </is>
      </c>
      <c r="B17" s="5" t="n">
        <v>0</v>
      </c>
      <c r="H17" s="5" t="n">
        <v>0</v>
      </c>
    </row>
    <row r="18">
      <c r="A18" s="4" t="inlineStr">
        <is>
          <t>Unrecognized compensation cost related to options | $</t>
        </is>
      </c>
      <c r="B18" s="6" t="n">
        <v>36000</v>
      </c>
      <c r="H18" s="6" t="n">
        <v>36000</v>
      </c>
    </row>
    <row r="19">
      <c r="A19" s="4" t="inlineStr">
        <is>
          <t>Unrecognized compensation cost, recognition period</t>
        </is>
      </c>
      <c r="H19" s="4" t="inlineStr">
        <is>
          <t>13 months</t>
        </is>
      </c>
    </row>
    <row r="20">
      <c r="A20" s="4" t="inlineStr">
        <is>
          <t>2006 Recognition and Retention Plan [Member]</t>
        </is>
      </c>
    </row>
    <row r="21">
      <c r="A21" s="3" t="inlineStr">
        <is>
          <t>Share-based Compensation Arrangement by Share-based Payment Award [Line Items]</t>
        </is>
      </c>
    </row>
    <row r="22">
      <c r="A22" s="4" t="inlineStr">
        <is>
          <t>Compensation cost | $</t>
        </is>
      </c>
      <c r="B22" s="5" t="n">
        <v>6000</v>
      </c>
      <c r="E22" s="6" t="n">
        <v>14000</v>
      </c>
      <c r="H22" s="6" t="n">
        <v>18000</v>
      </c>
      <c r="I22" s="6" t="n">
        <v>58000</v>
      </c>
    </row>
    <row r="23">
      <c r="A23" s="4" t="inlineStr">
        <is>
          <t>Share-based payment award expiration date</t>
        </is>
      </c>
      <c r="H23" s="4" t="inlineStr">
        <is>
          <t>Oct. 24,
		2016</t>
        </is>
      </c>
    </row>
    <row r="24">
      <c r="A24" s="4" t="inlineStr">
        <is>
          <t>Share-based compensation number of stock shares vested</t>
        </is>
      </c>
      <c r="H24" s="5" t="n">
        <v>20</v>
      </c>
      <c r="I24" s="5" t="n">
        <v>4915</v>
      </c>
    </row>
    <row r="25">
      <c r="A25" s="4" t="inlineStr">
        <is>
          <t>Unrecognized compensation cost, recognition period</t>
        </is>
      </c>
      <c r="H25" s="4" t="inlineStr">
        <is>
          <t>13 months</t>
        </is>
      </c>
    </row>
    <row r="26">
      <c r="A26" s="4" t="inlineStr">
        <is>
          <t>Unrecognized compensation cost related to awards | $</t>
        </is>
      </c>
      <c r="B26" s="5" t="n">
        <v>25000</v>
      </c>
      <c r="H26" s="6" t="n">
        <v>25000</v>
      </c>
    </row>
    <row r="27">
      <c r="A27" s="4" t="inlineStr">
        <is>
          <t>2012 Equity Incentive Plan [Member]</t>
        </is>
      </c>
    </row>
    <row r="28">
      <c r="A28" s="3" t="inlineStr">
        <is>
          <t>Share-based Compensation Arrangement by Share-based Payment Award [Line Items]</t>
        </is>
      </c>
    </row>
    <row r="29">
      <c r="A29" s="4" t="inlineStr">
        <is>
          <t>Share-based compensation number of stock shares vested</t>
        </is>
      </c>
      <c r="I29" s="5" t="n">
        <v>4213</v>
      </c>
    </row>
    <row r="30">
      <c r="A30" s="4" t="inlineStr">
        <is>
          <t>Employee Stock Ownership Plan "ESOP" [Member]</t>
        </is>
      </c>
    </row>
    <row r="31">
      <c r="A31" s="3" t="inlineStr">
        <is>
          <t>Share-based Compensation Arrangement by Share-based Payment Award [Line Items]</t>
        </is>
      </c>
    </row>
    <row r="32">
      <c r="A32" s="4" t="inlineStr">
        <is>
          <t>Award requisite service period</t>
        </is>
      </c>
      <c r="H32" s="4" t="inlineStr">
        <is>
          <t>5 years</t>
        </is>
      </c>
    </row>
    <row r="33">
      <c r="A33" s="4" t="inlineStr">
        <is>
          <t>Employee stock ownership plan description</t>
        </is>
      </c>
      <c r="H33" s="4" t="inlineStr">
        <is>
          <t>The Company established the ESOP for the benefit of eligible employees of the Company and Bank. All Company and Bank employees meeting certain age and service requirements are eligible to participate in the ESOP. Participants' benefits become fully vested after five years of service once the employee is eligible to participate in the ESOP.</t>
        </is>
      </c>
    </row>
    <row r="34">
      <c r="A34" s="4" t="inlineStr">
        <is>
          <t>ESOP, loan amount | $</t>
        </is>
      </c>
      <c r="B34" s="5" t="n">
        <v>1500000</v>
      </c>
      <c r="H34" s="6" t="n">
        <v>1500000</v>
      </c>
      <c r="J34" s="6" t="n">
        <v>2600000</v>
      </c>
    </row>
    <row r="35">
      <c r="A35" s="4" t="inlineStr">
        <is>
          <t>ESOP, shares acquired</t>
        </is>
      </c>
      <c r="J35" s="5" t="n">
        <v>238050</v>
      </c>
    </row>
    <row r="36">
      <c r="A36" s="4" t="inlineStr">
        <is>
          <t>ESOP, stock purchase price | $ / shares</t>
        </is>
      </c>
      <c r="J36" s="7" t="n">
        <v>10.7</v>
      </c>
    </row>
    <row r="37">
      <c r="A37" s="4" t="inlineStr">
        <is>
          <t>ESOP, reduction to stockholders' equity from purchased shares | $</t>
        </is>
      </c>
      <c r="J37" s="6" t="n">
        <v>2600000</v>
      </c>
    </row>
    <row r="38">
      <c r="A38" s="4" t="inlineStr">
        <is>
          <t>ESOP, fair value of unallocated shares | $</t>
        </is>
      </c>
      <c r="B38" s="6" t="n">
        <v>1700000</v>
      </c>
      <c r="H38" s="6" t="n">
        <v>1700000</v>
      </c>
    </row>
    <row r="39">
      <c r="A39" s="4" t="inlineStr">
        <is>
          <t>ESOP, number of allocated shares</t>
        </is>
      </c>
      <c r="B39" s="5" t="n">
        <v>76242</v>
      </c>
      <c r="E39" s="5" t="n">
        <v>72582</v>
      </c>
      <c r="H39" s="5" t="n">
        <v>76242</v>
      </c>
      <c r="I39" s="5" t="n">
        <v>72582</v>
      </c>
    </row>
    <row r="40">
      <c r="A40" s="4" t="inlineStr">
        <is>
          <t>ESOP, number of unallocated shares</t>
        </is>
      </c>
      <c r="B40" s="5" t="n">
        <v>126958</v>
      </c>
      <c r="E40" s="5" t="n">
        <v>134893</v>
      </c>
      <c r="H40" s="5" t="n">
        <v>126958</v>
      </c>
      <c r="I40" s="5" t="n">
        <v>134893</v>
      </c>
    </row>
    <row r="41">
      <c r="A41" s="4" t="inlineStr">
        <is>
          <t>ESOP compensation expense | $</t>
        </is>
      </c>
      <c r="B41" s="6" t="n">
        <v>25000</v>
      </c>
      <c r="E41" s="6" t="n">
        <v>30000</v>
      </c>
      <c r="H41" s="6" t="n">
        <v>76000</v>
      </c>
      <c r="I41" s="6" t="n">
        <v>91000</v>
      </c>
    </row>
    <row r="42">
      <c r="A42" s="4" t="inlineStr">
        <is>
          <t>ESOP, shares earned</t>
        </is>
      </c>
      <c r="B42" s="5" t="n">
        <v>1984</v>
      </c>
      <c r="E42" s="5" t="n">
        <v>1984</v>
      </c>
      <c r="H42" s="5" t="n">
        <v>5951</v>
      </c>
      <c r="I42" s="5" t="n">
        <v>5951</v>
      </c>
    </row>
    <row r="43">
      <c r="A43" s="4" t="inlineStr">
        <is>
          <t>Restricted Stock [Member] | 2006 Recognition and Retention Plan [Member]</t>
        </is>
      </c>
    </row>
    <row r="44">
      <c r="A44" s="3" t="inlineStr">
        <is>
          <t>Share-based Compensation Arrangement by Share-based Payment Award [Line Items]</t>
        </is>
      </c>
    </row>
    <row r="45">
      <c r="A45" s="4" t="inlineStr">
        <is>
          <t>Share-based compensation number of stock shares vested</t>
        </is>
      </c>
      <c r="H45" s="5" t="n">
        <v>115790</v>
      </c>
    </row>
    <row r="46">
      <c r="A46" s="4" t="inlineStr">
        <is>
          <t>Restricted Stock [Member] | 2012 Equity Incentive Plan [Member]</t>
        </is>
      </c>
    </row>
    <row r="47">
      <c r="A47" s="3" t="inlineStr">
        <is>
          <t>Share-based Compensation Arrangement by Share-based Payment Award [Line Items]</t>
        </is>
      </c>
    </row>
    <row r="48">
      <c r="A48" s="4" t="inlineStr">
        <is>
          <t>Compensation cost | $</t>
        </is>
      </c>
      <c r="B48" s="6" t="n">
        <v>45000</v>
      </c>
      <c r="E48" s="6" t="n">
        <v>60000</v>
      </c>
      <c r="H48" s="6" t="n">
        <v>112000</v>
      </c>
      <c r="I48" s="6" t="n">
        <v>172000</v>
      </c>
    </row>
    <row r="49">
      <c r="A49" s="4" t="inlineStr">
        <is>
          <t>Share-based compensation number of stock shares vested</t>
        </is>
      </c>
      <c r="H49" s="5" t="n">
        <v>83572</v>
      </c>
    </row>
    <row r="50">
      <c r="A50" s="4" t="inlineStr">
        <is>
          <t>Unrecognized compensation cost, recognition period</t>
        </is>
      </c>
      <c r="H50" s="4" t="inlineStr">
        <is>
          <t>29 months</t>
        </is>
      </c>
    </row>
    <row r="51">
      <c r="A51" s="4" t="inlineStr">
        <is>
          <t>Unrecognized compensation cost related to awards | $</t>
        </is>
      </c>
      <c r="B51" s="5" t="n">
        <v>204000</v>
      </c>
      <c r="H51" s="6" t="n">
        <v>204000</v>
      </c>
    </row>
    <row r="52">
      <c r="A52" s="4" t="inlineStr">
        <is>
          <t>Stock Option [Member] | 2012 Equity Incentive Plan [Member]</t>
        </is>
      </c>
    </row>
    <row r="53">
      <c r="A53" s="3" t="inlineStr">
        <is>
          <t>Share-based Compensation Arrangement by Share-based Payment Award [Line Items]</t>
        </is>
      </c>
    </row>
    <row r="54">
      <c r="A54" s="4" t="inlineStr">
        <is>
          <t>Compensation cost | $</t>
        </is>
      </c>
      <c r="B54" s="5" t="n">
        <v>3000</v>
      </c>
      <c r="E54" s="6" t="n">
        <v>3000</v>
      </c>
      <c r="H54" s="5" t="n">
        <v>8000</v>
      </c>
      <c r="I54" s="6" t="n">
        <v>8000</v>
      </c>
    </row>
    <row r="55">
      <c r="A55" s="4" t="inlineStr">
        <is>
          <t>Stock options outstanding intrinsic value | $</t>
        </is>
      </c>
      <c r="B55" s="6" t="n">
        <v>0</v>
      </c>
      <c r="H55" s="6" t="n">
        <v>0</v>
      </c>
    </row>
    <row r="56">
      <c r="A56" s="4" t="inlineStr">
        <is>
          <t>Stock awards available for grant, shares</t>
        </is>
      </c>
      <c r="B56" s="5" t="n">
        <v>0</v>
      </c>
      <c r="H56" s="5" t="n">
        <v>0</v>
      </c>
    </row>
    <row r="57">
      <c r="A57" s="4" t="inlineStr">
        <is>
          <t>Unrecognized compensation cost related to options | $</t>
        </is>
      </c>
      <c r="B57" s="6" t="n">
        <v>11000</v>
      </c>
      <c r="H57" s="6" t="n">
        <v>11000</v>
      </c>
    </row>
    <row r="58">
      <c r="A58" s="4" t="inlineStr">
        <is>
          <t>Unrecognized compensation cost, recognition period</t>
        </is>
      </c>
      <c r="H58" s="4" t="inlineStr">
        <is>
          <t>13 months</t>
        </is>
      </c>
    </row>
    <row r="59">
      <c r="A59" s="4" t="inlineStr">
        <is>
          <t>Maximum [Member] | 2006 Stock Option Plan [Member]</t>
        </is>
      </c>
    </row>
    <row r="60">
      <c r="A60" s="3" t="inlineStr">
        <is>
          <t>Share-based Compensation Arrangement by Share-based Payment Award [Line Items]</t>
        </is>
      </c>
    </row>
    <row r="61">
      <c r="A61" s="4" t="inlineStr">
        <is>
          <t>Share-based compensation number of shares authorized</t>
        </is>
      </c>
      <c r="B61" s="5" t="n">
        <v>297562</v>
      </c>
      <c r="H61" s="5" t="n">
        <v>297562</v>
      </c>
    </row>
    <row r="62">
      <c r="A62" s="4" t="inlineStr">
        <is>
          <t>Share-based payment award expiration period</t>
        </is>
      </c>
      <c r="H62" s="4" t="inlineStr">
        <is>
          <t>10 years</t>
        </is>
      </c>
    </row>
    <row r="63">
      <c r="A63" s="4" t="inlineStr">
        <is>
          <t>Maximum [Member] | 2006 Recognition and Retention Plan [Member]</t>
        </is>
      </c>
    </row>
    <row r="64">
      <c r="A64" s="3" t="inlineStr">
        <is>
          <t>Share-based Compensation Arrangement by Share-based Payment Award [Line Items]</t>
        </is>
      </c>
    </row>
    <row r="65">
      <c r="A65" s="4" t="inlineStr">
        <is>
          <t>Share-based compensation number of shares authorized</t>
        </is>
      </c>
      <c r="B65" s="5" t="n">
        <v>119025</v>
      </c>
      <c r="H65" s="5" t="n">
        <v>119025</v>
      </c>
    </row>
    <row r="66">
      <c r="A66" s="4" t="inlineStr">
        <is>
          <t>Maximum [Member] | Restricted Stock [Member] | 2012 Equity Incentive Plan [Member]</t>
        </is>
      </c>
    </row>
    <row r="67">
      <c r="A67" s="3" t="inlineStr">
        <is>
          <t>Share-based Compensation Arrangement by Share-based Payment Award [Line Items]</t>
        </is>
      </c>
    </row>
    <row r="68">
      <c r="A68" s="4" t="inlineStr">
        <is>
          <t>Share-based compensation number of shares authorized</t>
        </is>
      </c>
      <c r="K68" s="5" t="n">
        <v>180000</v>
      </c>
    </row>
    <row r="69">
      <c r="A69" s="4" t="inlineStr">
        <is>
          <t>Maximum [Member] | Stock Option [Member] | 2012 Equity Incentive Plan [Member]</t>
        </is>
      </c>
    </row>
    <row r="70">
      <c r="A70" s="3" t="inlineStr">
        <is>
          <t>Share-based Compensation Arrangement by Share-based Payment Award [Line Items]</t>
        </is>
      </c>
    </row>
    <row r="71">
      <c r="A71" s="4" t="inlineStr">
        <is>
          <t>Share-based compensation number of shares authorized</t>
        </is>
      </c>
      <c r="K71" s="5" t="n">
        <v>20000</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3" customWidth="1" min="5" max="5"/>
  </cols>
  <sheetData>
    <row r="1">
      <c r="A1" s="1" t="inlineStr">
        <is>
          <t>Stock-based Compensation (Summary of Status of Stock Option Plan)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Exercised</t>
        </is>
      </c>
      <c r="C4" s="5" t="n">
        <v>-17773</v>
      </c>
    </row>
    <row r="5">
      <c r="A5" s="4" t="inlineStr">
        <is>
          <t>2006 Stock Option Plan [Member]</t>
        </is>
      </c>
    </row>
    <row r="6">
      <c r="A6" s="3" t="inlineStr">
        <is>
          <t>Share-based Compensation Arrangement by Share-based Payment Award [Line Items]</t>
        </is>
      </c>
    </row>
    <row r="7">
      <c r="A7" s="4" t="inlineStr">
        <is>
          <t>Outstanding at beginning of year</t>
        </is>
      </c>
      <c r="D7" s="5" t="n">
        <v>64548</v>
      </c>
      <c r="E7" s="5" t="n">
        <v>82321</v>
      </c>
    </row>
    <row r="8">
      <c r="A8" s="4" t="inlineStr">
        <is>
          <t>Exercised</t>
        </is>
      </c>
      <c r="B8" s="5" t="n">
        <v>0</v>
      </c>
      <c r="C8" s="5" t="n">
        <v>-17773</v>
      </c>
      <c r="D8" s="5" t="n">
        <v>0</v>
      </c>
      <c r="E8" s="5" t="n">
        <v>-17773</v>
      </c>
    </row>
    <row r="9">
      <c r="A9" s="4" t="inlineStr">
        <is>
          <t>Outstanding at end of period</t>
        </is>
      </c>
      <c r="B9" s="5" t="n">
        <v>64548</v>
      </c>
      <c r="C9" s="5" t="n">
        <v>64548</v>
      </c>
      <c r="D9" s="5" t="n">
        <v>64548</v>
      </c>
      <c r="E9" s="5" t="n">
        <v>64548</v>
      </c>
    </row>
    <row r="10">
      <c r="A10" s="4" t="inlineStr">
        <is>
          <t>Options exercisable at end of period</t>
        </is>
      </c>
      <c r="B10" s="5" t="n">
        <v>38726</v>
      </c>
      <c r="C10" s="5" t="n">
        <v>25818</v>
      </c>
      <c r="D10" s="5" t="n">
        <v>38726</v>
      </c>
      <c r="E10" s="5" t="n">
        <v>25818</v>
      </c>
    </row>
    <row r="11">
      <c r="A11" s="4" t="inlineStr">
        <is>
          <t>Outstanding at beginning of year, Weighted Average Exercise Price</t>
        </is>
      </c>
      <c r="D11" s="7" t="n">
        <v>14.38</v>
      </c>
      <c r="E11" s="7" t="n">
        <v>12.98</v>
      </c>
    </row>
    <row r="12">
      <c r="A12" s="4" t="inlineStr">
        <is>
          <t>Exercised, Weighted Average Exercise Price</t>
        </is>
      </c>
      <c r="E12" s="9" t="n">
        <v>7.88</v>
      </c>
    </row>
    <row r="13">
      <c r="A13" s="4" t="inlineStr">
        <is>
          <t>Outstanding at end of period, Weighted Average Exercise Price</t>
        </is>
      </c>
      <c r="B13" s="7" t="n">
        <v>14.38</v>
      </c>
      <c r="C13" s="7" t="n">
        <v>14.38</v>
      </c>
      <c r="D13" s="9" t="n">
        <v>14.38</v>
      </c>
      <c r="E13" s="9" t="n">
        <v>14.38</v>
      </c>
    </row>
    <row r="14">
      <c r="A14" s="4" t="inlineStr">
        <is>
          <t>Options exercisable at end of period, Weighted Average Exercise Price</t>
        </is>
      </c>
      <c r="B14" s="7" t="n">
        <v>14.38</v>
      </c>
      <c r="C14" s="7" t="n">
        <v>14.38</v>
      </c>
      <c r="D14" s="7" t="n">
        <v>14.38</v>
      </c>
      <c r="E14" s="7" t="n">
        <v>14.38</v>
      </c>
    </row>
    <row r="15">
      <c r="A15" s="4" t="inlineStr">
        <is>
          <t>Options Outstanding at end of period, Remaining Contractual Life</t>
        </is>
      </c>
      <c r="D15" s="4" t="inlineStr">
        <is>
          <t>6 years</t>
        </is>
      </c>
      <c r="E15" s="4" t="inlineStr">
        <is>
          <t>7 years 1 month 6 days</t>
        </is>
      </c>
    </row>
    <row r="16">
      <c r="A16" s="4" t="inlineStr">
        <is>
          <t>Options Exercisable at end of period, Remaining Contractual Life</t>
        </is>
      </c>
      <c r="D16" s="4" t="inlineStr">
        <is>
          <t>6 years</t>
        </is>
      </c>
      <c r="E16" s="4" t="inlineStr">
        <is>
          <t>7 years 1 month 6 days</t>
        </is>
      </c>
    </row>
    <row r="17">
      <c r="A17" s="4" t="inlineStr">
        <is>
          <t>2012 Equity Incentive Plan [Member]</t>
        </is>
      </c>
    </row>
    <row r="18">
      <c r="A18" s="3" t="inlineStr">
        <is>
          <t>Share-based Compensation Arrangement by Share-based Payment Award [Line Items]</t>
        </is>
      </c>
    </row>
    <row r="19">
      <c r="A19" s="4" t="inlineStr">
        <is>
          <t>Outstanding at beginning of year</t>
        </is>
      </c>
      <c r="D19" s="5" t="n">
        <v>20000</v>
      </c>
      <c r="E19" s="5" t="n">
        <v>20000</v>
      </c>
    </row>
    <row r="20">
      <c r="A20" s="4" t="inlineStr">
        <is>
          <t>Outstanding at end of period</t>
        </is>
      </c>
      <c r="B20" s="5" t="n">
        <v>20000</v>
      </c>
      <c r="C20" s="5" t="n">
        <v>20000</v>
      </c>
      <c r="D20" s="5" t="n">
        <v>20000</v>
      </c>
      <c r="E20" s="5" t="n">
        <v>20000</v>
      </c>
    </row>
    <row r="21">
      <c r="A21" s="4" t="inlineStr">
        <is>
          <t>Options exercisable at end of period</t>
        </is>
      </c>
      <c r="B21" s="5" t="n">
        <v>11999</v>
      </c>
      <c r="C21" s="5" t="n">
        <v>7997</v>
      </c>
      <c r="D21" s="5" t="n">
        <v>11999</v>
      </c>
      <c r="E21" s="5" t="n">
        <v>7997</v>
      </c>
    </row>
    <row r="22">
      <c r="A22" s="4" t="inlineStr">
        <is>
          <t>Outstanding at beginning of year, Weighted Average Exercise Price</t>
        </is>
      </c>
      <c r="D22" s="7" t="n">
        <v>14.38</v>
      </c>
      <c r="E22" s="7" t="n">
        <v>14.38</v>
      </c>
    </row>
    <row r="23">
      <c r="A23" s="4" t="inlineStr">
        <is>
          <t>Outstanding at end of period, Weighted Average Exercise Price</t>
        </is>
      </c>
      <c r="B23" s="7" t="n">
        <v>14.38</v>
      </c>
      <c r="C23" s="7" t="n">
        <v>14.38</v>
      </c>
      <c r="D23" s="9" t="n">
        <v>14.38</v>
      </c>
      <c r="E23" s="9" t="n">
        <v>14.38</v>
      </c>
    </row>
    <row r="24">
      <c r="A24" s="4" t="inlineStr">
        <is>
          <t>Options exercisable at end of period, Weighted Average Exercise Price</t>
        </is>
      </c>
      <c r="B24" s="7" t="n">
        <v>14.38</v>
      </c>
      <c r="C24" s="7" t="n">
        <v>14.38</v>
      </c>
      <c r="D24" s="7" t="n">
        <v>14.38</v>
      </c>
      <c r="E24" s="7" t="n">
        <v>14.38</v>
      </c>
    </row>
    <row r="25">
      <c r="A25" s="4" t="inlineStr">
        <is>
          <t>Options Outstanding at end of period, Remaining Contractual Life</t>
        </is>
      </c>
      <c r="D25" s="4" t="inlineStr">
        <is>
          <t>6 years</t>
        </is>
      </c>
      <c r="E25" s="4" t="inlineStr">
        <is>
          <t>7 years 1 month 6 days</t>
        </is>
      </c>
    </row>
    <row r="26">
      <c r="A26" s="4" t="inlineStr">
        <is>
          <t>Options Exercisable at end of period, Remaining Contractual Life</t>
        </is>
      </c>
      <c r="D26" s="4" t="inlineStr">
        <is>
          <t>6 years</t>
        </is>
      </c>
      <c r="E26" s="4" t="inlineStr">
        <is>
          <t>7 years 1 month 6 day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chedule of Unvested Restricted Stock Activity) (Details) - $ / shares</t>
        </is>
      </c>
      <c r="B1" s="2" t="inlineStr">
        <is>
          <t>9 Months Ended</t>
        </is>
      </c>
    </row>
    <row r="2">
      <c r="B2" s="2" t="inlineStr">
        <is>
          <t>Sep. 30, 2020</t>
        </is>
      </c>
      <c r="C2" s="2" t="inlineStr">
        <is>
          <t>Sep. 30, 2019</t>
        </is>
      </c>
    </row>
    <row r="3">
      <c r="A3" s="4" t="inlineStr">
        <is>
          <t>2006 Recognition and Retention Plan [Member]</t>
        </is>
      </c>
    </row>
    <row r="4">
      <c r="A4" s="3" t="inlineStr">
        <is>
          <t>Share-based Compensation Arrangement by Share-based Payment Award [Line Items]</t>
        </is>
      </c>
    </row>
    <row r="5">
      <c r="A5" s="4" t="inlineStr">
        <is>
          <t>Unvested shares outstanding at beginning of year</t>
        </is>
      </c>
      <c r="B5" s="5" t="n">
        <v>3255</v>
      </c>
      <c r="C5" s="5" t="n">
        <v>10188</v>
      </c>
    </row>
    <row r="6">
      <c r="A6" s="4" t="inlineStr">
        <is>
          <t>Granted</t>
        </is>
      </c>
      <c r="B6" s="4" t="inlineStr">
        <is>
          <t xml:space="preserve"> </t>
        </is>
      </c>
      <c r="C6" s="4" t="inlineStr">
        <is>
          <t xml:space="preserve"> </t>
        </is>
      </c>
    </row>
    <row r="7">
      <c r="A7" s="4" t="inlineStr">
        <is>
          <t>Vested</t>
        </is>
      </c>
      <c r="B7" s="5" t="n">
        <v>-20</v>
      </c>
      <c r="C7" s="5" t="n">
        <v>-4915</v>
      </c>
    </row>
    <row r="8">
      <c r="A8" s="4" t="inlineStr">
        <is>
          <t>Unvested shares outstanding at end of period</t>
        </is>
      </c>
      <c r="B8" s="5" t="n">
        <v>3235</v>
      </c>
      <c r="C8" s="5" t="n">
        <v>5273</v>
      </c>
    </row>
    <row r="9">
      <c r="A9" s="4" t="inlineStr">
        <is>
          <t>Unvested shares outstanding at beginning of year, Weighted Average Grant Price</t>
        </is>
      </c>
      <c r="B9" s="7" t="n">
        <v>14.37</v>
      </c>
      <c r="C9" s="7" t="n">
        <v>13.27</v>
      </c>
    </row>
    <row r="10">
      <c r="A10" s="4" t="inlineStr">
        <is>
          <t>Granted, Weighted Average Grant Price</t>
        </is>
      </c>
      <c r="B10" s="4" t="inlineStr">
        <is>
          <t xml:space="preserve"> </t>
        </is>
      </c>
      <c r="C10" s="4" t="inlineStr">
        <is>
          <t xml:space="preserve"> </t>
        </is>
      </c>
    </row>
    <row r="11">
      <c r="A11" s="4" t="inlineStr">
        <is>
          <t>Vested, Weighted Average Grant Price</t>
        </is>
      </c>
      <c r="B11" s="9" t="n">
        <v>13.42</v>
      </c>
      <c r="C11" s="9" t="n">
        <v>12.17</v>
      </c>
    </row>
    <row r="12">
      <c r="A12" s="4" t="inlineStr">
        <is>
          <t>Unvested shares outstanding at end of period, Weighted Average Grant Price</t>
        </is>
      </c>
      <c r="B12" s="7" t="n">
        <v>14.38</v>
      </c>
      <c r="C12" s="7" t="n">
        <v>14.3</v>
      </c>
    </row>
    <row r="13">
      <c r="A13" s="4" t="inlineStr">
        <is>
          <t>2012 Equity Incentive Plan [Member]</t>
        </is>
      </c>
    </row>
    <row r="14">
      <c r="A14" s="3" t="inlineStr">
        <is>
          <t>Share-based Compensation Arrangement by Share-based Payment Award [Line Items]</t>
        </is>
      </c>
    </row>
    <row r="15">
      <c r="A15" s="4" t="inlineStr">
        <is>
          <t>Unvested shares outstanding at beginning of year</t>
        </is>
      </c>
      <c r="C15" s="5" t="n">
        <v>25321</v>
      </c>
    </row>
    <row r="16">
      <c r="A16" s="4" t="inlineStr">
        <is>
          <t>Granted</t>
        </is>
      </c>
      <c r="B16" s="5" t="n">
        <v>20830</v>
      </c>
      <c r="C16" s="5" t="n">
        <v>5186</v>
      </c>
    </row>
    <row r="17">
      <c r="A17" s="4" t="inlineStr">
        <is>
          <t>Vested</t>
        </is>
      </c>
      <c r="C17" s="5" t="n">
        <v>-4213</v>
      </c>
    </row>
    <row r="18">
      <c r="A18" s="4" t="inlineStr">
        <is>
          <t>Forfeited</t>
        </is>
      </c>
      <c r="B18" s="5" t="n">
        <v>-332</v>
      </c>
      <c r="C18" s="5" t="n">
        <v>-760</v>
      </c>
    </row>
    <row r="19">
      <c r="A19" s="4" t="inlineStr">
        <is>
          <t>Unvested shares outstanding at end of period</t>
        </is>
      </c>
      <c r="B19" s="5" t="n">
        <v>20498</v>
      </c>
      <c r="C19" s="5" t="n">
        <v>25534</v>
      </c>
    </row>
    <row r="20">
      <c r="A20" s="4" t="inlineStr">
        <is>
          <t>Unvested shares outstanding at beginning of year, Weighted Average Grant Price</t>
        </is>
      </c>
      <c r="C20" s="7" t="n">
        <v>15.28</v>
      </c>
    </row>
    <row r="21">
      <c r="A21" s="4" t="inlineStr">
        <is>
          <t>Granted, Weighted Average Grant Price</t>
        </is>
      </c>
      <c r="B21" s="7" t="n">
        <v>15.42</v>
      </c>
      <c r="C21" s="9" t="n">
        <v>15.89</v>
      </c>
    </row>
    <row r="22">
      <c r="A22" s="4" t="inlineStr">
        <is>
          <t>Vested, Weighted Average Grant Price</t>
        </is>
      </c>
      <c r="C22" s="9" t="n">
        <v>12.16</v>
      </c>
    </row>
    <row r="23">
      <c r="A23" s="4" t="inlineStr">
        <is>
          <t>Forfeited, Weighted average Grant Price</t>
        </is>
      </c>
      <c r="B23" s="9" t="n">
        <v>15.39</v>
      </c>
      <c r="C23" s="9" t="n">
        <v>15.9</v>
      </c>
    </row>
    <row r="24">
      <c r="A24" s="4" t="inlineStr">
        <is>
          <t>Unvested shares outstanding at end of period, Weighted Average Grant Price</t>
        </is>
      </c>
      <c r="B24" s="7" t="n">
        <v>15.42</v>
      </c>
      <c r="C24" s="7" t="n">
        <v>15.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71" customWidth="1" min="2" max="2"/>
    <col width="14" customWidth="1" min="3" max="3"/>
  </cols>
  <sheetData>
    <row r="1">
      <c r="A1" s="1" t="inlineStr">
        <is>
          <t>Stock-based Compensation (Schedule of Awards Granted ) (Details) - $ / shares</t>
        </is>
      </c>
      <c r="B1" s="2" t="inlineStr">
        <is>
          <t>9 Months Ended</t>
        </is>
      </c>
    </row>
    <row r="2">
      <c r="B2" s="2" t="inlineStr">
        <is>
          <t>Sep. 30, 2020</t>
        </is>
      </c>
      <c r="C2" s="2" t="inlineStr">
        <is>
          <t>Sep. 30, 2019</t>
        </is>
      </c>
    </row>
    <row r="3">
      <c r="A3" s="4" t="inlineStr">
        <is>
          <t>2006 Recognition and Retention Plan [Member]</t>
        </is>
      </c>
    </row>
    <row r="4">
      <c r="A4" s="3" t="inlineStr">
        <is>
          <t>Share-based Compensation Arrangement by Share-based Payment Award [Line Items]</t>
        </is>
      </c>
    </row>
    <row r="5">
      <c r="A5" s="4" t="inlineStr">
        <is>
          <t>Fair Value per Share of Award on Grant Date</t>
        </is>
      </c>
      <c r="B5" s="4" t="inlineStr">
        <is>
          <t xml:space="preserve"> </t>
        </is>
      </c>
      <c r="C5" s="4" t="inlineStr">
        <is>
          <t xml:space="preserve"> </t>
        </is>
      </c>
    </row>
    <row r="6">
      <c r="A6" s="4" t="inlineStr">
        <is>
          <t>2012 Equity Incentive Plan [Member]</t>
        </is>
      </c>
    </row>
    <row r="7">
      <c r="A7" s="3" t="inlineStr">
        <is>
          <t>Share-based Compensation Arrangement by Share-based Payment Award [Line Items]</t>
        </is>
      </c>
    </row>
    <row r="8">
      <c r="A8" s="4" t="inlineStr">
        <is>
          <t>Fair Value per Share of Award on Grant Date</t>
        </is>
      </c>
      <c r="B8" s="7" t="n">
        <v>15.42</v>
      </c>
      <c r="C8" s="7" t="n">
        <v>15.89</v>
      </c>
    </row>
    <row r="9">
      <c r="A9" s="4" t="inlineStr">
        <is>
          <t>Restricted Stock [Member] | 2012 Equity Incentive Plan [Member] | February 5, 2020 [Member] | Non-Employee Directors [Member]</t>
        </is>
      </c>
    </row>
    <row r="10">
      <c r="A10" s="3" t="inlineStr">
        <is>
          <t>Share-based Compensation Arrangement by Share-based Payment Award [Line Items]</t>
        </is>
      </c>
    </row>
    <row r="11">
      <c r="A11" s="4" t="inlineStr">
        <is>
          <t>Number of Restricted Stock Awards</t>
        </is>
      </c>
      <c r="B11" s="5" t="n">
        <v>5513</v>
      </c>
    </row>
    <row r="12">
      <c r="A12" s="4" t="inlineStr">
        <is>
          <t>Vesting</t>
        </is>
      </c>
      <c r="B12" s="4" t="inlineStr">
        <is>
          <t>100% on December 11, 2020</t>
        </is>
      </c>
    </row>
    <row r="13">
      <c r="A13" s="4" t="inlineStr">
        <is>
          <t>Percentage of Awards Vesting</t>
        </is>
      </c>
      <c r="B13" s="4" t="inlineStr">
        <is>
          <t>100.00%</t>
        </is>
      </c>
    </row>
    <row r="14">
      <c r="A14" s="4" t="inlineStr">
        <is>
          <t>Fair Value per Share of Award on Grant Date</t>
        </is>
      </c>
      <c r="B14" s="7" t="n">
        <v>15.51</v>
      </c>
    </row>
    <row r="15">
      <c r="A15" s="4" t="inlineStr">
        <is>
          <t>Restricted Stock [Member] | 2012 Equity Incentive Plan [Member] | February 26, 2020 [Member] | Employee [Member]</t>
        </is>
      </c>
    </row>
    <row r="16">
      <c r="A16" s="3" t="inlineStr">
        <is>
          <t>Share-based Compensation Arrangement by Share-based Payment Award [Line Items]</t>
        </is>
      </c>
    </row>
    <row r="17">
      <c r="A17" s="4" t="inlineStr">
        <is>
          <t>Number of Restricted Stock Awards</t>
        </is>
      </c>
      <c r="B17" s="5" t="n">
        <v>15317</v>
      </c>
    </row>
    <row r="18">
      <c r="A18" s="4" t="inlineStr">
        <is>
          <t>Vesting</t>
        </is>
      </c>
      <c r="B18" s="4" t="inlineStr">
        <is>
          <t>100% on February 26, 2023 if three year performance metric is achieved</t>
        </is>
      </c>
    </row>
    <row r="19">
      <c r="A19" s="4" t="inlineStr">
        <is>
          <t>Percentage of Awards Vesting</t>
        </is>
      </c>
      <c r="B19" s="4" t="inlineStr">
        <is>
          <t>100.00%</t>
        </is>
      </c>
    </row>
    <row r="20">
      <c r="A20" s="4" t="inlineStr">
        <is>
          <t>Fair Value per Share of Award on Grant Date</t>
        </is>
      </c>
      <c r="B20" s="7" t="n">
        <v>15.3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of Financial Instruments (Narrative) (Details) - USD ($) $ in Thousands</t>
        </is>
      </c>
      <c r="B1" s="2" t="inlineStr">
        <is>
          <t>9 Months Ended</t>
        </is>
      </c>
    </row>
    <row r="2">
      <c r="B2" s="2" t="inlineStr">
        <is>
          <t>Sep. 30, 2020</t>
        </is>
      </c>
      <c r="C2" s="2" t="inlineStr">
        <is>
          <t>Dec. 31, 2019</t>
        </is>
      </c>
    </row>
    <row r="3">
      <c r="A3" s="4" t="inlineStr">
        <is>
          <t>Fair Value, Nonrecurring [Member]</t>
        </is>
      </c>
    </row>
    <row r="4">
      <c r="A4" s="3" t="inlineStr">
        <is>
          <t>Fair Value, Assets and Liabilities Measured on Recurring and Nonrecurring Basis [Line Items]</t>
        </is>
      </c>
    </row>
    <row r="5">
      <c r="A5" s="4" t="inlineStr">
        <is>
          <t>Fair value measurements valuation technique</t>
        </is>
      </c>
      <c r="B5" s="4" t="inlineStr">
        <is>
          <t>Periodically, the Company records non-recurring adjustments to the carrying value of loans based on fair value measurements for partial charge-offs of the uncollectible portions of these loans. Non-recurring adjustments also include certain impairment amounts for collateral-dependent loans calculated when establishing the allowance for loan losses. An impaired loan is carried at fair value based on either a recent appraisal less estimated selling costs of underlying collateral or discounted cash flows based on current market conditions.</t>
        </is>
      </c>
    </row>
    <row r="6">
      <c r="A6" s="4" t="inlineStr">
        <is>
          <t>Fair Value Inputs Level 1 And Level 2 [Member] | Fair Value, Recurring [Member] | Available-for-sale Securities [Member]</t>
        </is>
      </c>
    </row>
    <row r="7">
      <c r="A7" s="3" t="inlineStr">
        <is>
          <t>Fair Value, Assets and Liabilities Measured on Recurring and Nonrecurring Basis [Line Items]</t>
        </is>
      </c>
    </row>
    <row r="8">
      <c r="A8" s="4" t="inlineStr">
        <is>
          <t>Fair value measurements valuation technique</t>
        </is>
      </c>
      <c r="B8" s="4" t="inlineStr">
        <is>
          <t>Investment securities available for sale – the fair values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The fair value measurements consider observable data that may include dealer quotes, market spreads, cash flows, the U.S. Treasury yield curve, live trading levels, trade execution date, market consensus prepayment projections, credit information and the security' terms and conditions, among other things.  Level 2 securities which are fixed income instruments that are not quoted on an exchange, but are traded in active markets, are valued using prices obtained from our custodian, who use third party data service providers.</t>
        </is>
      </c>
    </row>
    <row r="9">
      <c r="A9" s="4" t="inlineStr">
        <is>
          <t>Fair Value Inputs Level 1 And Level 2 [Member] | Fair Value, Recurring [Member] | Interest Rate Swap [Member]</t>
        </is>
      </c>
    </row>
    <row r="10">
      <c r="A10" s="3" t="inlineStr">
        <is>
          <t>Fair Value, Assets and Liabilities Measured on Recurring and Nonrecurring Basis [Line Items]</t>
        </is>
      </c>
    </row>
    <row r="11">
      <c r="A11" s="4" t="inlineStr">
        <is>
          <t>Fair value measurements valuation technique</t>
        </is>
      </c>
      <c r="B11" s="4" t="inlineStr">
        <is>
          <t>Interest Rate Swap – the fair value is based on a discounted cash flow model.  The model's key assumptions include the contractual term of the derivative contract, including the period to maturity, and the use of observable market based inputs, such as interest rates, yield curves, nonperformance risk and implied volatility.</t>
        </is>
      </c>
    </row>
    <row r="12">
      <c r="A12" s="4" t="inlineStr">
        <is>
          <t>Significant Other Observable Inputs (Level 2) [Member] | Fair Value, Recurring [Member]</t>
        </is>
      </c>
    </row>
    <row r="13">
      <c r="A13" s="3" t="inlineStr">
        <is>
          <t>Fair Value, Assets and Liabilities Measured on Recurring and Nonrecurring Basis [Line Items]</t>
        </is>
      </c>
    </row>
    <row r="14">
      <c r="A14" s="4" t="inlineStr">
        <is>
          <t>Fair value measurements valuation technique</t>
        </is>
      </c>
      <c r="B14" s="4" t="inlineStr">
        <is>
          <t>Level 2 inputs for assets or liabilities measured at fair value on a recurring basis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projections, credit risks, etc.) or inputs that are derived principally from or corroborated by market data by correlation or other means.</t>
        </is>
      </c>
    </row>
    <row r="15">
      <c r="A15" s="4" t="inlineStr">
        <is>
          <t>Foreclosed Real Estate [Member] | Significant Unobservable Inputs (Level 3) [Member] | Fair Value, Nonrecurring [Member]</t>
        </is>
      </c>
    </row>
    <row r="16">
      <c r="A16" s="3" t="inlineStr">
        <is>
          <t>Fair Value, Assets and Liabilities Measured on Recurring and Nonrecurring Basis [Line Items]</t>
        </is>
      </c>
    </row>
    <row r="17">
      <c r="A17" s="4" t="inlineStr">
        <is>
          <t>Recorded investment, with related allowance</t>
        </is>
      </c>
      <c r="B17" s="6" t="n">
        <v>250</v>
      </c>
      <c r="C17" s="6" t="n">
        <v>221</v>
      </c>
    </row>
    <row r="18">
      <c r="A18" s="4" t="inlineStr">
        <is>
          <t>Impaired financing receivable, related allowance</t>
        </is>
      </c>
      <c r="B18" s="6" t="n">
        <v>53</v>
      </c>
      <c r="C18" s="6" t="n">
        <v>5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Fair Value of Assets Measured on Recurring Basis) (Details) - USD ($) $ in Thousands</t>
        </is>
      </c>
      <c r="C1" s="2" t="inlineStr">
        <is>
          <t>Sep. 30, 2020</t>
        </is>
      </c>
      <c r="D1" s="2" t="inlineStr">
        <is>
          <t>Dec. 31, 2019</t>
        </is>
      </c>
    </row>
    <row r="2">
      <c r="A2" s="3" t="inlineStr">
        <is>
          <t>Fair Value, Assets and Liabilities Measured on Recurring and Nonrecurring Basis [Line Items]</t>
        </is>
      </c>
    </row>
    <row r="3">
      <c r="A3" s="4" t="inlineStr">
        <is>
          <t>Fair Value</t>
        </is>
      </c>
      <c r="C3" s="6" t="n">
        <v>81641</v>
      </c>
      <c r="D3" s="6" t="n">
        <v>71201</v>
      </c>
    </row>
    <row r="4">
      <c r="A4" s="4" t="inlineStr">
        <is>
          <t>Quoted Prices in Active Markets for Identical Assets (Level 1) [Member]</t>
        </is>
      </c>
    </row>
    <row r="5">
      <c r="A5" s="3" t="inlineStr">
        <is>
          <t>Fair Value, Assets and Liabilities Measured on Recurring and Nonrecurring Basis [Line Items]</t>
        </is>
      </c>
    </row>
    <row r="6">
      <c r="A6" s="4" t="inlineStr">
        <is>
          <t>Fair Value</t>
        </is>
      </c>
      <c r="C6" s="5" t="n">
        <v>2374</v>
      </c>
      <c r="D6" s="5" t="n">
        <v>2145</v>
      </c>
    </row>
    <row r="7">
      <c r="A7" s="4" t="inlineStr">
        <is>
          <t>Significant Other Observable Inputs (Level 2) [Member]</t>
        </is>
      </c>
    </row>
    <row r="8">
      <c r="A8" s="3" t="inlineStr">
        <is>
          <t>Fair Value, Assets and Liabilities Measured on Recurring and Nonrecurring Basis [Line Items]</t>
        </is>
      </c>
    </row>
    <row r="9">
      <c r="A9" s="4" t="inlineStr">
        <is>
          <t>Fair Value</t>
        </is>
      </c>
      <c r="C9" s="5" t="n">
        <v>79267</v>
      </c>
      <c r="D9" s="5" t="n">
        <v>69056</v>
      </c>
    </row>
    <row r="10">
      <c r="A10" s="4" t="inlineStr">
        <is>
          <t>U.S. Government Agencies [Member]</t>
        </is>
      </c>
    </row>
    <row r="11">
      <c r="A11" s="3" t="inlineStr">
        <is>
          <t>Fair Value, Assets and Liabilities Measured on Recurring and Nonrecurring Basis [Line Items]</t>
        </is>
      </c>
    </row>
    <row r="12">
      <c r="A12" s="4" t="inlineStr">
        <is>
          <t>Fair Value</t>
        </is>
      </c>
      <c r="C12" s="5" t="n">
        <v>2374</v>
      </c>
      <c r="D12" s="5" t="n">
        <v>2145</v>
      </c>
    </row>
    <row r="13">
      <c r="A13" s="4" t="inlineStr">
        <is>
          <t>Municipal bonds [Member]</t>
        </is>
      </c>
    </row>
    <row r="14">
      <c r="A14" s="3" t="inlineStr">
        <is>
          <t>Fair Value, Assets and Liabilities Measured on Recurring and Nonrecurring Basis [Line Items]</t>
        </is>
      </c>
    </row>
    <row r="15">
      <c r="A15" s="4" t="inlineStr">
        <is>
          <t>Fair Value</t>
        </is>
      </c>
      <c r="C15" s="5" t="n">
        <v>45873</v>
      </c>
      <c r="D15" s="5" t="n">
        <v>35819</v>
      </c>
    </row>
    <row r="16">
      <c r="A16" s="4" t="inlineStr">
        <is>
          <t>Collateralized mortgage obligations - private label [Member]</t>
        </is>
      </c>
    </row>
    <row r="17">
      <c r="A17" s="3" t="inlineStr">
        <is>
          <t>Fair Value, Assets and Liabilities Measured on Recurring and Nonrecurring Basis [Line Items]</t>
        </is>
      </c>
    </row>
    <row r="18">
      <c r="A18" s="4" t="inlineStr">
        <is>
          <t>Fair Value</t>
        </is>
      </c>
      <c r="C18" s="5" t="n">
        <v>19</v>
      </c>
      <c r="D18" s="5" t="n">
        <v>23</v>
      </c>
    </row>
    <row r="19">
      <c r="A19" s="4" t="inlineStr">
        <is>
          <t>Collateralized mortgage obligations - government sponsored entities [Member]</t>
        </is>
      </c>
    </row>
    <row r="20">
      <c r="A20" s="3" t="inlineStr">
        <is>
          <t>Fair Value, Assets and Liabilities Measured on Recurring and Nonrecurring Basis [Line Items]</t>
        </is>
      </c>
    </row>
    <row r="21">
      <c r="A21" s="4" t="inlineStr">
        <is>
          <t>Fair Value</t>
        </is>
      </c>
      <c r="C21" s="5" t="n">
        <v>25750</v>
      </c>
      <c r="D21" s="5" t="n">
        <v>27341</v>
      </c>
    </row>
    <row r="22">
      <c r="A22" s="4" t="inlineStr">
        <is>
          <t>Asset-backed securities - Private label [Member]</t>
        </is>
      </c>
    </row>
    <row r="23">
      <c r="A23" s="3" t="inlineStr">
        <is>
          <t>Fair Value, Assets and Liabilities Measured on Recurring and Nonrecurring Basis [Line Items]</t>
        </is>
      </c>
    </row>
    <row r="24">
      <c r="A24" s="4" t="inlineStr">
        <is>
          <t>Fair Value</t>
        </is>
      </c>
      <c r="C24" s="5" t="n">
        <v>171</v>
      </c>
      <c r="D24" s="5" t="n">
        <v>215</v>
      </c>
    </row>
    <row r="25">
      <c r="A25" s="4" t="inlineStr">
        <is>
          <t>Asset-backed securities - Government sponsored entities [Member]</t>
        </is>
      </c>
    </row>
    <row r="26">
      <c r="A26" s="3" t="inlineStr">
        <is>
          <t>Fair Value, Assets and Liabilities Measured on Recurring and Nonrecurring Basis [Line Items]</t>
        </is>
      </c>
    </row>
    <row r="27">
      <c r="A27" s="4" t="inlineStr">
        <is>
          <t>Fair Value</t>
        </is>
      </c>
      <c r="C27" s="5" t="n">
        <v>34</v>
      </c>
      <c r="D27" s="5" t="n">
        <v>35</v>
      </c>
    </row>
    <row r="28">
      <c r="A28" s="4" t="inlineStr">
        <is>
          <t>Debt Securities [Member]</t>
        </is>
      </c>
    </row>
    <row r="29">
      <c r="A29" s="3" t="inlineStr">
        <is>
          <t>Fair Value, Assets and Liabilities Measured on Recurring and Nonrecurring Basis [Line Items]</t>
        </is>
      </c>
    </row>
    <row r="30">
      <c r="A30" s="4" t="inlineStr">
        <is>
          <t>Fair Value</t>
        </is>
      </c>
      <c r="C30" s="5" t="n">
        <v>81598</v>
      </c>
      <c r="D30" s="5" t="n">
        <v>71134</v>
      </c>
    </row>
    <row r="31">
      <c r="A31" s="4" t="inlineStr">
        <is>
          <t>Equity Securities [Member]</t>
        </is>
      </c>
    </row>
    <row r="32">
      <c r="A32" s="3" t="inlineStr">
        <is>
          <t>Fair Value, Assets and Liabilities Measured on Recurring and Nonrecurring Basis [Line Items]</t>
        </is>
      </c>
    </row>
    <row r="33">
      <c r="A33" s="4" t="inlineStr">
        <is>
          <t>Fair Value</t>
        </is>
      </c>
      <c r="C33" s="5" t="n">
        <v>43</v>
      </c>
      <c r="D33" s="5" t="n">
        <v>67</v>
      </c>
    </row>
    <row r="34">
      <c r="A34" s="4" t="inlineStr">
        <is>
          <t>Interest Rate Swap [Member]</t>
        </is>
      </c>
    </row>
    <row r="35">
      <c r="A35" s="3" t="inlineStr">
        <is>
          <t>Fair Value, Assets and Liabilities Measured on Recurring and Nonrecurring Basis [Line Items]</t>
        </is>
      </c>
    </row>
    <row r="36">
      <c r="A36" s="4" t="inlineStr">
        <is>
          <t>Derivative, Fair Value</t>
        </is>
      </c>
      <c r="C36" s="5" t="n">
        <v>-283</v>
      </c>
      <c r="D36" s="5" t="n">
        <v>-127</v>
      </c>
    </row>
    <row r="37">
      <c r="A37" s="4" t="inlineStr">
        <is>
          <t>Interest Rate Swap [Member] | Significant Other Observable Inputs (Level 2) [Member]</t>
        </is>
      </c>
    </row>
    <row r="38">
      <c r="A38" s="3" t="inlineStr">
        <is>
          <t>Fair Value, Assets and Liabilities Measured on Recurring and Nonrecurring Basis [Line Items]</t>
        </is>
      </c>
    </row>
    <row r="39">
      <c r="A39" s="4" t="inlineStr">
        <is>
          <t>Derivative, Fair Value</t>
        </is>
      </c>
      <c r="C39" s="5" t="n">
        <v>-283</v>
      </c>
      <c r="D39" s="5" t="n">
        <v>-127</v>
      </c>
    </row>
    <row r="40">
      <c r="A40" s="4" t="inlineStr">
        <is>
          <t>Fair Value, Recurring [Member]</t>
        </is>
      </c>
    </row>
    <row r="41">
      <c r="A41" s="3" t="inlineStr">
        <is>
          <t>Fair Value, Assets and Liabilities Measured on Recurring and Nonrecurring Basis [Line Items]</t>
        </is>
      </c>
    </row>
    <row r="42">
      <c r="A42" s="4" t="inlineStr">
        <is>
          <t>Fair Value</t>
        </is>
      </c>
      <c r="C42" s="5" t="n">
        <v>81641</v>
      </c>
    </row>
    <row r="43">
      <c r="A43" s="4" t="inlineStr">
        <is>
          <t>Fair Value, Recurring [Member] | Quoted Prices in Active Markets for Identical Assets (Level 1) [Member]</t>
        </is>
      </c>
    </row>
    <row r="44">
      <c r="A44" s="3" t="inlineStr">
        <is>
          <t>Fair Value, Assets and Liabilities Measured on Recurring and Nonrecurring Basis [Line Items]</t>
        </is>
      </c>
    </row>
    <row r="45">
      <c r="A45" s="4" t="inlineStr">
        <is>
          <t>Fair Value</t>
        </is>
      </c>
      <c r="C45" s="5" t="n">
        <v>2374</v>
      </c>
    </row>
    <row r="46">
      <c r="A46" s="4" t="inlineStr">
        <is>
          <t>Fair Value, Recurring [Member] | Significant Other Observable Inputs (Level 2) [Member]</t>
        </is>
      </c>
    </row>
    <row r="47">
      <c r="A47" s="3" t="inlineStr">
        <is>
          <t>Fair Value, Assets and Liabilities Measured on Recurring and Nonrecurring Basis [Line Items]</t>
        </is>
      </c>
    </row>
    <row r="48">
      <c r="A48" s="4" t="inlineStr">
        <is>
          <t>Fair Value</t>
        </is>
      </c>
      <c r="C48" s="5" t="n">
        <v>79267</v>
      </c>
    </row>
    <row r="49">
      <c r="A49" s="4" t="inlineStr">
        <is>
          <t>Fair Value, Recurring [Member] | U.S. Government Agencies [Member]</t>
        </is>
      </c>
    </row>
    <row r="50">
      <c r="A50" s="3" t="inlineStr">
        <is>
          <t>Fair Value, Assets and Liabilities Measured on Recurring and Nonrecurring Basis [Line Items]</t>
        </is>
      </c>
    </row>
    <row r="51">
      <c r="A51" s="4" t="inlineStr">
        <is>
          <t>Fair Value</t>
        </is>
      </c>
      <c r="C51" s="5" t="n">
        <v>2374</v>
      </c>
      <c r="D51" s="5" t="n">
        <v>2145</v>
      </c>
    </row>
    <row r="52">
      <c r="A52" s="4" t="inlineStr">
        <is>
          <t>Fair Value, Recurring [Member] | U.S. Government Agencies [Member] | Quoted Prices in Active Markets for Identical Assets (Level 1) [Member]</t>
        </is>
      </c>
    </row>
    <row r="53">
      <c r="A53" s="3" t="inlineStr">
        <is>
          <t>Fair Value, Assets and Liabilities Measured on Recurring and Nonrecurring Basis [Line Items]</t>
        </is>
      </c>
    </row>
    <row r="54">
      <c r="A54" s="4" t="inlineStr">
        <is>
          <t>Fair Value</t>
        </is>
      </c>
      <c r="C54" s="5" t="n">
        <v>2374</v>
      </c>
      <c r="D54" s="5" t="n">
        <v>2145</v>
      </c>
    </row>
    <row r="55">
      <c r="A55" s="4" t="inlineStr">
        <is>
          <t>Fair Value, Recurring [Member] | Municipal bonds [Member]</t>
        </is>
      </c>
    </row>
    <row r="56">
      <c r="A56" s="3" t="inlineStr">
        <is>
          <t>Fair Value, Assets and Liabilities Measured on Recurring and Nonrecurring Basis [Line Items]</t>
        </is>
      </c>
    </row>
    <row r="57">
      <c r="A57" s="4" t="inlineStr">
        <is>
          <t>Fair Value</t>
        </is>
      </c>
      <c r="C57" s="5" t="n">
        <v>45873</v>
      </c>
      <c r="D57" s="5" t="n">
        <v>35819</v>
      </c>
    </row>
    <row r="58">
      <c r="A58" s="4" t="inlineStr">
        <is>
          <t>Fair Value, Recurring [Member] | Municipal bonds [Member] | Significant Other Observable Inputs (Level 2) [Member]</t>
        </is>
      </c>
    </row>
    <row r="59">
      <c r="A59" s="3" t="inlineStr">
        <is>
          <t>Fair Value, Assets and Liabilities Measured on Recurring and Nonrecurring Basis [Line Items]</t>
        </is>
      </c>
    </row>
    <row r="60">
      <c r="A60" s="4" t="inlineStr">
        <is>
          <t>Fair Value</t>
        </is>
      </c>
      <c r="C60" s="5" t="n">
        <v>45873</v>
      </c>
      <c r="D60" s="5" t="n">
        <v>35819</v>
      </c>
    </row>
    <row r="61">
      <c r="A61" s="4" t="inlineStr">
        <is>
          <t>Fair Value, Recurring [Member] | Collateralized mortgage obligations - private label [Member]</t>
        </is>
      </c>
    </row>
    <row r="62">
      <c r="A62" s="3" t="inlineStr">
        <is>
          <t>Fair Value, Assets and Liabilities Measured on Recurring and Nonrecurring Basis [Line Items]</t>
        </is>
      </c>
    </row>
    <row r="63">
      <c r="A63" s="4" t="inlineStr">
        <is>
          <t>Fair Value</t>
        </is>
      </c>
      <c r="C63" s="5" t="n">
        <v>19</v>
      </c>
      <c r="D63" s="5" t="n">
        <v>23</v>
      </c>
    </row>
    <row r="64">
      <c r="A64" s="4" t="inlineStr">
        <is>
          <t>Fair Value, Recurring [Member] | Collateralized mortgage obligations - private label [Member] | Significant Other Observable Inputs (Level 2) [Member]</t>
        </is>
      </c>
    </row>
    <row r="65">
      <c r="A65" s="3" t="inlineStr">
        <is>
          <t>Fair Value, Assets and Liabilities Measured on Recurring and Nonrecurring Basis [Line Items]</t>
        </is>
      </c>
    </row>
    <row r="66">
      <c r="A66" s="4" t="inlineStr">
        <is>
          <t>Fair Value</t>
        </is>
      </c>
      <c r="C66" s="5" t="n">
        <v>19</v>
      </c>
      <c r="D66" s="5" t="n">
        <v>23</v>
      </c>
    </row>
    <row r="67">
      <c r="A67" s="4" t="inlineStr">
        <is>
          <t>Fair Value, Recurring [Member] | Collateralized mortgage obligations - government sponsored entities [Member]</t>
        </is>
      </c>
    </row>
    <row r="68">
      <c r="A68" s="3" t="inlineStr">
        <is>
          <t>Fair Value, Assets and Liabilities Measured on Recurring and Nonrecurring Basis [Line Items]</t>
        </is>
      </c>
    </row>
    <row r="69">
      <c r="A69" s="4" t="inlineStr">
        <is>
          <t>Fair Value</t>
        </is>
      </c>
      <c r="C69" s="5" t="n">
        <v>25750</v>
      </c>
      <c r="D69" s="5" t="n">
        <v>27341</v>
      </c>
    </row>
    <row r="70">
      <c r="A70" s="4" t="inlineStr">
        <is>
          <t>Fair Value, Recurring [Member] | Collateralized mortgage obligations - government sponsored entities [Member] | Significant Other Observable Inputs (Level 2) [Member]</t>
        </is>
      </c>
    </row>
    <row r="71">
      <c r="A71" s="3" t="inlineStr">
        <is>
          <t>Fair Value, Assets and Liabilities Measured on Recurring and Nonrecurring Basis [Line Items]</t>
        </is>
      </c>
    </row>
    <row r="72">
      <c r="A72" s="4" t="inlineStr">
        <is>
          <t>Fair Value</t>
        </is>
      </c>
      <c r="C72" s="5" t="n">
        <v>25750</v>
      </c>
      <c r="D72" s="5" t="n">
        <v>27341</v>
      </c>
    </row>
    <row r="73">
      <c r="A73" s="4" t="inlineStr">
        <is>
          <t>Fair Value, Recurring [Member] | Government National Mortgage Association [Member]</t>
        </is>
      </c>
    </row>
    <row r="74">
      <c r="A74" s="3" t="inlineStr">
        <is>
          <t>Fair Value, Assets and Liabilities Measured on Recurring and Nonrecurring Basis [Line Items]</t>
        </is>
      </c>
    </row>
    <row r="75">
      <c r="A75" s="4" t="inlineStr">
        <is>
          <t>Fair Value</t>
        </is>
      </c>
      <c r="C75" s="5" t="n">
        <v>140</v>
      </c>
      <c r="D75" s="5" t="n">
        <v>176</v>
      </c>
    </row>
    <row r="76">
      <c r="A76" s="4" t="inlineStr">
        <is>
          <t>Fair Value, Recurring [Member] | Government National Mortgage Association [Member] | Significant Other Observable Inputs (Level 2) [Member]</t>
        </is>
      </c>
    </row>
    <row r="77">
      <c r="A77" s="3" t="inlineStr">
        <is>
          <t>Fair Value, Assets and Liabilities Measured on Recurring and Nonrecurring Basis [Line Items]</t>
        </is>
      </c>
    </row>
    <row r="78">
      <c r="A78" s="4" t="inlineStr">
        <is>
          <t>Fair Value</t>
        </is>
      </c>
      <c r="C78" s="5" t="n">
        <v>140</v>
      </c>
      <c r="D78" s="5" t="n">
        <v>176</v>
      </c>
    </row>
    <row r="79">
      <c r="A79" s="4" t="inlineStr">
        <is>
          <t>Fair Value, Recurring [Member] | Federal National Mortgage Association [Member]</t>
        </is>
      </c>
    </row>
    <row r="80">
      <c r="A80" s="3" t="inlineStr">
        <is>
          <t>Fair Value, Assets and Liabilities Measured on Recurring and Nonrecurring Basis [Line Items]</t>
        </is>
      </c>
    </row>
    <row r="81">
      <c r="A81" s="4" t="inlineStr">
        <is>
          <t>Fair Value</t>
        </is>
      </c>
      <c r="C81" s="5" t="n">
        <v>4645</v>
      </c>
      <c r="D81" s="5" t="n">
        <v>2013</v>
      </c>
    </row>
    <row r="82">
      <c r="A82" s="4" t="inlineStr">
        <is>
          <t>Fair Value, Recurring [Member] | Federal National Mortgage Association [Member] | Significant Other Observable Inputs (Level 2) [Member]</t>
        </is>
      </c>
    </row>
    <row r="83">
      <c r="A83" s="3" t="inlineStr">
        <is>
          <t>Fair Value, Assets and Liabilities Measured on Recurring and Nonrecurring Basis [Line Items]</t>
        </is>
      </c>
    </row>
    <row r="84">
      <c r="A84" s="4" t="inlineStr">
        <is>
          <t>Fair Value</t>
        </is>
      </c>
      <c r="C84" s="5" t="n">
        <v>4645</v>
      </c>
      <c r="D84" s="5" t="n">
        <v>2013</v>
      </c>
    </row>
    <row r="85">
      <c r="A85" s="4" t="inlineStr">
        <is>
          <t>Fair Value, Recurring [Member] | Federal Home Loan Mortgage Corporation [Member]</t>
        </is>
      </c>
    </row>
    <row r="86">
      <c r="A86" s="3" t="inlineStr">
        <is>
          <t>Fair Value, Assets and Liabilities Measured on Recurring and Nonrecurring Basis [Line Items]</t>
        </is>
      </c>
    </row>
    <row r="87">
      <c r="A87" s="4" t="inlineStr">
        <is>
          <t>Fair Value</t>
        </is>
      </c>
      <c r="C87" s="5" t="n">
        <v>2592</v>
      </c>
      <c r="D87" s="5" t="n">
        <v>3367</v>
      </c>
    </row>
    <row r="88">
      <c r="A88" s="4" t="inlineStr">
        <is>
          <t>Fair Value, Recurring [Member] | Federal Home Loan Mortgage Corporation [Member] | Significant Other Observable Inputs (Level 2) [Member]</t>
        </is>
      </c>
    </row>
    <row r="89">
      <c r="A89" s="3" t="inlineStr">
        <is>
          <t>Fair Value, Assets and Liabilities Measured on Recurring and Nonrecurring Basis [Line Items]</t>
        </is>
      </c>
    </row>
    <row r="90">
      <c r="A90" s="4" t="inlineStr">
        <is>
          <t>Fair Value</t>
        </is>
      </c>
      <c r="C90" s="5" t="n">
        <v>2592</v>
      </c>
      <c r="D90" s="5" t="n">
        <v>3367</v>
      </c>
    </row>
    <row r="91">
      <c r="A91" s="4" t="inlineStr">
        <is>
          <t>Fair Value, Recurring [Member] | Asset-backed securities - Private label [Member]</t>
        </is>
      </c>
    </row>
    <row r="92">
      <c r="A92" s="3" t="inlineStr">
        <is>
          <t>Fair Value, Assets and Liabilities Measured on Recurring and Nonrecurring Basis [Line Items]</t>
        </is>
      </c>
    </row>
    <row r="93">
      <c r="A93" s="4" t="inlineStr">
        <is>
          <t>Fair Value</t>
        </is>
      </c>
      <c r="C93" s="5" t="n">
        <v>171</v>
      </c>
      <c r="D93" s="5" t="n">
        <v>215</v>
      </c>
    </row>
    <row r="94">
      <c r="A94" s="4" t="inlineStr">
        <is>
          <t>Fair Value, Recurring [Member] | Asset-backed securities - Private label [Member] | Significant Other Observable Inputs (Level 2) [Member]</t>
        </is>
      </c>
    </row>
    <row r="95">
      <c r="A95" s="3" t="inlineStr">
        <is>
          <t>Fair Value, Assets and Liabilities Measured on Recurring and Nonrecurring Basis [Line Items]</t>
        </is>
      </c>
    </row>
    <row r="96">
      <c r="A96" s="4" t="inlineStr">
        <is>
          <t>Fair Value</t>
        </is>
      </c>
      <c r="C96" s="5" t="n">
        <v>171</v>
      </c>
      <c r="D96" s="5" t="n">
        <v>215</v>
      </c>
    </row>
    <row r="97">
      <c r="A97" s="4" t="inlineStr">
        <is>
          <t>Fair Value, Recurring [Member] | Asset-backed securities - Government sponsored entities [Member]</t>
        </is>
      </c>
    </row>
    <row r="98">
      <c r="A98" s="3" t="inlineStr">
        <is>
          <t>Fair Value, Assets and Liabilities Measured on Recurring and Nonrecurring Basis [Line Items]</t>
        </is>
      </c>
    </row>
    <row r="99">
      <c r="A99" s="4" t="inlineStr">
        <is>
          <t>Fair Value</t>
        </is>
      </c>
      <c r="C99" s="5" t="n">
        <v>34</v>
      </c>
      <c r="D99" s="5" t="n">
        <v>35</v>
      </c>
    </row>
    <row r="100">
      <c r="A100" s="4" t="inlineStr">
        <is>
          <t>Fair Value, Recurring [Member] | Asset-backed securities - Government sponsored entities [Member] | Significant Other Observable Inputs (Level 2) [Member]</t>
        </is>
      </c>
    </row>
    <row r="101">
      <c r="A101" s="3" t="inlineStr">
        <is>
          <t>Fair Value, Assets and Liabilities Measured on Recurring and Nonrecurring Basis [Line Items]</t>
        </is>
      </c>
    </row>
    <row r="102">
      <c r="A102" s="4" t="inlineStr">
        <is>
          <t>Fair Value</t>
        </is>
      </c>
      <c r="C102" s="5" t="n">
        <v>34</v>
      </c>
      <c r="D102" s="5" t="n">
        <v>35</v>
      </c>
    </row>
    <row r="103">
      <c r="A103" s="4" t="inlineStr">
        <is>
          <t>Fair Value, Recurring [Member] | Debt Securities [Member]</t>
        </is>
      </c>
    </row>
    <row r="104">
      <c r="A104" s="3" t="inlineStr">
        <is>
          <t>Fair Value, Assets and Liabilities Measured on Recurring and Nonrecurring Basis [Line Items]</t>
        </is>
      </c>
    </row>
    <row r="105">
      <c r="A105" s="4" t="inlineStr">
        <is>
          <t>Fair Value</t>
        </is>
      </c>
      <c r="C105" s="5" t="n">
        <v>81598</v>
      </c>
      <c r="D105" s="5" t="n">
        <v>71134</v>
      </c>
    </row>
    <row r="106">
      <c r="A106" s="4" t="inlineStr">
        <is>
          <t>Fair Value, Recurring [Member] | Debt Securities [Member] | Quoted Prices in Active Markets for Identical Assets (Level 1) [Member]</t>
        </is>
      </c>
    </row>
    <row r="107">
      <c r="A107" s="3" t="inlineStr">
        <is>
          <t>Fair Value, Assets and Liabilities Measured on Recurring and Nonrecurring Basis [Line Items]</t>
        </is>
      </c>
    </row>
    <row r="108">
      <c r="A108" s="4" t="inlineStr">
        <is>
          <t>Fair Value</t>
        </is>
      </c>
      <c r="C108" s="5" t="n">
        <v>2374</v>
      </c>
      <c r="D108" s="5" t="n">
        <v>2145</v>
      </c>
    </row>
    <row r="109">
      <c r="A109" s="4" t="inlineStr">
        <is>
          <t>Fair Value, Recurring [Member] | Debt Securities [Member] | Significant Other Observable Inputs (Level 2) [Member]</t>
        </is>
      </c>
    </row>
    <row r="110">
      <c r="A110" s="3" t="inlineStr">
        <is>
          <t>Fair Value, Assets and Liabilities Measured on Recurring and Nonrecurring Basis [Line Items]</t>
        </is>
      </c>
    </row>
    <row r="111">
      <c r="A111" s="4" t="inlineStr">
        <is>
          <t>Fair Value</t>
        </is>
      </c>
      <c r="C111" s="5" t="n">
        <v>79224</v>
      </c>
      <c r="D111" s="5" t="n">
        <v>68989</v>
      </c>
    </row>
    <row r="112">
      <c r="A112" s="4" t="inlineStr">
        <is>
          <t>Fair Value, Recurring [Member] | Equity Securities [Member]</t>
        </is>
      </c>
    </row>
    <row r="113">
      <c r="A113" s="3" t="inlineStr">
        <is>
          <t>Fair Value, Assets and Liabilities Measured on Recurring and Nonrecurring Basis [Line Items]</t>
        </is>
      </c>
    </row>
    <row r="114">
      <c r="A114" s="4" t="inlineStr">
        <is>
          <t>Fair Value</t>
        </is>
      </c>
      <c r="C114" s="5" t="n">
        <v>43</v>
      </c>
      <c r="D114" s="5" t="n">
        <v>67</v>
      </c>
    </row>
    <row r="115">
      <c r="A115" s="4" t="inlineStr">
        <is>
          <t>Fair Value, Recurring [Member] | Equity Securities [Member] | Significant Other Observable Inputs (Level 2) [Member]</t>
        </is>
      </c>
    </row>
    <row r="116">
      <c r="A116" s="3" t="inlineStr">
        <is>
          <t>Fair Value, Assets and Liabilities Measured on Recurring and Nonrecurring Basis [Line Items]</t>
        </is>
      </c>
    </row>
    <row r="117">
      <c r="A117" s="4" t="inlineStr">
        <is>
          <t>Fair Value</t>
        </is>
      </c>
      <c r="C117" s="5" t="n">
        <v>43</v>
      </c>
      <c r="D117" s="5" t="n">
        <v>67</v>
      </c>
    </row>
    <row r="118">
      <c r="A118" s="4" t="inlineStr">
        <is>
          <t>Fair Value, Recurring [Member] | Interest Rate Swap [Member]</t>
        </is>
      </c>
    </row>
    <row r="119">
      <c r="A119" s="3" t="inlineStr">
        <is>
          <t>Fair Value, Assets and Liabilities Measured on Recurring and Nonrecurring Basis [Line Items]</t>
        </is>
      </c>
    </row>
    <row r="120">
      <c r="A120" s="4" t="inlineStr">
        <is>
          <t>Derivative, Fair Value</t>
        </is>
      </c>
      <c r="B120" s="4" t="inlineStr">
        <is>
          <t>[1]</t>
        </is>
      </c>
      <c r="C120" s="5" t="n">
        <v>-283</v>
      </c>
      <c r="D120" s="5" t="n">
        <v>-127</v>
      </c>
    </row>
    <row r="121">
      <c r="A121" s="4" t="inlineStr">
        <is>
          <t>Fair Value, Recurring [Member] | Interest Rate Swap [Member] | Significant Other Observable Inputs (Level 2) [Member]</t>
        </is>
      </c>
    </row>
    <row r="122">
      <c r="A122" s="3" t="inlineStr">
        <is>
          <t>Fair Value, Assets and Liabilities Measured on Recurring and Nonrecurring Basis [Line Items]</t>
        </is>
      </c>
    </row>
    <row r="123">
      <c r="A123" s="4" t="inlineStr">
        <is>
          <t>Derivative, Fair Value</t>
        </is>
      </c>
      <c r="B123" s="4" t="inlineStr">
        <is>
          <t>[1]</t>
        </is>
      </c>
      <c r="C123" s="6" t="n">
        <v>-283</v>
      </c>
      <c r="D123" s="6" t="n">
        <v>-127</v>
      </c>
    </row>
    <row r="124"/>
    <row r="125">
      <c r="A125" s="4" t="inlineStr">
        <is>
          <t>[1]</t>
        </is>
      </c>
      <c r="B125" s="4" t="inlineStr">
        <is>
          <t>Included in Other Liabilities on the consolidated statements of financial condition</t>
        </is>
      </c>
    </row>
  </sheetData>
  <mergeCells count="3">
    <mergeCell ref="A1:B1"/>
    <mergeCell ref="A124:C124"/>
    <mergeCell ref="B125:C12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Measured at Fair Value on Nonrecurring Basis) (Details) - USD ($) $ in Thousands</t>
        </is>
      </c>
      <c r="B1" s="2" t="inlineStr">
        <is>
          <t>Sep. 30, 2020</t>
        </is>
      </c>
      <c r="C1" s="2" t="inlineStr">
        <is>
          <t>Dec. 31, 2019</t>
        </is>
      </c>
    </row>
    <row r="2">
      <c r="A2" s="4" t="inlineStr">
        <is>
          <t>Foreclosed real estate</t>
        </is>
      </c>
      <c r="B2" s="6" t="n">
        <v>197</v>
      </c>
      <c r="C2" s="6" t="n">
        <v>779</v>
      </c>
    </row>
    <row r="3">
      <c r="A3" s="4" t="inlineStr">
        <is>
          <t>Fair Value, Nonrecurring [Member]</t>
        </is>
      </c>
    </row>
    <row r="4">
      <c r="A4" s="4" t="inlineStr">
        <is>
          <t>Foreclosed real estate</t>
        </is>
      </c>
      <c r="B4" s="5" t="n">
        <v>197</v>
      </c>
      <c r="C4" s="5" t="n">
        <v>170</v>
      </c>
    </row>
    <row r="5">
      <c r="A5" s="4" t="inlineStr">
        <is>
          <t>Fair Value, Nonrecurring [Member] | Significant Unobservable Inputs (Level 3) [Member]</t>
        </is>
      </c>
    </row>
    <row r="6">
      <c r="A6" s="4" t="inlineStr">
        <is>
          <t>Foreclosed real estate</t>
        </is>
      </c>
      <c r="B6" s="6" t="n">
        <v>197</v>
      </c>
      <c r="C6" s="6" t="n">
        <v>1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38" customWidth="1" min="5" max="5"/>
    <col width="52" customWidth="1" min="6" max="6"/>
    <col width="80" customWidth="1" min="7" max="7"/>
    <col width="27" customWidth="1" min="8" max="8"/>
    <col width="48" customWidth="1" min="9" max="9"/>
    <col width="59" customWidth="1" min="10" max="10"/>
    <col width="13" customWidth="1" min="11" max="11"/>
  </cols>
  <sheetData>
    <row r="1">
      <c r="A1" s="1" t="inlineStr">
        <is>
          <t>Consolidated Statements of Stockholders' Equity - USD ($)</t>
        </is>
      </c>
      <c r="B1" s="2" t="inlineStr">
        <is>
          <t>Common Stock [Member]</t>
        </is>
      </c>
      <c r="C1" s="2" t="inlineStr">
        <is>
          <t>Additional Paid-In Capital [Member]</t>
        </is>
      </c>
      <c r="D1" s="2" t="inlineStr">
        <is>
          <t>Treasury Stock [Member]</t>
        </is>
      </c>
      <c r="E1" s="2" t="inlineStr">
        <is>
          <t>Unearned Shares Held by ESOP [Member]</t>
        </is>
      </c>
      <c r="F1" s="2" t="inlineStr">
        <is>
          <t>Unearned Shares Held by Compensation Plans [Member]</t>
        </is>
      </c>
      <c r="G1" s="2" t="inlineStr">
        <is>
          <t>Retained Earnings [Member]Cumulative Effect, Period of Adoption, Adjustment [Member]</t>
        </is>
      </c>
      <c r="H1" s="2" t="inlineStr">
        <is>
          <t>Retained Earnings [Member]</t>
        </is>
      </c>
      <c r="I1" s="2" t="inlineStr">
        <is>
          <t>Accumulated Other Comprehensive Income [Member]</t>
        </is>
      </c>
      <c r="J1" s="2" t="inlineStr">
        <is>
          <t>Cumulative Effect, Period of Adoption, Adjustment [Member]</t>
        </is>
      </c>
      <c r="K1" s="2" t="inlineStr">
        <is>
          <t>Total</t>
        </is>
      </c>
    </row>
    <row r="2">
      <c r="A2" s="4" t="inlineStr">
        <is>
          <t>Beginning Balance (Accounting Standards Update 2016-02 [Member]) at Dec. 31, 2018</t>
        </is>
      </c>
      <c r="G2" s="6" t="n">
        <v>-10000</v>
      </c>
      <c r="J2" s="6" t="n">
        <v>-10000</v>
      </c>
    </row>
    <row r="3">
      <c r="A3" s="4" t="inlineStr">
        <is>
          <t>Beginning Balance at Dec. 31, 2018</t>
        </is>
      </c>
      <c r="B3" s="6" t="n">
        <v>68000</v>
      </c>
      <c r="C3" s="6" t="n">
        <v>30916000</v>
      </c>
      <c r="D3" s="6" t="n">
        <v>-8805000</v>
      </c>
      <c r="E3" s="6" t="n">
        <v>-1449000</v>
      </c>
      <c r="F3" s="6" t="n">
        <v>-200000</v>
      </c>
      <c r="H3" s="6" t="n">
        <v>59145000</v>
      </c>
      <c r="I3" s="6" t="n">
        <v>129000</v>
      </c>
      <c r="K3" s="6" t="n">
        <v>79804000</v>
      </c>
    </row>
    <row r="4">
      <c r="A4" s="4" t="inlineStr">
        <is>
          <t>Net income</t>
        </is>
      </c>
      <c r="H4" s="5" t="n">
        <v>898000</v>
      </c>
      <c r="K4" s="5" t="n">
        <v>898000</v>
      </c>
    </row>
    <row r="5">
      <c r="A5" s="4" t="inlineStr">
        <is>
          <t>Other comprehensive income (loss), net of tax expense</t>
        </is>
      </c>
      <c r="I5" s="5" t="n">
        <v>628000</v>
      </c>
      <c r="K5" s="5" t="n">
        <v>628000</v>
      </c>
    </row>
    <row r="6">
      <c r="A6" s="4" t="inlineStr">
        <is>
          <t>ESOP shares earned</t>
        </is>
      </c>
      <c r="C6" s="5" t="n">
        <v>10000</v>
      </c>
      <c r="E6" s="5" t="n">
        <v>21000</v>
      </c>
      <c r="K6" s="5" t="n">
        <v>31000</v>
      </c>
    </row>
    <row r="7">
      <c r="A7" s="4" t="inlineStr">
        <is>
          <t>Stock based compensation</t>
        </is>
      </c>
      <c r="C7" s="5" t="n">
        <v>11000</v>
      </c>
      <c r="K7" s="5" t="n">
        <v>11000</v>
      </c>
    </row>
    <row r="8">
      <c r="A8" s="4" t="inlineStr">
        <is>
          <t>Compensation plan shares granted</t>
        </is>
      </c>
      <c r="D8" s="5" t="n">
        <v>49000</v>
      </c>
      <c r="F8" s="5" t="n">
        <v>-49000</v>
      </c>
    </row>
    <row r="9">
      <c r="A9" s="4" t="inlineStr">
        <is>
          <t>Compensation plan shares earned</t>
        </is>
      </c>
      <c r="C9" s="5" t="n">
        <v>18000</v>
      </c>
      <c r="F9" s="5" t="n">
        <v>60000</v>
      </c>
      <c r="K9" s="5" t="n">
        <v>78000</v>
      </c>
    </row>
    <row r="10">
      <c r="A10" s="4" t="inlineStr">
        <is>
          <t>Purchase of treasury stock, at cost</t>
        </is>
      </c>
      <c r="D10" s="5" t="n">
        <v>-111000</v>
      </c>
      <c r="K10" s="5" t="n">
        <v>-111000</v>
      </c>
    </row>
    <row r="11">
      <c r="A11" s="4" t="inlineStr">
        <is>
          <t>Cash dividends declared</t>
        </is>
      </c>
      <c r="H11" s="5" t="n">
        <v>-267000</v>
      </c>
      <c r="K11" s="5" t="n">
        <v>-267000</v>
      </c>
    </row>
    <row r="12">
      <c r="A12" s="4" t="inlineStr">
        <is>
          <t>Ending Balance at Mar. 31, 2019</t>
        </is>
      </c>
      <c r="B12" s="5" t="n">
        <v>68000</v>
      </c>
      <c r="C12" s="5" t="n">
        <v>30955000</v>
      </c>
      <c r="D12" s="5" t="n">
        <v>-8867000</v>
      </c>
      <c r="E12" s="5" t="n">
        <v>-1428000</v>
      </c>
      <c r="F12" s="5" t="n">
        <v>-189000</v>
      </c>
      <c r="H12" s="5" t="n">
        <v>59766000</v>
      </c>
      <c r="I12" s="5" t="n">
        <v>757000</v>
      </c>
      <c r="K12" s="5" t="n">
        <v>81062000</v>
      </c>
    </row>
    <row r="13">
      <c r="A13" s="4" t="inlineStr">
        <is>
          <t>Beginning Balance (Accounting Standards Update 2016-02 [Member]) at Dec. 31, 2018</t>
        </is>
      </c>
      <c r="G13" s="6" t="n">
        <v>-10000</v>
      </c>
      <c r="J13" s="6" t="n">
        <v>-10000</v>
      </c>
    </row>
    <row r="14">
      <c r="A14" s="4" t="inlineStr">
        <is>
          <t>Beginning Balance at Dec. 31, 2018</t>
        </is>
      </c>
      <c r="B14" s="5" t="n">
        <v>68000</v>
      </c>
      <c r="C14" s="5" t="n">
        <v>30916000</v>
      </c>
      <c r="D14" s="5" t="n">
        <v>-8805000</v>
      </c>
      <c r="E14" s="5" t="n">
        <v>-1449000</v>
      </c>
      <c r="F14" s="5" t="n">
        <v>-200000</v>
      </c>
      <c r="H14" s="5" t="n">
        <v>59145000</v>
      </c>
      <c r="I14" s="5" t="n">
        <v>129000</v>
      </c>
      <c r="K14" s="5" t="n">
        <v>79804000</v>
      </c>
    </row>
    <row r="15">
      <c r="A15" s="4" t="inlineStr">
        <is>
          <t>Net income</t>
        </is>
      </c>
      <c r="K15" s="5" t="n">
        <v>2915000</v>
      </c>
    </row>
    <row r="16">
      <c r="A16" s="4" t="inlineStr">
        <is>
          <t>Other comprehensive income (loss), net of tax expense</t>
        </is>
      </c>
      <c r="K16" s="5" t="n">
        <v>1440000</v>
      </c>
    </row>
    <row r="17">
      <c r="A17" s="4" t="inlineStr">
        <is>
          <t>Ending Balance at Sep. 30, 2019</t>
        </is>
      </c>
      <c r="B17" s="5" t="n">
        <v>68000</v>
      </c>
      <c r="C17" s="5" t="n">
        <v>31042000</v>
      </c>
      <c r="D17" s="5" t="n">
        <v>-9802000</v>
      </c>
      <c r="E17" s="5" t="n">
        <v>-1385000</v>
      </c>
      <c r="F17" s="5" t="n">
        <v>-71000</v>
      </c>
      <c r="H17" s="5" t="n">
        <v>61038000</v>
      </c>
      <c r="I17" s="5" t="n">
        <v>1569000</v>
      </c>
      <c r="K17" s="5" t="n">
        <v>82459000</v>
      </c>
    </row>
    <row r="18">
      <c r="A18" s="4" t="inlineStr">
        <is>
          <t>Beginning Balance at Mar. 31, 2019</t>
        </is>
      </c>
      <c r="B18" s="5" t="n">
        <v>68000</v>
      </c>
      <c r="C18" s="5" t="n">
        <v>30955000</v>
      </c>
      <c r="D18" s="5" t="n">
        <v>-8867000</v>
      </c>
      <c r="E18" s="5" t="n">
        <v>-1428000</v>
      </c>
      <c r="F18" s="5" t="n">
        <v>-189000</v>
      </c>
      <c r="H18" s="5" t="n">
        <v>59766000</v>
      </c>
      <c r="I18" s="5" t="n">
        <v>757000</v>
      </c>
      <c r="K18" s="5" t="n">
        <v>81062000</v>
      </c>
    </row>
    <row r="19">
      <c r="A19" s="4" t="inlineStr">
        <is>
          <t>Net income</t>
        </is>
      </c>
      <c r="H19" s="5" t="n">
        <v>805000</v>
      </c>
      <c r="K19" s="5" t="n">
        <v>805000</v>
      </c>
    </row>
    <row r="20">
      <c r="A20" s="4" t="inlineStr">
        <is>
          <t>Other comprehensive income (loss), net of tax expense</t>
        </is>
      </c>
      <c r="I20" s="5" t="n">
        <v>615000</v>
      </c>
      <c r="K20" s="5" t="n">
        <v>615000</v>
      </c>
    </row>
    <row r="21">
      <c r="A21" s="4" t="inlineStr">
        <is>
          <t>ESOP shares earned</t>
        </is>
      </c>
      <c r="C21" s="5" t="n">
        <v>6000</v>
      </c>
      <c r="E21" s="5" t="n">
        <v>21000</v>
      </c>
      <c r="K21" s="5" t="n">
        <v>27000</v>
      </c>
    </row>
    <row r="22">
      <c r="A22" s="4" t="inlineStr">
        <is>
          <t>Stock based compensation</t>
        </is>
      </c>
      <c r="C22" s="5" t="n">
        <v>11000</v>
      </c>
      <c r="K22" s="5" t="n">
        <v>11000</v>
      </c>
    </row>
    <row r="23">
      <c r="A23" s="4" t="inlineStr">
        <is>
          <t>Compensation plan shares forfeited</t>
        </is>
      </c>
      <c r="D23" s="5" t="n">
        <v>-8000</v>
      </c>
      <c r="F23" s="5" t="n">
        <v>8000</v>
      </c>
    </row>
    <row r="24">
      <c r="A24" s="4" t="inlineStr">
        <is>
          <t>Compensation plan shares earned</t>
        </is>
      </c>
      <c r="C24" s="5" t="n">
        <v>23000</v>
      </c>
      <c r="F24" s="5" t="n">
        <v>58000</v>
      </c>
      <c r="K24" s="5" t="n">
        <v>81000</v>
      </c>
    </row>
    <row r="25">
      <c r="A25" s="4" t="inlineStr">
        <is>
          <t>Purchase of treasury stock, at cost</t>
        </is>
      </c>
      <c r="D25" s="5" t="n">
        <v>-672000</v>
      </c>
      <c r="K25" s="5" t="n">
        <v>-672000</v>
      </c>
    </row>
    <row r="26">
      <c r="A26" s="4" t="inlineStr">
        <is>
          <t>Cash dividends declared</t>
        </is>
      </c>
      <c r="H26" s="5" t="n">
        <v>-265000</v>
      </c>
      <c r="K26" s="5" t="n">
        <v>-265000</v>
      </c>
    </row>
    <row r="27">
      <c r="A27" s="4" t="inlineStr">
        <is>
          <t>Ending Balance at Jun. 30, 2019</t>
        </is>
      </c>
      <c r="B27" s="5" t="n">
        <v>68000</v>
      </c>
      <c r="C27" s="5" t="n">
        <v>30995000</v>
      </c>
      <c r="D27" s="5" t="n">
        <v>-9547000</v>
      </c>
      <c r="E27" s="5" t="n">
        <v>-1407000</v>
      </c>
      <c r="F27" s="5" t="n">
        <v>-123000</v>
      </c>
      <c r="H27" s="5" t="n">
        <v>60306000</v>
      </c>
      <c r="I27" s="5" t="n">
        <v>1372000</v>
      </c>
      <c r="K27" s="5" t="n">
        <v>81664000</v>
      </c>
    </row>
    <row r="28">
      <c r="A28" s="4" t="inlineStr">
        <is>
          <t>Net income</t>
        </is>
      </c>
      <c r="H28" s="5" t="n">
        <v>1212000</v>
      </c>
      <c r="K28" s="5" t="n">
        <v>1212000</v>
      </c>
    </row>
    <row r="29">
      <c r="A29" s="4" t="inlineStr">
        <is>
          <t>Other comprehensive income (loss), net of tax expense</t>
        </is>
      </c>
      <c r="I29" s="5" t="n">
        <v>197000</v>
      </c>
      <c r="K29" s="5" t="n">
        <v>197000</v>
      </c>
    </row>
    <row r="30">
      <c r="A30" s="4" t="inlineStr">
        <is>
          <t>Stock options exercised</t>
        </is>
      </c>
      <c r="C30" s="5" t="n">
        <v>6000</v>
      </c>
      <c r="K30" s="5" t="n">
        <v>6000</v>
      </c>
    </row>
    <row r="31">
      <c r="A31" s="4" t="inlineStr">
        <is>
          <t>ESOP shares earned</t>
        </is>
      </c>
      <c r="C31" s="5" t="n">
        <v>11000</v>
      </c>
      <c r="E31" s="5" t="n">
        <v>22000</v>
      </c>
      <c r="K31" s="5" t="n">
        <v>33000</v>
      </c>
    </row>
    <row r="32">
      <c r="A32" s="4" t="inlineStr">
        <is>
          <t>Stock based compensation</t>
        </is>
      </c>
      <c r="C32" s="5" t="n">
        <v>11000</v>
      </c>
      <c r="K32" s="5" t="n">
        <v>11000</v>
      </c>
    </row>
    <row r="33">
      <c r="A33" s="4" t="inlineStr">
        <is>
          <t>Compensation plan shares earned</t>
        </is>
      </c>
      <c r="C33" s="5" t="n">
        <v>19000</v>
      </c>
      <c r="F33" s="5" t="n">
        <v>52000</v>
      </c>
      <c r="K33" s="5" t="n">
        <v>71000</v>
      </c>
    </row>
    <row r="34">
      <c r="A34" s="4" t="inlineStr">
        <is>
          <t>Purchase of treasury stock, at cost</t>
        </is>
      </c>
      <c r="D34" s="5" t="n">
        <v>-255000</v>
      </c>
      <c r="K34" s="5" t="n">
        <v>-255000</v>
      </c>
    </row>
    <row r="35">
      <c r="A35" s="4" t="inlineStr">
        <is>
          <t>Cash dividends declared</t>
        </is>
      </c>
      <c r="H35" s="5" t="n">
        <v>-480000</v>
      </c>
      <c r="K35" s="5" t="n">
        <v>-480000</v>
      </c>
    </row>
    <row r="36">
      <c r="A36" s="4" t="inlineStr">
        <is>
          <t>Ending Balance at Sep. 30, 2019</t>
        </is>
      </c>
      <c r="B36" s="5" t="n">
        <v>68000</v>
      </c>
      <c r="C36" s="5" t="n">
        <v>31042000</v>
      </c>
      <c r="D36" s="5" t="n">
        <v>-9802000</v>
      </c>
      <c r="E36" s="5" t="n">
        <v>-1385000</v>
      </c>
      <c r="F36" s="5" t="n">
        <v>-71000</v>
      </c>
      <c r="H36" s="5" t="n">
        <v>61038000</v>
      </c>
      <c r="I36" s="5" t="n">
        <v>1569000</v>
      </c>
      <c r="K36" s="5" t="n">
        <v>82459000</v>
      </c>
    </row>
    <row r="37">
      <c r="A37" s="4" t="inlineStr">
        <is>
          <t>Beginning Balance at Dec. 31, 2019</t>
        </is>
      </c>
      <c r="B37" s="5" t="n">
        <v>68000</v>
      </c>
      <c r="C37" s="5" t="n">
        <v>31078000</v>
      </c>
      <c r="D37" s="5" t="n">
        <v>-10184000</v>
      </c>
      <c r="E37" s="5" t="n">
        <v>-1364000</v>
      </c>
      <c r="F37" s="5" t="n">
        <v>-39000</v>
      </c>
      <c r="H37" s="5" t="n">
        <v>61950000</v>
      </c>
      <c r="I37" s="5" t="n">
        <v>1331000</v>
      </c>
      <c r="K37" s="5" t="n">
        <v>82840000</v>
      </c>
    </row>
    <row r="38">
      <c r="A38" s="4" t="inlineStr">
        <is>
          <t>Net income</t>
        </is>
      </c>
      <c r="H38" s="5" t="n">
        <v>731000</v>
      </c>
      <c r="K38" s="5" t="n">
        <v>731000</v>
      </c>
    </row>
    <row r="39">
      <c r="A39" s="4" t="inlineStr">
        <is>
          <t>Other comprehensive income (loss), net of tax expense</t>
        </is>
      </c>
      <c r="I39" s="5" t="n">
        <v>828000</v>
      </c>
      <c r="K39" s="5" t="n">
        <v>828000</v>
      </c>
    </row>
    <row r="40">
      <c r="A40" s="4" t="inlineStr">
        <is>
          <t>ESOP shares earned</t>
        </is>
      </c>
      <c r="C40" s="5" t="n">
        <v>7000</v>
      </c>
      <c r="E40" s="5" t="n">
        <v>21000</v>
      </c>
      <c r="K40" s="5" t="n">
        <v>28000</v>
      </c>
    </row>
    <row r="41">
      <c r="A41" s="4" t="inlineStr">
        <is>
          <t>Stock based compensation</t>
        </is>
      </c>
      <c r="C41" s="5" t="n">
        <v>11000</v>
      </c>
      <c r="K41" s="5" t="n">
        <v>11000</v>
      </c>
    </row>
    <row r="42">
      <c r="A42" s="4" t="inlineStr">
        <is>
          <t>Compensation plan shares granted</t>
        </is>
      </c>
      <c r="D42" s="5" t="n">
        <v>196000</v>
      </c>
      <c r="F42" s="5" t="n">
        <v>-196000</v>
      </c>
    </row>
    <row r="43">
      <c r="A43" s="4" t="inlineStr">
        <is>
          <t>Compensation plan shares earned</t>
        </is>
      </c>
      <c r="C43" s="5" t="n">
        <v>9000</v>
      </c>
      <c r="F43" s="5" t="n">
        <v>20000</v>
      </c>
      <c r="K43" s="5" t="n">
        <v>29000</v>
      </c>
    </row>
    <row r="44">
      <c r="A44" s="4" t="inlineStr">
        <is>
          <t>Purchase of treasury stock, at cost</t>
        </is>
      </c>
      <c r="D44" s="5" t="n">
        <v>-377000</v>
      </c>
      <c r="K44" s="5" t="n">
        <v>-377000</v>
      </c>
    </row>
    <row r="45">
      <c r="A45" s="4" t="inlineStr">
        <is>
          <t>Cash dividends declared</t>
        </is>
      </c>
      <c r="H45" s="5" t="n">
        <v>-259000</v>
      </c>
      <c r="K45" s="5" t="n">
        <v>-259000</v>
      </c>
    </row>
    <row r="46">
      <c r="A46" s="4" t="inlineStr">
        <is>
          <t>Ending Balance at Mar. 31, 2020</t>
        </is>
      </c>
      <c r="B46" s="5" t="n">
        <v>68000</v>
      </c>
      <c r="C46" s="5" t="n">
        <v>31105000</v>
      </c>
      <c r="D46" s="5" t="n">
        <v>-10365000</v>
      </c>
      <c r="E46" s="5" t="n">
        <v>-1343000</v>
      </c>
      <c r="F46" s="5" t="n">
        <v>-215000</v>
      </c>
      <c r="H46" s="5" t="n">
        <v>62422000</v>
      </c>
      <c r="I46" s="5" t="n">
        <v>2159000</v>
      </c>
      <c r="K46" s="5" t="n">
        <v>83831000</v>
      </c>
    </row>
    <row r="47">
      <c r="A47" s="4" t="inlineStr">
        <is>
          <t>Beginning Balance at Dec. 31, 2019</t>
        </is>
      </c>
      <c r="B47" s="5" t="n">
        <v>68000</v>
      </c>
      <c r="C47" s="5" t="n">
        <v>31078000</v>
      </c>
      <c r="D47" s="5" t="n">
        <v>-10184000</v>
      </c>
      <c r="E47" s="5" t="n">
        <v>-1364000</v>
      </c>
      <c r="F47" s="5" t="n">
        <v>-39000</v>
      </c>
      <c r="H47" s="5" t="n">
        <v>61950000</v>
      </c>
      <c r="I47" s="5" t="n">
        <v>1331000</v>
      </c>
      <c r="K47" s="5" t="n">
        <v>82840000</v>
      </c>
    </row>
    <row r="48">
      <c r="A48" s="4" t="inlineStr">
        <is>
          <t>Net income</t>
        </is>
      </c>
      <c r="K48" s="5" t="n">
        <v>3315000</v>
      </c>
    </row>
    <row r="49">
      <c r="A49" s="4" t="inlineStr">
        <is>
          <t>Other comprehensive income (loss), net of tax expense</t>
        </is>
      </c>
      <c r="K49" s="5" t="n">
        <v>695000</v>
      </c>
    </row>
    <row r="50">
      <c r="A50" s="4" t="inlineStr">
        <is>
          <t>Ending Balance at Sep. 30, 2020</t>
        </is>
      </c>
      <c r="B50" s="5" t="n">
        <v>68000</v>
      </c>
      <c r="C50" s="5" t="n">
        <v>31169000</v>
      </c>
      <c r="D50" s="5" t="n">
        <v>-11430000</v>
      </c>
      <c r="E50" s="5" t="n">
        <v>-1300000</v>
      </c>
      <c r="F50" s="5" t="n">
        <v>-147000</v>
      </c>
      <c r="H50" s="5" t="n">
        <v>64501000</v>
      </c>
      <c r="I50" s="5" t="n">
        <v>2026000</v>
      </c>
      <c r="K50" s="5" t="n">
        <v>84887000</v>
      </c>
    </row>
    <row r="51">
      <c r="A51" s="4" t="inlineStr">
        <is>
          <t>Beginning Balance at Mar. 31, 2020</t>
        </is>
      </c>
      <c r="B51" s="5" t="n">
        <v>68000</v>
      </c>
      <c r="C51" s="5" t="n">
        <v>31105000</v>
      </c>
      <c r="D51" s="5" t="n">
        <v>-10365000</v>
      </c>
      <c r="E51" s="5" t="n">
        <v>-1343000</v>
      </c>
      <c r="F51" s="5" t="n">
        <v>-215000</v>
      </c>
      <c r="H51" s="5" t="n">
        <v>62422000</v>
      </c>
      <c r="I51" s="5" t="n">
        <v>2159000</v>
      </c>
      <c r="K51" s="5" t="n">
        <v>83831000</v>
      </c>
    </row>
    <row r="52">
      <c r="A52" s="4" t="inlineStr">
        <is>
          <t>Net income</t>
        </is>
      </c>
      <c r="H52" s="5" t="n">
        <v>1353000</v>
      </c>
      <c r="K52" s="5" t="n">
        <v>1353000</v>
      </c>
    </row>
    <row r="53">
      <c r="A53" s="4" t="inlineStr">
        <is>
          <t>Other comprehensive income (loss), net of tax expense</t>
        </is>
      </c>
      <c r="I53" s="5" t="n">
        <v>5000</v>
      </c>
      <c r="K53" s="5" t="n">
        <v>5000</v>
      </c>
    </row>
    <row r="54">
      <c r="A54" s="4" t="inlineStr">
        <is>
          <t>ESOP shares earned</t>
        </is>
      </c>
      <c r="C54" s="5" t="n">
        <v>2000</v>
      </c>
      <c r="E54" s="5" t="n">
        <v>21000</v>
      </c>
      <c r="K54" s="5" t="n">
        <v>23000</v>
      </c>
    </row>
    <row r="55">
      <c r="A55" s="4" t="inlineStr">
        <is>
          <t>Stock based compensation</t>
        </is>
      </c>
      <c r="C55" s="5" t="n">
        <v>11000</v>
      </c>
      <c r="K55" s="5" t="n">
        <v>11000</v>
      </c>
    </row>
    <row r="56">
      <c r="A56" s="4" t="inlineStr">
        <is>
          <t>Compensation plan shares forfeited</t>
        </is>
      </c>
      <c r="D56" s="5" t="n">
        <v>-4000</v>
      </c>
      <c r="F56" s="5" t="n">
        <v>4000</v>
      </c>
    </row>
    <row r="57">
      <c r="A57" s="4" t="inlineStr">
        <is>
          <t>Compensation plan shares earned</t>
        </is>
      </c>
      <c r="C57" s="5" t="n">
        <v>19000</v>
      </c>
      <c r="F57" s="5" t="n">
        <v>31000</v>
      </c>
      <c r="K57" s="5" t="n">
        <v>50000</v>
      </c>
    </row>
    <row r="58">
      <c r="A58" s="4" t="inlineStr">
        <is>
          <t>Purchase of treasury stock, at cost</t>
        </is>
      </c>
      <c r="D58" s="5" t="n">
        <v>-511000</v>
      </c>
      <c r="K58" s="5" t="n">
        <v>-511000</v>
      </c>
    </row>
    <row r="59">
      <c r="A59" s="4" t="inlineStr">
        <is>
          <t>Cash dividends declared</t>
        </is>
      </c>
      <c r="H59" s="5" t="n">
        <v>-254000</v>
      </c>
      <c r="K59" s="5" t="n">
        <v>-254000</v>
      </c>
    </row>
    <row r="60">
      <c r="A60" s="4" t="inlineStr">
        <is>
          <t>Ending Balance at Jun. 30, 2020</t>
        </is>
      </c>
      <c r="B60" s="5" t="n">
        <v>68000</v>
      </c>
      <c r="C60" s="5" t="n">
        <v>31137000</v>
      </c>
      <c r="D60" s="5" t="n">
        <v>-10880000</v>
      </c>
      <c r="E60" s="5" t="n">
        <v>-1322000</v>
      </c>
      <c r="F60" s="5" t="n">
        <v>-180000</v>
      </c>
      <c r="H60" s="5" t="n">
        <v>63521000</v>
      </c>
      <c r="I60" s="5" t="n">
        <v>2164000</v>
      </c>
      <c r="K60" s="5" t="n">
        <v>84508000</v>
      </c>
    </row>
    <row r="61">
      <c r="A61" s="4" t="inlineStr">
        <is>
          <t>Net income</t>
        </is>
      </c>
      <c r="H61" s="5" t="n">
        <v>1231000</v>
      </c>
      <c r="K61" s="5" t="n">
        <v>1231000</v>
      </c>
    </row>
    <row r="62">
      <c r="A62" s="4" t="inlineStr">
        <is>
          <t>Other comprehensive income (loss), net of tax expense</t>
        </is>
      </c>
      <c r="I62" s="5" t="n">
        <v>-138000</v>
      </c>
      <c r="K62" s="5" t="n">
        <v>-138000</v>
      </c>
    </row>
    <row r="63">
      <c r="A63" s="4" t="inlineStr">
        <is>
          <t>ESOP shares earned</t>
        </is>
      </c>
      <c r="C63" s="5" t="n">
        <v>3000</v>
      </c>
      <c r="E63" s="5" t="n">
        <v>22000</v>
      </c>
      <c r="K63" s="5" t="n">
        <v>25000</v>
      </c>
    </row>
    <row r="64">
      <c r="A64" s="4" t="inlineStr">
        <is>
          <t>Stock based compensation</t>
        </is>
      </c>
      <c r="C64" s="5" t="n">
        <v>11000</v>
      </c>
      <c r="K64" s="5" t="n">
        <v>11000</v>
      </c>
    </row>
    <row r="65">
      <c r="A65" s="4" t="inlineStr">
        <is>
          <t>Compensation plan shares earned</t>
        </is>
      </c>
      <c r="C65" s="5" t="n">
        <v>18000</v>
      </c>
      <c r="F65" s="5" t="n">
        <v>33000</v>
      </c>
      <c r="K65" s="5" t="n">
        <v>51000</v>
      </c>
    </row>
    <row r="66">
      <c r="A66" s="4" t="inlineStr">
        <is>
          <t>Purchase of treasury stock, at cost</t>
        </is>
      </c>
      <c r="D66" s="5" t="n">
        <v>-550000</v>
      </c>
      <c r="K66" s="5" t="n">
        <v>-550000</v>
      </c>
    </row>
    <row r="67">
      <c r="A67" s="4" t="inlineStr">
        <is>
          <t>Cash dividends declared</t>
        </is>
      </c>
      <c r="H67" s="5" t="n">
        <v>-251000</v>
      </c>
      <c r="K67" s="5" t="n">
        <v>-251000</v>
      </c>
    </row>
    <row r="68">
      <c r="A68" s="4" t="inlineStr">
        <is>
          <t>Ending Balance at Sep. 30, 2020</t>
        </is>
      </c>
      <c r="B68" s="6" t="n">
        <v>68000</v>
      </c>
      <c r="C68" s="6" t="n">
        <v>31169000</v>
      </c>
      <c r="D68" s="6" t="n">
        <v>-11430000</v>
      </c>
      <c r="E68" s="6" t="n">
        <v>-1300000</v>
      </c>
      <c r="F68" s="6" t="n">
        <v>-147000</v>
      </c>
      <c r="H68" s="6" t="n">
        <v>64501000</v>
      </c>
      <c r="I68" s="6" t="n">
        <v>2026000</v>
      </c>
      <c r="K68" s="6" t="n">
        <v>8488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Fair Value of Financial Instruments (Additional Quantitative Information About Assets Measured at Fair Value) (Details) - Market Valuation of Property [Member] - Foreclosed Real Estate [Member] - Significant Unobservable Inputs (Level 3) [Member] - Fair Value, Nonrecurring [Member] - USD ($) $ in Thousands</t>
        </is>
      </c>
      <c r="C1" s="2" t="inlineStr">
        <is>
          <t>9 Months Ended</t>
        </is>
      </c>
      <c r="D1" s="2" t="inlineStr">
        <is>
          <t>12 Months Ended</t>
        </is>
      </c>
    </row>
    <row r="2">
      <c r="C2" s="2" t="inlineStr">
        <is>
          <t>Sep. 30, 2020</t>
        </is>
      </c>
      <c r="D2" s="2" t="inlineStr">
        <is>
          <t>Dec. 31, 2019</t>
        </is>
      </c>
    </row>
    <row r="3">
      <c r="A3" s="3" t="inlineStr">
        <is>
          <t>Fair Value, Balance Sheet Grouping, Financial Statement Captions [Line Items]</t>
        </is>
      </c>
    </row>
    <row r="4">
      <c r="A4" s="4" t="inlineStr">
        <is>
          <t>Fair Value Estimate</t>
        </is>
      </c>
      <c r="B4" s="4" t="inlineStr">
        <is>
          <t>[1],[2]</t>
        </is>
      </c>
      <c r="C4" s="6" t="n">
        <v>197</v>
      </c>
      <c r="D4" s="6" t="n">
        <v>170</v>
      </c>
    </row>
    <row r="5">
      <c r="A5" s="4" t="inlineStr">
        <is>
          <t>Minimum [Member]</t>
        </is>
      </c>
    </row>
    <row r="6">
      <c r="A6" s="3" t="inlineStr">
        <is>
          <t>Fair Value, Balance Sheet Grouping, Financial Statement Captions [Line Items]</t>
        </is>
      </c>
    </row>
    <row r="7">
      <c r="A7" s="4" t="inlineStr">
        <is>
          <t>Fair value measurements, Direct Disposal Costs</t>
        </is>
      </c>
      <c r="B7" s="4" t="inlineStr">
        <is>
          <t>[1],[2]</t>
        </is>
      </c>
      <c r="C7" s="4" t="inlineStr">
        <is>
          <t>7.00%</t>
        </is>
      </c>
      <c r="D7" s="4" t="inlineStr">
        <is>
          <t>7.00%</t>
        </is>
      </c>
    </row>
    <row r="8">
      <c r="A8" s="4" t="inlineStr">
        <is>
          <t>Maximum [Member]</t>
        </is>
      </c>
    </row>
    <row r="9">
      <c r="A9" s="3" t="inlineStr">
        <is>
          <t>Fair Value, Balance Sheet Grouping, Financial Statement Captions [Line Items]</t>
        </is>
      </c>
    </row>
    <row r="10">
      <c r="A10" s="4" t="inlineStr">
        <is>
          <t>Fair value measurements, Direct Disposal Costs</t>
        </is>
      </c>
      <c r="B10" s="4" t="inlineStr">
        <is>
          <t>[1],[2]</t>
        </is>
      </c>
      <c r="C10" s="4" t="inlineStr">
        <is>
          <t>10.00%</t>
        </is>
      </c>
      <c r="D10" s="4" t="inlineStr">
        <is>
          <t>10.00%</t>
        </is>
      </c>
    </row>
    <row r="11">
      <c r="A11" s="4" t="inlineStr">
        <is>
          <t>Weighted Average [Member]</t>
        </is>
      </c>
    </row>
    <row r="12">
      <c r="A12" s="3" t="inlineStr">
        <is>
          <t>Fair Value, Balance Sheet Grouping, Financial Statement Captions [Line Items]</t>
        </is>
      </c>
    </row>
    <row r="13">
      <c r="A13" s="4" t="inlineStr">
        <is>
          <t>Fair value measurements, Direct Disposal Costs</t>
        </is>
      </c>
      <c r="B13" s="4" t="inlineStr">
        <is>
          <t>[1],[2]</t>
        </is>
      </c>
      <c r="C13" s="4" t="inlineStr">
        <is>
          <t>9.21%</t>
        </is>
      </c>
      <c r="D13" s="4" t="inlineStr">
        <is>
          <t>9.40%</t>
        </is>
      </c>
    </row>
    <row r="14"/>
    <row r="15">
      <c r="A15" s="4" t="inlineStr">
        <is>
          <t>[1]</t>
        </is>
      </c>
      <c r="B15" s="4" t="inlineStr">
        <is>
          <t>Fair value is generally determined through independent third-party appraisals of the underlying collateral, which generally includes various Level 3 inputs which are not observable.</t>
        </is>
      </c>
    </row>
    <row r="16">
      <c r="A16" s="4" t="inlineStr">
        <is>
          <t>[2]</t>
        </is>
      </c>
      <c r="B16" s="4" t="inlineStr">
        <is>
          <t>The fair value basis of foreclosed real estate may be adjusted to reflect management estimates of disposal costs including, but not necessarily limited to, real estate brokerage commissions, legal fees, and delinquent property taxes.</t>
        </is>
      </c>
    </row>
  </sheetData>
  <mergeCells count="4">
    <mergeCell ref="A1:B2"/>
    <mergeCell ref="A14:C14"/>
    <mergeCell ref="B15:C15"/>
    <mergeCell ref="B16:C1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Amount and Estimated Fair Value of Financial Instrument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Financial assets: Cash and cash equivalents</t>
        </is>
      </c>
      <c r="B3" s="6" t="n">
        <v>71139</v>
      </c>
      <c r="C3" s="6" t="n">
        <v>30289</v>
      </c>
    </row>
    <row r="4">
      <c r="A4" s="4" t="inlineStr">
        <is>
          <t>Financial assets: Securities available for sale, carrying amount and fair value</t>
        </is>
      </c>
      <c r="B4" s="5" t="n">
        <v>81641</v>
      </c>
      <c r="C4" s="5" t="n">
        <v>71201</v>
      </c>
    </row>
    <row r="5">
      <c r="A5" s="4" t="inlineStr">
        <is>
          <t>Financial assets: Federal Home Loan Bank stock</t>
        </is>
      </c>
      <c r="B5" s="5" t="n">
        <v>1977</v>
      </c>
      <c r="C5" s="5" t="n">
        <v>2055</v>
      </c>
    </row>
    <row r="6">
      <c r="A6" s="4" t="inlineStr">
        <is>
          <t>Financial assets: Loans receivable, net</t>
        </is>
      </c>
      <c r="B6" s="5" t="n">
        <v>489137</v>
      </c>
      <c r="C6" s="5" t="n">
        <v>461058</v>
      </c>
    </row>
    <row r="7">
      <c r="A7" s="4" t="inlineStr">
        <is>
          <t>Financial assets: Accrued interest receivable</t>
        </is>
      </c>
      <c r="B7" s="5" t="n">
        <v>3145</v>
      </c>
      <c r="C7" s="5" t="n">
        <v>2153</v>
      </c>
    </row>
    <row r="8">
      <c r="A8" s="4" t="inlineStr">
        <is>
          <t>Financial liabilities: Deposits</t>
        </is>
      </c>
      <c r="B8" s="5" t="n">
        <v>558291</v>
      </c>
      <c r="C8" s="5" t="n">
        <v>486487</v>
      </c>
    </row>
    <row r="9">
      <c r="A9" s="4" t="inlineStr">
        <is>
          <t>Financial liabilities: Long-term debt</t>
        </is>
      </c>
      <c r="B9" s="5" t="n">
        <v>32522</v>
      </c>
      <c r="C9" s="5" t="n">
        <v>34658</v>
      </c>
    </row>
    <row r="10">
      <c r="A10" s="4" t="inlineStr">
        <is>
          <t>Financial liabilities: Accrued interest payable</t>
        </is>
      </c>
      <c r="B10" s="5" t="n">
        <v>71</v>
      </c>
      <c r="C10" s="5" t="n">
        <v>79</v>
      </c>
    </row>
    <row r="11">
      <c r="A11" s="4" t="inlineStr">
        <is>
          <t>Financial assets: Cash and cash equivalents, Carrying Amount</t>
        </is>
      </c>
      <c r="B11" s="5" t="n">
        <v>71139</v>
      </c>
      <c r="C11" s="5" t="n">
        <v>30289</v>
      </c>
    </row>
    <row r="12">
      <c r="A12" s="4" t="inlineStr">
        <is>
          <t>Financial assets: Federal Home Loan Bank stock, Carrying Amount</t>
        </is>
      </c>
      <c r="B12" s="5" t="n">
        <v>1977</v>
      </c>
      <c r="C12" s="5" t="n">
        <v>2055</v>
      </c>
    </row>
    <row r="13">
      <c r="A13" s="4" t="inlineStr">
        <is>
          <t>Financial assets: Loans receivable, net, Carrying Amount</t>
        </is>
      </c>
      <c r="B13" s="5" t="n">
        <v>491268</v>
      </c>
      <c r="C13" s="5" t="n">
        <v>470816</v>
      </c>
    </row>
    <row r="14">
      <c r="A14" s="4" t="inlineStr">
        <is>
          <t>Financial assets: Accrued interest receivable, Carrying Amount</t>
        </is>
      </c>
      <c r="B14" s="5" t="n">
        <v>3145</v>
      </c>
      <c r="C14" s="5" t="n">
        <v>2153</v>
      </c>
    </row>
    <row r="15">
      <c r="A15" s="4" t="inlineStr">
        <is>
          <t>Financial liabilities: Deposits, Carrying Amount</t>
        </is>
      </c>
      <c r="B15" s="5" t="n">
        <v>555538</v>
      </c>
      <c r="C15" s="5" t="n">
        <v>483476</v>
      </c>
    </row>
    <row r="16">
      <c r="A16" s="4" t="inlineStr">
        <is>
          <t>Financial liabilities: Long-term debt, Carrying Amount</t>
        </is>
      </c>
      <c r="B16" s="5" t="n">
        <v>31350</v>
      </c>
      <c r="C16" s="5" t="n">
        <v>34650</v>
      </c>
    </row>
    <row r="17">
      <c r="A17" s="4" t="inlineStr">
        <is>
          <t>Financial liabilities: Accrued interest payable, Carrying Amount</t>
        </is>
      </c>
      <c r="B17" s="5" t="n">
        <v>71</v>
      </c>
      <c r="C17" s="5" t="n">
        <v>79</v>
      </c>
    </row>
    <row r="18">
      <c r="A18" s="4" t="inlineStr">
        <is>
          <t>Interest Rate Swap [Member]</t>
        </is>
      </c>
    </row>
    <row r="19">
      <c r="A19" s="3" t="inlineStr">
        <is>
          <t>Fair Value, Assets and Liabilities Measured on Recurring and Nonrecurring Basis [Line Items]</t>
        </is>
      </c>
    </row>
    <row r="20">
      <c r="A20" s="4" t="inlineStr">
        <is>
          <t>Financial assets: Interest rate swap</t>
        </is>
      </c>
      <c r="B20" s="5" t="n">
        <v>-283</v>
      </c>
      <c r="C20" s="5" t="n">
        <v>-127</v>
      </c>
    </row>
    <row r="21">
      <c r="A21" s="4" t="inlineStr">
        <is>
          <t>Financial assets: Interest rate swap, Carrying Amount</t>
        </is>
      </c>
      <c r="B21" s="5" t="n">
        <v>-283</v>
      </c>
      <c r="C21" s="5" t="n">
        <v>-127</v>
      </c>
    </row>
    <row r="22">
      <c r="A22" s="4" t="inlineStr">
        <is>
          <t>Quoted Prices in Active Markets for Identical Assets (Level 1) [Member]</t>
        </is>
      </c>
    </row>
    <row r="23">
      <c r="A23" s="3" t="inlineStr">
        <is>
          <t>Fair Value, Assets and Liabilities Measured on Recurring and Nonrecurring Basis [Line Items]</t>
        </is>
      </c>
    </row>
    <row r="24">
      <c r="A24" s="4" t="inlineStr">
        <is>
          <t>Financial assets: Cash and cash equivalents</t>
        </is>
      </c>
      <c r="B24" s="5" t="n">
        <v>71139</v>
      </c>
      <c r="C24" s="5" t="n">
        <v>30289</v>
      </c>
    </row>
    <row r="25">
      <c r="A25" s="4" t="inlineStr">
        <is>
          <t>Financial assets: Securities available for sale, carrying amount and fair value</t>
        </is>
      </c>
      <c r="B25" s="5" t="n">
        <v>2374</v>
      </c>
      <c r="C25" s="5" t="n">
        <v>2145</v>
      </c>
    </row>
    <row r="26">
      <c r="A26" s="4" t="inlineStr">
        <is>
          <t>Significant Other Observable Inputs (Level 2) [Member]</t>
        </is>
      </c>
    </row>
    <row r="27">
      <c r="A27" s="3" t="inlineStr">
        <is>
          <t>Fair Value, Assets and Liabilities Measured on Recurring and Nonrecurring Basis [Line Items]</t>
        </is>
      </c>
    </row>
    <row r="28">
      <c r="A28" s="4" t="inlineStr">
        <is>
          <t>Financial assets: Securities available for sale, carrying amount and fair value</t>
        </is>
      </c>
      <c r="B28" s="5" t="n">
        <v>79267</v>
      </c>
      <c r="C28" s="5" t="n">
        <v>69056</v>
      </c>
    </row>
    <row r="29">
      <c r="A29" s="4" t="inlineStr">
        <is>
          <t>Financial assets: Federal Home Loan Bank stock</t>
        </is>
      </c>
      <c r="B29" s="5" t="n">
        <v>1977</v>
      </c>
      <c r="C29" s="5" t="n">
        <v>2055</v>
      </c>
    </row>
    <row r="30">
      <c r="A30" s="4" t="inlineStr">
        <is>
          <t>Financial assets: Accrued interest receivable</t>
        </is>
      </c>
      <c r="B30" s="5" t="n">
        <v>3145</v>
      </c>
      <c r="C30" s="5" t="n">
        <v>2153</v>
      </c>
    </row>
    <row r="31">
      <c r="A31" s="4" t="inlineStr">
        <is>
          <t>Financial liabilities: Deposits</t>
        </is>
      </c>
      <c r="B31" s="5" t="n">
        <v>558291</v>
      </c>
      <c r="C31" s="5" t="n">
        <v>486487</v>
      </c>
    </row>
    <row r="32">
      <c r="A32" s="4" t="inlineStr">
        <is>
          <t>Financial liabilities: Long-term debt</t>
        </is>
      </c>
      <c r="B32" s="5" t="n">
        <v>32522</v>
      </c>
      <c r="C32" s="5" t="n">
        <v>34658</v>
      </c>
    </row>
    <row r="33">
      <c r="A33" s="4" t="inlineStr">
        <is>
          <t>Financial liabilities: Accrued interest payable</t>
        </is>
      </c>
      <c r="B33" s="5" t="n">
        <v>71</v>
      </c>
      <c r="C33" s="5" t="n">
        <v>79</v>
      </c>
    </row>
    <row r="34">
      <c r="A34" s="4" t="inlineStr">
        <is>
          <t>Significant Other Observable Inputs (Level 2) [Member] | Interest Rate Swap [Member]</t>
        </is>
      </c>
    </row>
    <row r="35">
      <c r="A35" s="3" t="inlineStr">
        <is>
          <t>Fair Value, Assets and Liabilities Measured on Recurring and Nonrecurring Basis [Line Items]</t>
        </is>
      </c>
    </row>
    <row r="36">
      <c r="A36" s="4" t="inlineStr">
        <is>
          <t>Financial assets: Interest rate swap</t>
        </is>
      </c>
      <c r="B36" s="5" t="n">
        <v>-283</v>
      </c>
      <c r="C36" s="5" t="n">
        <v>-127</v>
      </c>
    </row>
    <row r="37">
      <c r="A37" s="4" t="inlineStr">
        <is>
          <t>Significant Unobservable Inputs (Level 3) [Member]</t>
        </is>
      </c>
    </row>
    <row r="38">
      <c r="A38" s="3" t="inlineStr">
        <is>
          <t>Fair Value, Assets and Liabilities Measured on Recurring and Nonrecurring Basis [Line Items]</t>
        </is>
      </c>
    </row>
    <row r="39">
      <c r="A39" s="4" t="inlineStr">
        <is>
          <t>Financial assets: Loans receivable, net</t>
        </is>
      </c>
      <c r="B39" s="6" t="n">
        <v>489137</v>
      </c>
      <c r="C39" s="6" t="n">
        <v>4610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Treasury Stock (Details) - $ / share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quity, Class of Treasury Stock [Line Items]</t>
        </is>
      </c>
    </row>
    <row r="4">
      <c r="A4" s="4" t="inlineStr">
        <is>
          <t>Shares of common stock repurchased at average cost</t>
        </is>
      </c>
      <c r="B4" s="5" t="n">
        <v>42100</v>
      </c>
      <c r="C4" s="5" t="n">
        <v>40600</v>
      </c>
      <c r="D4" s="5" t="n">
        <v>26900</v>
      </c>
      <c r="E4" s="5" t="n">
        <v>16990</v>
      </c>
      <c r="F4" s="5" t="n">
        <v>43900</v>
      </c>
      <c r="G4" s="5" t="n">
        <v>7300</v>
      </c>
      <c r="H4" s="5" t="n">
        <v>109600</v>
      </c>
      <c r="I4" s="5" t="n">
        <v>68190</v>
      </c>
    </row>
    <row r="5">
      <c r="A5" s="4" t="inlineStr">
        <is>
          <t>Repurchased shares of common stock average cost per share</t>
        </is>
      </c>
      <c r="B5" s="7" t="n">
        <v>13.06</v>
      </c>
      <c r="E5" s="7" t="n">
        <v>14.99</v>
      </c>
      <c r="H5" s="7" t="n">
        <v>13.12</v>
      </c>
      <c r="I5" s="7" t="n">
        <v>15.22</v>
      </c>
    </row>
    <row r="6">
      <c r="A6" s="4" t="inlineStr">
        <is>
          <t>Remaining number of shares authorized to be repurchased under stock repurchase program</t>
        </is>
      </c>
      <c r="B6" s="5" t="n">
        <v>91158</v>
      </c>
      <c r="E6" s="5" t="n">
        <v>116239</v>
      </c>
      <c r="H6" s="5" t="n">
        <v>91158</v>
      </c>
      <c r="I6" s="5" t="n">
        <v>116239</v>
      </c>
    </row>
    <row r="7">
      <c r="A7" s="4" t="inlineStr">
        <is>
          <t>Treasury stock transferred to fund awards granted</t>
        </is>
      </c>
      <c r="H7" s="5" t="n">
        <v>20830</v>
      </c>
      <c r="I7" s="5" t="n">
        <v>5186</v>
      </c>
    </row>
    <row r="8">
      <c r="A8" s="4" t="inlineStr">
        <is>
          <t>Treasury stock transferred, average cost per share</t>
        </is>
      </c>
      <c r="H8" s="7" t="n">
        <v>9.390000000000001</v>
      </c>
      <c r="I8" s="7" t="n">
        <v>9.390000000000001</v>
      </c>
    </row>
    <row r="9">
      <c r="A9" s="4" t="inlineStr">
        <is>
          <t>2012 Equity Incentive Plan [Member]</t>
        </is>
      </c>
    </row>
    <row r="10">
      <c r="A10" s="3" t="inlineStr">
        <is>
          <t>Equity, Class of Treasury Stock [Line Items]</t>
        </is>
      </c>
    </row>
    <row r="11">
      <c r="A11" s="4" t="inlineStr">
        <is>
          <t>Treasury stock transferred, average cost per share</t>
        </is>
      </c>
      <c r="H11" s="7" t="n">
        <v>9.390000000000001</v>
      </c>
      <c r="I11" s="7" t="n">
        <v>9.880000000000001</v>
      </c>
    </row>
    <row r="12">
      <c r="A12" s="4" t="inlineStr">
        <is>
          <t>2012 Equity Incentive Plan [Member] | Stock Forfeitures [Member]</t>
        </is>
      </c>
    </row>
    <row r="13">
      <c r="A13" s="3" t="inlineStr">
        <is>
          <t>Equity, Class of Treasury Stock [Line Items]</t>
        </is>
      </c>
    </row>
    <row r="14">
      <c r="A14" s="4" t="inlineStr">
        <is>
          <t>Treasury stock transferred to fund awards granted</t>
        </is>
      </c>
      <c r="H14" s="5" t="n">
        <v>332</v>
      </c>
      <c r="I14" s="5" t="n">
        <v>760</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Tax Effects Allocated to Single Component of Other Comprehensive Income (Los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Other Comprehensive Income [Abstract]</t>
        </is>
      </c>
    </row>
    <row r="4">
      <c r="A4" s="4" t="inlineStr">
        <is>
          <t>Net unrealized (losses) gains on securities available for sale arising during the year, before tax</t>
        </is>
      </c>
      <c r="B4" s="6" t="n">
        <v>-155</v>
      </c>
      <c r="E4" s="6" t="n">
        <v>262</v>
      </c>
      <c r="H4" s="6" t="n">
        <v>928</v>
      </c>
      <c r="I4" s="6" t="n">
        <v>1862</v>
      </c>
    </row>
    <row r="5">
      <c r="A5" s="4" t="inlineStr">
        <is>
          <t>Less: reclassification adjustments related to: Recovery on previously impaired investment securities included in net income, before tax</t>
        </is>
      </c>
      <c r="B5" s="5" t="n">
        <v>-20</v>
      </c>
      <c r="E5" s="5" t="n">
        <v>-13</v>
      </c>
      <c r="H5" s="5" t="n">
        <v>-48</v>
      </c>
      <c r="I5" s="5" t="n">
        <v>-39</v>
      </c>
    </row>
    <row r="6">
      <c r="A6" s="4" t="inlineStr">
        <is>
          <t>Total Other Comprehensive Income, before tax</t>
        </is>
      </c>
      <c r="B6" s="5" t="n">
        <v>-175</v>
      </c>
      <c r="E6" s="5" t="n">
        <v>249</v>
      </c>
      <c r="H6" s="5" t="n">
        <v>880</v>
      </c>
      <c r="I6" s="5" t="n">
        <v>1823</v>
      </c>
    </row>
    <row r="7">
      <c r="A7" s="4" t="inlineStr">
        <is>
          <t>Net unrealized (losses) gains on securities available for sale arising during the year, tax benefit/expense</t>
        </is>
      </c>
      <c r="B7" s="5" t="n">
        <v>33</v>
      </c>
      <c r="E7" s="5" t="n">
        <v>-55</v>
      </c>
      <c r="H7" s="5" t="n">
        <v>-195</v>
      </c>
      <c r="I7" s="5" t="n">
        <v>-391</v>
      </c>
    </row>
    <row r="8">
      <c r="A8" s="4" t="inlineStr">
        <is>
          <t>Less: reclassification adjustments related to: Recovery on previously impaired investment securities included in net income, tax benefit/expense</t>
        </is>
      </c>
      <c r="B8" s="5" t="n">
        <v>4</v>
      </c>
      <c r="E8" s="5" t="n">
        <v>3</v>
      </c>
      <c r="H8" s="5" t="n">
        <v>10</v>
      </c>
      <c r="I8" s="5" t="n">
        <v>8</v>
      </c>
    </row>
    <row r="9">
      <c r="A9" s="4" t="inlineStr">
        <is>
          <t>Total Other Comprehensive Income, tax benefit/expense</t>
        </is>
      </c>
      <c r="B9" s="5" t="n">
        <v>37</v>
      </c>
      <c r="C9" s="6" t="n">
        <v>-2</v>
      </c>
      <c r="D9" s="6" t="n">
        <v>-220</v>
      </c>
      <c r="E9" s="5" t="n">
        <v>-52</v>
      </c>
      <c r="F9" s="6" t="n">
        <v>-164</v>
      </c>
      <c r="G9" s="6" t="n">
        <v>-167</v>
      </c>
      <c r="H9" s="5" t="n">
        <v>-185</v>
      </c>
      <c r="I9" s="5" t="n">
        <v>-383</v>
      </c>
    </row>
    <row r="10">
      <c r="A10" s="4" t="inlineStr">
        <is>
          <t>Net unrealized (losses) gains on securities available for sale arising during the year, net of tax</t>
        </is>
      </c>
      <c r="B10" s="5" t="n">
        <v>-122</v>
      </c>
      <c r="E10" s="5" t="n">
        <v>207</v>
      </c>
      <c r="H10" s="5" t="n">
        <v>733</v>
      </c>
      <c r="I10" s="5" t="n">
        <v>1471</v>
      </c>
    </row>
    <row r="11">
      <c r="A11" s="4" t="inlineStr">
        <is>
          <t>Reclassification adjustments related to: Recovery on previously impaired investment securities included in net income of subsidiary, net of tax expense</t>
        </is>
      </c>
      <c r="B11" s="5" t="n">
        <v>-16</v>
      </c>
      <c r="E11" s="5" t="n">
        <v>-10</v>
      </c>
      <c r="H11" s="5" t="n">
        <v>-38</v>
      </c>
      <c r="I11" s="5" t="n">
        <v>-31</v>
      </c>
    </row>
    <row r="12">
      <c r="A12" s="4" t="inlineStr">
        <is>
          <t>Total Other Comprehensive (Loss) Income</t>
        </is>
      </c>
      <c r="B12" s="6" t="n">
        <v>-138</v>
      </c>
      <c r="C12" s="6" t="n">
        <v>5</v>
      </c>
      <c r="D12" s="6" t="n">
        <v>828</v>
      </c>
      <c r="E12" s="6" t="n">
        <v>197</v>
      </c>
      <c r="F12" s="6" t="n">
        <v>615</v>
      </c>
      <c r="G12" s="6" t="n">
        <v>628</v>
      </c>
      <c r="H12" s="6" t="n">
        <v>695</v>
      </c>
      <c r="I12" s="6" t="n">
        <v>1440</v>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Reclassification Out of Accumulated Other Comprehensive Income)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Reclassification Adjustment out of Accumulated Other Comprehensive Income [Line Items]</t>
        </is>
      </c>
    </row>
    <row r="4">
      <c r="A4" s="4" t="inlineStr">
        <is>
          <t>Recovery on previously impaired investment securities</t>
        </is>
      </c>
      <c r="B4" s="6" t="n">
        <v>20000</v>
      </c>
      <c r="E4" s="6" t="n">
        <v>13000</v>
      </c>
      <c r="H4" s="6" t="n">
        <v>48000</v>
      </c>
      <c r="I4" s="6" t="n">
        <v>39000</v>
      </c>
    </row>
    <row r="5">
      <c r="A5" s="4" t="inlineStr">
        <is>
          <t>Income tax expense</t>
        </is>
      </c>
      <c r="B5" s="5" t="n">
        <v>-226000</v>
      </c>
      <c r="E5" s="5" t="n">
        <v>-191000</v>
      </c>
      <c r="H5" s="5" t="n">
        <v>-581000</v>
      </c>
      <c r="I5" s="5" t="n">
        <v>-469000</v>
      </c>
    </row>
    <row r="6">
      <c r="A6" s="4" t="inlineStr">
        <is>
          <t>Net income</t>
        </is>
      </c>
      <c r="B6" s="5" t="n">
        <v>1231000</v>
      </c>
      <c r="C6" s="6" t="n">
        <v>1353000</v>
      </c>
      <c r="D6" s="6" t="n">
        <v>731000</v>
      </c>
      <c r="E6" s="5" t="n">
        <v>1212000</v>
      </c>
      <c r="F6" s="6" t="n">
        <v>805000</v>
      </c>
      <c r="G6" s="6" t="n">
        <v>898000</v>
      </c>
      <c r="H6" s="5" t="n">
        <v>3315000</v>
      </c>
      <c r="I6" s="5" t="n">
        <v>2915000</v>
      </c>
    </row>
    <row r="7">
      <c r="A7" s="4" t="inlineStr">
        <is>
          <t>Unrealized Gains and Losses on Securities Available for Sale [Member] | Reclassification out of Accumulated Other Comprehensive Income [Member]</t>
        </is>
      </c>
    </row>
    <row r="8">
      <c r="A8" s="3" t="inlineStr">
        <is>
          <t>Reclassification Adjustment out of Accumulated Other Comprehensive Income [Line Items]</t>
        </is>
      </c>
    </row>
    <row r="9">
      <c r="A9" s="4" t="inlineStr">
        <is>
          <t>Recovery on previously impaired investment securities</t>
        </is>
      </c>
      <c r="B9" s="5" t="n">
        <v>-20000</v>
      </c>
      <c r="E9" s="5" t="n">
        <v>-13000</v>
      </c>
      <c r="H9" s="5" t="n">
        <v>-48000</v>
      </c>
      <c r="I9" s="5" t="n">
        <v>-39000</v>
      </c>
    </row>
    <row r="10">
      <c r="A10" s="4" t="inlineStr">
        <is>
          <t>Income tax expense</t>
        </is>
      </c>
      <c r="B10" s="5" t="n">
        <v>4000</v>
      </c>
      <c r="E10" s="5" t="n">
        <v>3000</v>
      </c>
      <c r="H10" s="5" t="n">
        <v>10000</v>
      </c>
      <c r="I10" s="5" t="n">
        <v>8000</v>
      </c>
    </row>
    <row r="11">
      <c r="A11" s="4" t="inlineStr">
        <is>
          <t>Net income</t>
        </is>
      </c>
      <c r="B11" s="6" t="n">
        <v>-16000</v>
      </c>
      <c r="E11" s="6" t="n">
        <v>-10000</v>
      </c>
      <c r="H11" s="6" t="n">
        <v>-38000</v>
      </c>
      <c r="I11" s="6" t="n">
        <v>-31000</v>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 USD ($) $ / shares in Units, $ in Thousands</t>
        </is>
      </c>
      <c r="B1" s="2" t="inlineStr">
        <is>
          <t>Feb. 05, 2021</t>
        </is>
      </c>
      <c r="C1" s="2" t="inlineStr">
        <is>
          <t>Oct. 23, 2020</t>
        </is>
      </c>
      <c r="D1" s="2" t="inlineStr">
        <is>
          <t>Sep. 30, 2020</t>
        </is>
      </c>
      <c r="E1" s="2" t="inlineStr">
        <is>
          <t>Jun. 30, 2020</t>
        </is>
      </c>
      <c r="F1" s="2" t="inlineStr">
        <is>
          <t>Mar. 31, 2020</t>
        </is>
      </c>
      <c r="G1" s="2" t="inlineStr">
        <is>
          <t>Sep. 30, 2019</t>
        </is>
      </c>
      <c r="H1" s="2" t="inlineStr">
        <is>
          <t>Jun. 30, 2019</t>
        </is>
      </c>
      <c r="I1" s="2" t="inlineStr">
        <is>
          <t>Mar. 31, 2019</t>
        </is>
      </c>
      <c r="J1" s="2" t="inlineStr">
        <is>
          <t>Sep. 30, 2020</t>
        </is>
      </c>
      <c r="K1" s="2" t="inlineStr">
        <is>
          <t>Sep. 30, 2019</t>
        </is>
      </c>
    </row>
    <row r="2">
      <c r="A2" s="3" t="inlineStr">
        <is>
          <t>Subsequent Event [Line Items]</t>
        </is>
      </c>
    </row>
    <row r="3">
      <c r="A3" s="4" t="inlineStr">
        <is>
          <t>Dividends declared per share</t>
        </is>
      </c>
      <c r="D3" s="7" t="n">
        <v>0.12</v>
      </c>
      <c r="E3" s="7" t="n">
        <v>0.12</v>
      </c>
      <c r="F3" s="7" t="n">
        <v>0.12</v>
      </c>
      <c r="G3" s="7" t="n">
        <v>0.12</v>
      </c>
      <c r="H3" s="7" t="n">
        <v>0.12</v>
      </c>
      <c r="I3" s="7" t="n">
        <v>0.12</v>
      </c>
      <c r="J3" s="7" t="n">
        <v>0.36</v>
      </c>
      <c r="K3" s="7" t="n">
        <v>0.36</v>
      </c>
    </row>
    <row r="4">
      <c r="A4" s="4" t="inlineStr">
        <is>
          <t>MHC [Member]</t>
        </is>
      </c>
    </row>
    <row r="5">
      <c r="A5" s="3" t="inlineStr">
        <is>
          <t>Subsequent Event [Line Items]</t>
        </is>
      </c>
    </row>
    <row r="6">
      <c r="A6" s="4" t="inlineStr">
        <is>
          <t>Cumulative cash dividends waived</t>
        </is>
      </c>
      <c r="J6" s="6" t="n">
        <v>13700</v>
      </c>
    </row>
    <row r="7">
      <c r="A7" s="4" t="inlineStr">
        <is>
          <t>Subsequent Event [Member]</t>
        </is>
      </c>
    </row>
    <row r="8">
      <c r="A8" s="3" t="inlineStr">
        <is>
          <t>Subsequent Event [Line Items]</t>
        </is>
      </c>
    </row>
    <row r="9">
      <c r="A9" s="4" t="inlineStr">
        <is>
          <t>Dividends declared per share</t>
        </is>
      </c>
      <c r="C9" s="7" t="n">
        <v>0.13</v>
      </c>
    </row>
    <row r="10">
      <c r="A10" s="4" t="inlineStr">
        <is>
          <t>Dividends payable, date to be paid</t>
        </is>
      </c>
      <c r="C10" s="4" t="inlineStr">
        <is>
          <t>Nov. 19,
		2020</t>
        </is>
      </c>
    </row>
    <row r="11">
      <c r="A11" s="4" t="inlineStr">
        <is>
          <t>Dividends payable, date of record</t>
        </is>
      </c>
      <c r="C11" s="4" t="inlineStr">
        <is>
          <t>Nov. 5,
		2020</t>
        </is>
      </c>
    </row>
    <row r="12">
      <c r="A12" s="4" t="inlineStr">
        <is>
          <t>Subsequent Event [Member] | MHC [Member]</t>
        </is>
      </c>
    </row>
    <row r="13">
      <c r="A13" s="3" t="inlineStr">
        <is>
          <t>Subsequent Event [Line Items]</t>
        </is>
      </c>
    </row>
    <row r="14">
      <c r="A14" s="4" t="inlineStr">
        <is>
          <t>Equity securities common stock shares owned</t>
        </is>
      </c>
      <c r="C14" s="5" t="n">
        <v>3636875</v>
      </c>
    </row>
    <row r="15">
      <c r="A15" s="4" t="inlineStr">
        <is>
          <t>Equity method investment, ownership percentage</t>
        </is>
      </c>
      <c r="C15" s="4" t="inlineStr">
        <is>
          <t>62.40%</t>
        </is>
      </c>
    </row>
    <row r="16">
      <c r="A16" s="4" t="inlineStr">
        <is>
          <t>Dividend Declared [Member] | Forecast [Member] | MHC [Member]</t>
        </is>
      </c>
    </row>
    <row r="17">
      <c r="A17" s="3" t="inlineStr">
        <is>
          <t>Subsequent Event [Line Items]</t>
        </is>
      </c>
    </row>
    <row r="18">
      <c r="A18" s="4" t="inlineStr">
        <is>
          <t>Aggregate annual dividend to be waived per share</t>
        </is>
      </c>
      <c r="B18" s="7" t="n">
        <v>0.5</v>
      </c>
    </row>
    <row r="19">
      <c r="A19" s="4" t="inlineStr">
        <is>
          <t>Dividends Waived [Member] | MHC [Member]</t>
        </is>
      </c>
    </row>
    <row r="20">
      <c r="A20" s="3" t="inlineStr">
        <is>
          <t>Subsequent Event [Line Items]</t>
        </is>
      </c>
    </row>
    <row r="21">
      <c r="A21" s="4" t="inlineStr">
        <is>
          <t>Cash dividends waived</t>
        </is>
      </c>
      <c r="D21" s="6" t="n">
        <v>436</v>
      </c>
      <c r="J21" s="6" t="n">
        <v>1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s>
  <sheetData>
    <row r="1">
      <c r="A1" s="1" t="inlineStr">
        <is>
          <t>Consolidated Statements of Stockholders' Equity (Parenthetical) - USD ($) $ in Thousands</t>
        </is>
      </c>
      <c r="B1" s="2" t="inlineStr">
        <is>
          <t>3 Months Ended</t>
        </is>
      </c>
      <c r="H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Dec. 31, 2018</t>
        </is>
      </c>
    </row>
    <row r="3">
      <c r="A3" s="4" t="inlineStr">
        <is>
          <t>Other comprehensive income, tax expense (benefit)</t>
        </is>
      </c>
      <c r="B3" s="6" t="n">
        <v>-37</v>
      </c>
      <c r="C3" s="6" t="n">
        <v>2</v>
      </c>
      <c r="D3" s="6" t="n">
        <v>220</v>
      </c>
      <c r="E3" s="6" t="n">
        <v>52</v>
      </c>
      <c r="F3" s="6" t="n">
        <v>164</v>
      </c>
      <c r="G3" s="6" t="n">
        <v>167</v>
      </c>
    </row>
    <row r="4">
      <c r="A4" s="4" t="inlineStr">
        <is>
          <t>Income tax benefit</t>
        </is>
      </c>
      <c r="B4" s="6" t="n">
        <v>226</v>
      </c>
      <c r="E4" s="6" t="n">
        <v>191</v>
      </c>
    </row>
    <row r="5">
      <c r="A5" s="4" t="inlineStr">
        <is>
          <t>Stock options exercised</t>
        </is>
      </c>
      <c r="E5" s="5" t="n">
        <v>17773</v>
      </c>
    </row>
    <row r="6">
      <c r="A6" s="4" t="inlineStr">
        <is>
          <t>ESOP, shares earned</t>
        </is>
      </c>
      <c r="B6" s="5" t="n">
        <v>1984</v>
      </c>
      <c r="C6" s="5" t="n">
        <v>1984</v>
      </c>
      <c r="D6" s="5" t="n">
        <v>1984</v>
      </c>
      <c r="E6" s="5" t="n">
        <v>1984</v>
      </c>
      <c r="F6" s="5" t="n">
        <v>1983</v>
      </c>
      <c r="G6" s="5" t="n">
        <v>1984</v>
      </c>
    </row>
    <row r="7">
      <c r="A7" s="4" t="inlineStr">
        <is>
          <t>Compensation plan shares granted</t>
        </is>
      </c>
      <c r="D7" s="5" t="n">
        <v>20830</v>
      </c>
      <c r="G7" s="5" t="n">
        <v>5186</v>
      </c>
    </row>
    <row r="8">
      <c r="A8" s="4" t="inlineStr">
        <is>
          <t>Compensation plan shares forfeited</t>
        </is>
      </c>
      <c r="C8" s="5" t="n">
        <v>332</v>
      </c>
      <c r="F8" s="5" t="n">
        <v>760</v>
      </c>
    </row>
    <row r="9">
      <c r="A9" s="4" t="inlineStr">
        <is>
          <t>Compensation plan shares earned</t>
        </is>
      </c>
      <c r="B9" s="5" t="n">
        <v>3327</v>
      </c>
      <c r="C9" s="5" t="n">
        <v>3299</v>
      </c>
      <c r="D9" s="5" t="n">
        <v>1889</v>
      </c>
      <c r="E9" s="5" t="n">
        <v>4277</v>
      </c>
      <c r="F9" s="5" t="n">
        <v>6107</v>
      </c>
      <c r="G9" s="5" t="n">
        <v>5518</v>
      </c>
    </row>
    <row r="10">
      <c r="A10" s="4" t="inlineStr">
        <is>
          <t>Purchase of treasury stock, shares</t>
        </is>
      </c>
      <c r="B10" s="5" t="n">
        <v>42100</v>
      </c>
      <c r="C10" s="5" t="n">
        <v>40600</v>
      </c>
      <c r="D10" s="5" t="n">
        <v>26900</v>
      </c>
      <c r="E10" s="5" t="n">
        <v>16990</v>
      </c>
      <c r="F10" s="5" t="n">
        <v>43900</v>
      </c>
      <c r="G10" s="5" t="n">
        <v>7300</v>
      </c>
    </row>
    <row r="11">
      <c r="A11" s="4" t="inlineStr">
        <is>
          <t>Cash dividends declared, value per share</t>
        </is>
      </c>
      <c r="B11" s="7" t="n">
        <v>0.12</v>
      </c>
      <c r="C11" s="7" t="n">
        <v>0.12</v>
      </c>
      <c r="D11" s="7" t="n">
        <v>0.12</v>
      </c>
      <c r="E11" s="7" t="n">
        <v>0.12</v>
      </c>
      <c r="F11" s="7" t="n">
        <v>0.12</v>
      </c>
      <c r="G11" s="7" t="n">
        <v>0.12</v>
      </c>
    </row>
    <row r="12">
      <c r="A12" s="4" t="inlineStr">
        <is>
          <t>Cumulative Effect, Period of Adoption, Adjustment [Member] | Accounting Standards Update 2016-02 [Member]</t>
        </is>
      </c>
    </row>
    <row r="13">
      <c r="A13" s="4" t="inlineStr">
        <is>
          <t>Income tax benefit</t>
        </is>
      </c>
      <c r="H13" s="6" t="n">
        <v>-2</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3315000</v>
      </c>
      <c r="C4" s="6" t="n">
        <v>2915000</v>
      </c>
    </row>
    <row r="5">
      <c r="A5" s="3" t="inlineStr">
        <is>
          <t>Adjustments to reconcile net income to net cash provided by operating activities:</t>
        </is>
      </c>
    </row>
    <row r="6">
      <c r="A6" s="4" t="inlineStr">
        <is>
          <t>Net amortization of investment securities</t>
        </is>
      </c>
      <c r="B6" s="5" t="n">
        <v>31000</v>
      </c>
      <c r="C6" s="5" t="n">
        <v>38000</v>
      </c>
    </row>
    <row r="7">
      <c r="A7" s="4" t="inlineStr">
        <is>
          <t>Net amortization of deferred loan costs</t>
        </is>
      </c>
      <c r="B7" s="5" t="n">
        <v>424000</v>
      </c>
      <c r="C7" s="5" t="n">
        <v>436000</v>
      </c>
    </row>
    <row r="8">
      <c r="A8" s="4" t="inlineStr">
        <is>
          <t>Provision for loan losses</t>
        </is>
      </c>
      <c r="B8" s="5" t="n">
        <v>1125000</v>
      </c>
      <c r="C8" s="5" t="n">
        <v>725000</v>
      </c>
    </row>
    <row r="9">
      <c r="A9" s="4" t="inlineStr">
        <is>
          <t>Recovery on previously impaired investment securities</t>
        </is>
      </c>
      <c r="B9" s="5" t="n">
        <v>-48000</v>
      </c>
      <c r="C9" s="5" t="n">
        <v>-39000</v>
      </c>
    </row>
    <row r="10">
      <c r="A10" s="4" t="inlineStr">
        <is>
          <t>Unrealized loss (gain) on equity securities</t>
        </is>
      </c>
      <c r="B10" s="5" t="n">
        <v>24000</v>
      </c>
      <c r="C10" s="5" t="n">
        <v>-57000</v>
      </c>
    </row>
    <row r="11">
      <c r="A11" s="4" t="inlineStr">
        <is>
          <t>Unrealized loss on interest rate swap</t>
        </is>
      </c>
      <c r="B11" s="5" t="n">
        <v>156000</v>
      </c>
      <c r="C11" s="5" t="n">
        <v>109000</v>
      </c>
    </row>
    <row r="12">
      <c r="A12" s="4" t="inlineStr">
        <is>
          <t>Originations of loans held for sale</t>
        </is>
      </c>
      <c r="B12" s="5" t="n">
        <v>-8452000</v>
      </c>
      <c r="C12" s="5" t="n">
        <v>-1274000</v>
      </c>
    </row>
    <row r="13">
      <c r="A13" s="4" t="inlineStr">
        <is>
          <t>Proceeds from sales of loans held for sale</t>
        </is>
      </c>
      <c r="B13" s="5" t="n">
        <v>8785000</v>
      </c>
      <c r="C13" s="5" t="n">
        <v>1303000</v>
      </c>
    </row>
    <row r="14">
      <c r="A14" s="4" t="inlineStr">
        <is>
          <t>Gain on sale of loans held for sale</t>
        </is>
      </c>
      <c r="B14" s="5" t="n">
        <v>-333000</v>
      </c>
      <c r="C14" s="5" t="n">
        <v>-29000</v>
      </c>
    </row>
    <row r="15">
      <c r="A15" s="4" t="inlineStr">
        <is>
          <t>Depreciation and amortization</t>
        </is>
      </c>
      <c r="B15" s="5" t="n">
        <v>629000</v>
      </c>
      <c r="C15" s="5" t="n">
        <v>600000</v>
      </c>
    </row>
    <row r="16">
      <c r="A16" s="4" t="inlineStr">
        <is>
          <t>Increase in bank owned life insurance, net</t>
        </is>
      </c>
      <c r="B16" s="5" t="n">
        <v>-374000</v>
      </c>
      <c r="C16" s="5" t="n">
        <v>-370000</v>
      </c>
    </row>
    <row r="17">
      <c r="A17" s="4" t="inlineStr">
        <is>
          <t>ESOP shares committed to be released</t>
        </is>
      </c>
      <c r="B17" s="5" t="n">
        <v>76000</v>
      </c>
      <c r="C17" s="5" t="n">
        <v>91000</v>
      </c>
    </row>
    <row r="18">
      <c r="A18" s="4" t="inlineStr">
        <is>
          <t>Stock based compensation expense</t>
        </is>
      </c>
      <c r="B18" s="5" t="n">
        <v>163000</v>
      </c>
      <c r="C18" s="5" t="n">
        <v>263000</v>
      </c>
    </row>
    <row r="19">
      <c r="A19" s="4" t="inlineStr">
        <is>
          <t>Increase in accrued interest receivable</t>
        </is>
      </c>
      <c r="B19" s="5" t="n">
        <v>-992000</v>
      </c>
      <c r="C19" s="5" t="n">
        <v>-323000</v>
      </c>
    </row>
    <row r="20">
      <c r="A20" s="4" t="inlineStr">
        <is>
          <t>Decrease (increase) in other assets</t>
        </is>
      </c>
      <c r="B20" s="5" t="n">
        <v>36000</v>
      </c>
      <c r="C20" s="5" t="n">
        <v>-267000</v>
      </c>
    </row>
    <row r="21">
      <c r="A21" s="4" t="inlineStr">
        <is>
          <t>Gains from sale of foreclosed real estate</t>
        </is>
      </c>
      <c r="B21" s="5" t="n">
        <v>-16000</v>
      </c>
    </row>
    <row r="22">
      <c r="A22" s="4" t="inlineStr">
        <is>
          <t>(Decrease) increase in other liabilities</t>
        </is>
      </c>
      <c r="B22" s="5" t="n">
        <v>-109000</v>
      </c>
      <c r="C22" s="5" t="n">
        <v>194000</v>
      </c>
    </row>
    <row r="23">
      <c r="A23" s="4" t="inlineStr">
        <is>
          <t>Net Cash Provided by Operating Activities</t>
        </is>
      </c>
      <c r="B23" s="5" t="n">
        <v>4440000</v>
      </c>
      <c r="C23" s="5" t="n">
        <v>4315000</v>
      </c>
    </row>
    <row r="24">
      <c r="A24" s="3" t="inlineStr">
        <is>
          <t>CASH FLOWS FROM INVESTING ACTIVITIES</t>
        </is>
      </c>
    </row>
    <row r="25">
      <c r="A25" s="4" t="inlineStr">
        <is>
          <t>Activity in available for sale securities: Maturities, prepayments and calls</t>
        </is>
      </c>
      <c r="B25" s="5" t="n">
        <v>13118000</v>
      </c>
      <c r="C25" s="5" t="n">
        <v>12981000</v>
      </c>
    </row>
    <row r="26">
      <c r="A26" s="4" t="inlineStr">
        <is>
          <t>Activity in available for sale securities: Purchases</t>
        </is>
      </c>
      <c r="B26" s="5" t="n">
        <v>-20330000</v>
      </c>
    </row>
    <row r="27">
      <c r="A27" s="4" t="inlineStr">
        <is>
          <t>Purchases of Federal Home Loan Bank Stock</t>
        </is>
      </c>
      <c r="B27" s="5" t="n">
        <v>-93000</v>
      </c>
      <c r="C27" s="5" t="n">
        <v>-510000</v>
      </c>
    </row>
    <row r="28">
      <c r="A28" s="4" t="inlineStr">
        <is>
          <t>Redemptions of Federal Home Loan Bank Stock</t>
        </is>
      </c>
      <c r="B28" s="5" t="n">
        <v>171000</v>
      </c>
    </row>
    <row r="29">
      <c r="A29" s="4" t="inlineStr">
        <is>
          <t>Loan origination and principal collections, net</t>
        </is>
      </c>
      <c r="B29" s="5" t="n">
        <v>-22001000</v>
      </c>
      <c r="C29" s="5" t="n">
        <v>-71846000</v>
      </c>
    </row>
    <row r="30">
      <c r="A30" s="4" t="inlineStr">
        <is>
          <t>Proceeds from sale of foreclosed real estate</t>
        </is>
      </c>
      <c r="B30" s="5" t="n">
        <v>526000</v>
      </c>
    </row>
    <row r="31">
      <c r="A31" s="4" t="inlineStr">
        <is>
          <t>Additions to premises and equipment</t>
        </is>
      </c>
      <c r="B31" s="5" t="n">
        <v>-280000</v>
      </c>
      <c r="C31" s="5" t="n">
        <v>-507000</v>
      </c>
    </row>
    <row r="32">
      <c r="A32" s="4" t="inlineStr">
        <is>
          <t>Net Cash Used in Investing Activities</t>
        </is>
      </c>
      <c r="B32" s="5" t="n">
        <v>-28889000</v>
      </c>
      <c r="C32" s="5" t="n">
        <v>-59882000</v>
      </c>
    </row>
    <row r="33">
      <c r="A33" s="3" t="inlineStr">
        <is>
          <t>CASH FLOWS FROM FINANCING ACTIVITIES</t>
        </is>
      </c>
    </row>
    <row r="34">
      <c r="A34" s="4" t="inlineStr">
        <is>
          <t>Net increase in deposits</t>
        </is>
      </c>
      <c r="B34" s="5" t="n">
        <v>72062000</v>
      </c>
      <c r="C34" s="5" t="n">
        <v>38817000</v>
      </c>
    </row>
    <row r="35">
      <c r="A35" s="4" t="inlineStr">
        <is>
          <t>Net decrease in advances from borrowers for taxes and insurance</t>
        </is>
      </c>
      <c r="B35" s="5" t="n">
        <v>-1261000</v>
      </c>
      <c r="C35" s="5" t="n">
        <v>-1399000</v>
      </c>
    </row>
    <row r="36">
      <c r="A36" s="4" t="inlineStr">
        <is>
          <t>Proceeds from issuance of long-term debt</t>
        </is>
      </c>
      <c r="B36" s="5" t="n">
        <v>1200000</v>
      </c>
      <c r="C36" s="5" t="n">
        <v>14050000</v>
      </c>
    </row>
    <row r="37">
      <c r="A37" s="4" t="inlineStr">
        <is>
          <t>Repayment of long-term debt</t>
        </is>
      </c>
      <c r="B37" s="5" t="n">
        <v>-4500000</v>
      </c>
      <c r="C37" s="5" t="n">
        <v>-4050000</v>
      </c>
    </row>
    <row r="38">
      <c r="A38" s="4" t="inlineStr">
        <is>
          <t>Proceeds from stock options exercised</t>
        </is>
      </c>
      <c r="C38" s="5" t="n">
        <v>6000</v>
      </c>
    </row>
    <row r="39">
      <c r="A39" s="4" t="inlineStr">
        <is>
          <t>Purchase of treasury stock</t>
        </is>
      </c>
      <c r="B39" s="5" t="n">
        <v>-1438000</v>
      </c>
      <c r="C39" s="5" t="n">
        <v>-1038000</v>
      </c>
    </row>
    <row r="40">
      <c r="A40" s="4" t="inlineStr">
        <is>
          <t>Cash dividends paid</t>
        </is>
      </c>
      <c r="B40" s="5" t="n">
        <v>-764000</v>
      </c>
      <c r="C40" s="5" t="n">
        <v>-1012000</v>
      </c>
    </row>
    <row r="41">
      <c r="A41" s="4" t="inlineStr">
        <is>
          <t>Net Cash Provided by Financing Activities</t>
        </is>
      </c>
      <c r="B41" s="5" t="n">
        <v>65299000</v>
      </c>
      <c r="C41" s="5" t="n">
        <v>45374000</v>
      </c>
    </row>
    <row r="42">
      <c r="A42" s="4" t="inlineStr">
        <is>
          <t>Net Increase (Decrease) in Cash and Cash Equivalents</t>
        </is>
      </c>
      <c r="B42" s="5" t="n">
        <v>40850000</v>
      </c>
      <c r="C42" s="5" t="n">
        <v>-10193000</v>
      </c>
    </row>
    <row r="43">
      <c r="A43" s="4" t="inlineStr">
        <is>
          <t>CASH AND CASH EQUIVALENTS - BEGINNING</t>
        </is>
      </c>
      <c r="B43" s="5" t="n">
        <v>30289000</v>
      </c>
      <c r="C43" s="5" t="n">
        <v>30751000</v>
      </c>
    </row>
    <row r="44">
      <c r="A44" s="4" t="inlineStr">
        <is>
          <t>CASH AND CASH EQUIVALENTS - ENDING</t>
        </is>
      </c>
      <c r="B44" s="5" t="n">
        <v>71139000</v>
      </c>
      <c r="C44" s="5" t="n">
        <v>20558000</v>
      </c>
    </row>
    <row r="45">
      <c r="A45" s="3" t="inlineStr">
        <is>
          <t>SUPPLEMENTARY CASH FLOWS INFORMATION</t>
        </is>
      </c>
    </row>
    <row r="46">
      <c r="A46" s="4" t="inlineStr">
        <is>
          <t>Interest paid</t>
        </is>
      </c>
      <c r="B46" s="5" t="n">
        <v>3523000</v>
      </c>
      <c r="C46" s="5" t="n">
        <v>3752000</v>
      </c>
    </row>
    <row r="47">
      <c r="A47" s="4" t="inlineStr">
        <is>
          <t>Income taxes paid</t>
        </is>
      </c>
      <c r="B47" s="5" t="n">
        <v>800000</v>
      </c>
      <c r="C47" s="5" t="n">
        <v>530000</v>
      </c>
    </row>
    <row r="48">
      <c r="A48" s="4" t="inlineStr">
        <is>
          <t>Right of use asset recognized</t>
        </is>
      </c>
      <c r="C48" s="5" t="n">
        <v>904000</v>
      </c>
    </row>
    <row r="49">
      <c r="A49" s="4" t="inlineStr">
        <is>
          <t>Right of use liability recognized</t>
        </is>
      </c>
      <c r="C49" s="5" t="n">
        <v>916000</v>
      </c>
    </row>
    <row r="50">
      <c r="A50" s="3" t="inlineStr">
        <is>
          <t>SUPPLEMENTARY SCHEDULE OF NONCASH INVESTING AND FINANCING ACTIVITIES</t>
        </is>
      </c>
    </row>
    <row r="51">
      <c r="A51" s="4" t="inlineStr">
        <is>
          <t>Foreclosed real estate acquired in settlement of loans</t>
        </is>
      </c>
      <c r="C51" s="6" t="n">
        <v>165000</v>
      </c>
    </row>
    <row r="52">
      <c r="A52" s="4" t="inlineStr">
        <is>
          <t>Securities purchased and not settled</t>
        </is>
      </c>
      <c r="B52" s="6" t="n">
        <v>2355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 [Abstract]</t>
        </is>
      </c>
    </row>
    <row r="4">
      <c r="A4" s="4" t="inlineStr">
        <is>
          <t>Basis of Presentation</t>
        </is>
      </c>
      <c r="B4" s="4" t="inlineStr">
        <is>
          <t xml:space="preserve">Note 1 – Basis of Presentation
﻿
The interim consolidated financial statements include the accounts of Lake Shore Bancorp, Inc. (the “Company”, “us”, “our”, or “we”) and Lake Shore Savings Bank (the “Bank”), its wholly owned subsidiary. All intercompany accounts and transactions of the consolidated subsidiary have been eliminated in consolidation.
﻿
The interim consolidated financial statements included herein as of September 30, 2020 and for the three and nine months ended September 30, 2020 and 2019 have been prepared by the Company, without audit, pursuant to the rules and regulations of the Securities and Exchange Commission, and therefore, do not include all information or footnotes necessary for a complete presentation of the consolidated statements of financial condition, results of operations and cash flows in conformity with accounting principles generally accepted in the United States of America (“GAAP”). The consolidated statement of financial condition at December 31, 2019 has been derived from the audited consolidated financial statements at that date, but does not include all of the information and footnotes required by GAAP for complete consolidated financial statements. The consolidated financial statements reflect all adjustments that are, in the opinion of management, necessary for a fair statement of such information and to make the financial statements not misleading. These interim consolidated financial statements should be read in conjunction with the consolidated financial statements and notes thereto included in the audited consolidated financial statements included in the Company’s Annual Report on Form 10-K for the year ended December 31, 2019. The consolidated statements of income for the three and nine months ended September 30, 2020 are not necessarily indicative of the results for any subsequent period or the entire year ending December 31, 2020.
﻿
To prepare these consolidated financial statements in conformity with GAAP, management of the Company made a number of estimates and assumptions relating to the reporting of assets and liabilities and the reporting of revenue and expenses. Actual results could differ from those estimates. Material estimates that are particularly susceptible to significant change in the near term relate to the determination of the allowance for loan losses, securities valuation estimates, evaluation of impairment of securities and income taxes.
﻿
The Company has evaluated events and transactions occurring subsequent to the statement of financial condition as of September 30, 2020 for items that should potentially be recognized or disclosed in these consolidated financial statements. The evaluation was conducted through the date these consolidated financial statements were issued.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5:00:25Z</dcterms:created>
  <dcterms:modified xmlns:dcterms="http://purl.org/dc/terms/" xmlns:xsi="http://www.w3.org/2001/XMLSchema-instance" xsi:type="dcterms:W3CDTF">2020-11-12T15:00:25Z</dcterms:modified>
</cp:coreProperties>
</file>